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Other receivabl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ounts payable" sheetId="15" state="visible" r:id="rId15"/>
    <sheet xmlns:r="http://schemas.openxmlformats.org/officeDocument/2006/relationships" name="Accrued expenses" sheetId="16" state="visible" r:id="rId16"/>
    <sheet xmlns:r="http://schemas.openxmlformats.org/officeDocument/2006/relationships" name="Revenue" sheetId="17" state="visible" r:id="rId17"/>
    <sheet xmlns:r="http://schemas.openxmlformats.org/officeDocument/2006/relationships" name="Cost of revenue" sheetId="18" state="visible" r:id="rId18"/>
    <sheet xmlns:r="http://schemas.openxmlformats.org/officeDocument/2006/relationships" name="Operating expenses" sheetId="19" state="visible" r:id="rId19"/>
    <sheet xmlns:r="http://schemas.openxmlformats.org/officeDocument/2006/relationships" name="Taxation"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Organization and basis of fi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Accounts receivable, net (Table" sheetId="29" state="visible" r:id="rId29"/>
    <sheet xmlns:r="http://schemas.openxmlformats.org/officeDocument/2006/relationships" name="Prepayments and other current_2" sheetId="30" state="visible" r:id="rId30"/>
    <sheet xmlns:r="http://schemas.openxmlformats.org/officeDocument/2006/relationships" name="Other receivable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ounts payable (Tables)" sheetId="34" state="visible" r:id="rId34"/>
    <sheet xmlns:r="http://schemas.openxmlformats.org/officeDocument/2006/relationships" name="Accrued expenses (Tables)" sheetId="35" state="visible" r:id="rId35"/>
    <sheet xmlns:r="http://schemas.openxmlformats.org/officeDocument/2006/relationships" name="Revenue (Tables)" sheetId="36" state="visible" r:id="rId36"/>
    <sheet xmlns:r="http://schemas.openxmlformats.org/officeDocument/2006/relationships" name="Cost of revenue (Tables)" sheetId="37" state="visible" r:id="rId37"/>
    <sheet xmlns:r="http://schemas.openxmlformats.org/officeDocument/2006/relationships" name="Operating expenses (Tables)" sheetId="38" state="visible" r:id="rId38"/>
    <sheet xmlns:r="http://schemas.openxmlformats.org/officeDocument/2006/relationships" name="Taxation (Tables)" sheetId="39" state="visible" r:id="rId39"/>
    <sheet xmlns:r="http://schemas.openxmlformats.org/officeDocument/2006/relationships" name="Related parties (Tables)" sheetId="40" state="visible" r:id="rId40"/>
    <sheet xmlns:r="http://schemas.openxmlformats.org/officeDocument/2006/relationships" name="Commitments and Contingencies (" sheetId="41" state="visible" r:id="rId41"/>
    <sheet xmlns:r="http://schemas.openxmlformats.org/officeDocument/2006/relationships" name="Condensed financial informati_2" sheetId="42" state="visible" r:id="rId42"/>
    <sheet xmlns:r="http://schemas.openxmlformats.org/officeDocument/2006/relationships" name="Organization and basis of fin_3" sheetId="43" state="visible" r:id="rId43"/>
    <sheet xmlns:r="http://schemas.openxmlformats.org/officeDocument/2006/relationships" name="Organization and basis of fin_4" sheetId="44" state="visible" r:id="rId44"/>
    <sheet xmlns:r="http://schemas.openxmlformats.org/officeDocument/2006/relationships" name="Organization and basis of fin_5"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Cash and cash equivalents (Deta" sheetId="52" state="visible" r:id="rId52"/>
    <sheet xmlns:r="http://schemas.openxmlformats.org/officeDocument/2006/relationships" name="Accounts receivable, net (Detai" sheetId="53" state="visible" r:id="rId53"/>
    <sheet xmlns:r="http://schemas.openxmlformats.org/officeDocument/2006/relationships" name="Prepayments and other current_3" sheetId="54" state="visible" r:id="rId54"/>
    <sheet xmlns:r="http://schemas.openxmlformats.org/officeDocument/2006/relationships" name="Other receivables (Details)" sheetId="55" state="visible" r:id="rId55"/>
    <sheet xmlns:r="http://schemas.openxmlformats.org/officeDocument/2006/relationships" name="Property and equipment, net (De" sheetId="56" state="visible" r:id="rId56"/>
    <sheet xmlns:r="http://schemas.openxmlformats.org/officeDocument/2006/relationships" name="Intangible assets, net (Details" sheetId="57" state="visible" r:id="rId57"/>
    <sheet xmlns:r="http://schemas.openxmlformats.org/officeDocument/2006/relationships" name="Accounts payable (Details)" sheetId="58" state="visible" r:id="rId58"/>
    <sheet xmlns:r="http://schemas.openxmlformats.org/officeDocument/2006/relationships" name="Accrued expenses (Details)" sheetId="59" state="visible" r:id="rId59"/>
    <sheet xmlns:r="http://schemas.openxmlformats.org/officeDocument/2006/relationships" name="Revenue (Details)" sheetId="60" state="visible" r:id="rId60"/>
    <sheet xmlns:r="http://schemas.openxmlformats.org/officeDocument/2006/relationships" name="Cost of revenue (Details)" sheetId="61" state="visible" r:id="rId61"/>
    <sheet xmlns:r="http://schemas.openxmlformats.org/officeDocument/2006/relationships" name="Operating expenses (Details)" sheetId="62" state="visible" r:id="rId62"/>
    <sheet xmlns:r="http://schemas.openxmlformats.org/officeDocument/2006/relationships" name="Taxation (Details)" sheetId="63" state="visible" r:id="rId63"/>
    <sheet xmlns:r="http://schemas.openxmlformats.org/officeDocument/2006/relationships" name="Taxation - Reconciliation betwe" sheetId="64" state="visible" r:id="rId64"/>
    <sheet xmlns:r="http://schemas.openxmlformats.org/officeDocument/2006/relationships" name="Taxation - Value added tax (Det" sheetId="65" state="visible" r:id="rId65"/>
    <sheet xmlns:r="http://schemas.openxmlformats.org/officeDocument/2006/relationships" name="Taxation - Additional informati" sheetId="66" state="visible" r:id="rId66"/>
    <sheet xmlns:r="http://schemas.openxmlformats.org/officeDocument/2006/relationships" name="Related parties (Details)" sheetId="67" state="visible" r:id="rId67"/>
    <sheet xmlns:r="http://schemas.openxmlformats.org/officeDocument/2006/relationships" name="Commitments and Contingencies_2" sheetId="68" state="visible" r:id="rId68"/>
    <sheet xmlns:r="http://schemas.openxmlformats.org/officeDocument/2006/relationships" name="Subsequent events (Details)" sheetId="69" state="visible" r:id="rId69"/>
    <sheet xmlns:r="http://schemas.openxmlformats.org/officeDocument/2006/relationships" name="Condensed financial informati_3" sheetId="70" state="visible" r:id="rId70"/>
    <sheet xmlns:r="http://schemas.openxmlformats.org/officeDocument/2006/relationships" name="Condensed financial informati_4" sheetId="71" state="visible" r:id="rId71"/>
    <sheet xmlns:r="http://schemas.openxmlformats.org/officeDocument/2006/relationships" name="Condensed financial informati_5" sheetId="72" state="visible" r:id="rId72"/>
    <sheet xmlns:r="http://schemas.openxmlformats.org/officeDocument/2006/relationships" name="Condensed financial informati_6" sheetId="73" state="visible" r:id="rId73"/>
    <sheet xmlns:r="http://schemas.openxmlformats.org/officeDocument/2006/relationships" name="Condensed financial informati_7" sheetId="74" state="visible" r:id="rId74"/>
    <sheet xmlns:r="http://schemas.openxmlformats.org/officeDocument/2006/relationships" name="CONSOLIDATED BALANCE SHEETS_2" sheetId="75" state="visible" r:id="rId75"/>
    <sheet xmlns:r="http://schemas.openxmlformats.org/officeDocument/2006/relationships" name="CONSOLIDATED BALANCE SHEETS (_2" sheetId="76" state="visible" r:id="rId76"/>
    <sheet xmlns:r="http://schemas.openxmlformats.org/officeDocument/2006/relationships" name="CONSOLIDATED STATEMENTS OF OP_2" sheetId="77" state="visible" r:id="rId77"/>
    <sheet xmlns:r="http://schemas.openxmlformats.org/officeDocument/2006/relationships" name="CONSOLIDATED STATEMENTS OF CH_2" sheetId="78" state="visible" r:id="rId78"/>
    <sheet xmlns:r="http://schemas.openxmlformats.org/officeDocument/2006/relationships" name="CONSOLIDATED STATEMENTS OF CA_2" sheetId="79" state="visible" r:id="rId79"/>
    <sheet xmlns:r="http://schemas.openxmlformats.org/officeDocument/2006/relationships" name="Organization and basis of fin_6" sheetId="80" state="visible" r:id="rId80"/>
    <sheet xmlns:r="http://schemas.openxmlformats.org/officeDocument/2006/relationships" name="Summary of Significant Accou_10" sheetId="81" state="visible" r:id="rId81"/>
    <sheet xmlns:r="http://schemas.openxmlformats.org/officeDocument/2006/relationships" name="Cash and cash equivalents_2" sheetId="82" state="visible" r:id="rId82"/>
    <sheet xmlns:r="http://schemas.openxmlformats.org/officeDocument/2006/relationships" name="Accounts receivable, net_2" sheetId="83" state="visible" r:id="rId83"/>
    <sheet xmlns:r="http://schemas.openxmlformats.org/officeDocument/2006/relationships" name="Prepayments and other current_4" sheetId="84" state="visible" r:id="rId84"/>
    <sheet xmlns:r="http://schemas.openxmlformats.org/officeDocument/2006/relationships" name="Property and equipment, net_2" sheetId="85" state="visible" r:id="rId85"/>
    <sheet xmlns:r="http://schemas.openxmlformats.org/officeDocument/2006/relationships" name="Intangible assets, net_2" sheetId="86" state="visible" r:id="rId86"/>
    <sheet xmlns:r="http://schemas.openxmlformats.org/officeDocument/2006/relationships" name="Accounts payable_2" sheetId="87" state="visible" r:id="rId87"/>
    <sheet xmlns:r="http://schemas.openxmlformats.org/officeDocument/2006/relationships" name="Other payables" sheetId="88" state="visible" r:id="rId88"/>
    <sheet xmlns:r="http://schemas.openxmlformats.org/officeDocument/2006/relationships" name="Revenue_2" sheetId="89" state="visible" r:id="rId89"/>
    <sheet xmlns:r="http://schemas.openxmlformats.org/officeDocument/2006/relationships" name="Cost of revenue_2" sheetId="90" state="visible" r:id="rId90"/>
    <sheet xmlns:r="http://schemas.openxmlformats.org/officeDocument/2006/relationships" name="Operating expenses_2" sheetId="91" state="visible" r:id="rId91"/>
    <sheet xmlns:r="http://schemas.openxmlformats.org/officeDocument/2006/relationships" name="Taxes Payable" sheetId="92" state="visible" r:id="rId92"/>
    <sheet xmlns:r="http://schemas.openxmlformats.org/officeDocument/2006/relationships" name="Related parties_2" sheetId="93" state="visible" r:id="rId93"/>
    <sheet xmlns:r="http://schemas.openxmlformats.org/officeDocument/2006/relationships" name="Commitments and Contingencies_3" sheetId="94" state="visible" r:id="rId94"/>
    <sheet xmlns:r="http://schemas.openxmlformats.org/officeDocument/2006/relationships" name="Subsequent events_2" sheetId="95" state="visible" r:id="rId95"/>
    <sheet xmlns:r="http://schemas.openxmlformats.org/officeDocument/2006/relationships" name="Condensed financial informati_8" sheetId="96" state="visible" r:id="rId96"/>
    <sheet xmlns:r="http://schemas.openxmlformats.org/officeDocument/2006/relationships" name="Summary of Significant Accou_11" sheetId="97" state="visible" r:id="rId97"/>
    <sheet xmlns:r="http://schemas.openxmlformats.org/officeDocument/2006/relationships" name="Organization and basis of fin_7" sheetId="98" state="visible" r:id="rId98"/>
    <sheet xmlns:r="http://schemas.openxmlformats.org/officeDocument/2006/relationships" name="Summary of Significant Accou_12" sheetId="99" state="visible" r:id="rId99"/>
    <sheet xmlns:r="http://schemas.openxmlformats.org/officeDocument/2006/relationships" name="Cash and cash equivalents (Ta_2" sheetId="100" state="visible" r:id="rId100"/>
    <sheet xmlns:r="http://schemas.openxmlformats.org/officeDocument/2006/relationships" name="Accounts receivable, net (Tab_2" sheetId="101" state="visible" r:id="rId101"/>
    <sheet xmlns:r="http://schemas.openxmlformats.org/officeDocument/2006/relationships" name="Prepayments and other current_5" sheetId="102" state="visible" r:id="rId102"/>
    <sheet xmlns:r="http://schemas.openxmlformats.org/officeDocument/2006/relationships" name="Property and equipment, net (_2" sheetId="103" state="visible" r:id="rId103"/>
    <sheet xmlns:r="http://schemas.openxmlformats.org/officeDocument/2006/relationships" name="Intangible assets, net (Table_2" sheetId="104" state="visible" r:id="rId104"/>
    <sheet xmlns:r="http://schemas.openxmlformats.org/officeDocument/2006/relationships" name="Accounts payable (Tables)_2" sheetId="105" state="visible" r:id="rId105"/>
    <sheet xmlns:r="http://schemas.openxmlformats.org/officeDocument/2006/relationships" name="Other payables (Tables)" sheetId="106" state="visible" r:id="rId106"/>
    <sheet xmlns:r="http://schemas.openxmlformats.org/officeDocument/2006/relationships" name="Revenue (Tables)_2" sheetId="107" state="visible" r:id="rId107"/>
    <sheet xmlns:r="http://schemas.openxmlformats.org/officeDocument/2006/relationships" name="Cost of revenue (Tables)_2" sheetId="108" state="visible" r:id="rId108"/>
    <sheet xmlns:r="http://schemas.openxmlformats.org/officeDocument/2006/relationships" name="Operating expenses (Tables)_2" sheetId="109" state="visible" r:id="rId109"/>
    <sheet xmlns:r="http://schemas.openxmlformats.org/officeDocument/2006/relationships" name="Taxes Payable (Tables)" sheetId="110" state="visible" r:id="rId110"/>
    <sheet xmlns:r="http://schemas.openxmlformats.org/officeDocument/2006/relationships" name="Related parties (Tables)_2" sheetId="111" state="visible" r:id="rId111"/>
    <sheet xmlns:r="http://schemas.openxmlformats.org/officeDocument/2006/relationships" name="Commitments and Contingencies_4" sheetId="112" state="visible" r:id="rId112"/>
    <sheet xmlns:r="http://schemas.openxmlformats.org/officeDocument/2006/relationships" name="Condensed financial informati_9" sheetId="113" state="visible" r:id="rId113"/>
    <sheet xmlns:r="http://schemas.openxmlformats.org/officeDocument/2006/relationships" name="Organization and basis of fin_8" sheetId="114" state="visible" r:id="rId114"/>
    <sheet xmlns:r="http://schemas.openxmlformats.org/officeDocument/2006/relationships" name="Organization and basis of fin_9" sheetId="115" state="visible" r:id="rId115"/>
    <sheet xmlns:r="http://schemas.openxmlformats.org/officeDocument/2006/relationships" name="Organization and basis of fi_10" sheetId="116" state="visible" r:id="rId116"/>
    <sheet xmlns:r="http://schemas.openxmlformats.org/officeDocument/2006/relationships" name="Summary of Significant Accou_13" sheetId="117" state="visible" r:id="rId117"/>
    <sheet xmlns:r="http://schemas.openxmlformats.org/officeDocument/2006/relationships" name="Summary of Significant Accou_14" sheetId="118" state="visible" r:id="rId118"/>
    <sheet xmlns:r="http://schemas.openxmlformats.org/officeDocument/2006/relationships" name="Summary of Significant Accou_15" sheetId="119" state="visible" r:id="rId119"/>
    <sheet xmlns:r="http://schemas.openxmlformats.org/officeDocument/2006/relationships" name="Summary of Significant Accou_16" sheetId="120" state="visible" r:id="rId120"/>
    <sheet xmlns:r="http://schemas.openxmlformats.org/officeDocument/2006/relationships" name="Summary of Significant Accou_17" sheetId="121" state="visible" r:id="rId121"/>
    <sheet xmlns:r="http://schemas.openxmlformats.org/officeDocument/2006/relationships" name="Cash and cash equivalents (De_2" sheetId="122" state="visible" r:id="rId122"/>
    <sheet xmlns:r="http://schemas.openxmlformats.org/officeDocument/2006/relationships" name="Accounts receivable, net (Det_2" sheetId="123" state="visible" r:id="rId123"/>
    <sheet xmlns:r="http://schemas.openxmlformats.org/officeDocument/2006/relationships" name="Prepayments and other current_6" sheetId="124" state="visible" r:id="rId124"/>
    <sheet xmlns:r="http://schemas.openxmlformats.org/officeDocument/2006/relationships" name="Property and equipment, net (_3" sheetId="125" state="visible" r:id="rId125"/>
    <sheet xmlns:r="http://schemas.openxmlformats.org/officeDocument/2006/relationships" name="Intangible assets, net (Detai_2" sheetId="126" state="visible" r:id="rId126"/>
    <sheet xmlns:r="http://schemas.openxmlformats.org/officeDocument/2006/relationships" name="Accounts payable (Details)_2" sheetId="127" state="visible" r:id="rId127"/>
    <sheet xmlns:r="http://schemas.openxmlformats.org/officeDocument/2006/relationships" name="Other payables (Details)" sheetId="128" state="visible" r:id="rId128"/>
    <sheet xmlns:r="http://schemas.openxmlformats.org/officeDocument/2006/relationships" name="Revenue (Details)_2" sheetId="129" state="visible" r:id="rId129"/>
    <sheet xmlns:r="http://schemas.openxmlformats.org/officeDocument/2006/relationships" name="Revenue - Contract balances (De" sheetId="130" state="visible" r:id="rId130"/>
    <sheet xmlns:r="http://schemas.openxmlformats.org/officeDocument/2006/relationships" name="Revenue - Additional informatio" sheetId="131" state="visible" r:id="rId131"/>
    <sheet xmlns:r="http://schemas.openxmlformats.org/officeDocument/2006/relationships" name="Cost of revenue (Details)_2" sheetId="132" state="visible" r:id="rId132"/>
    <sheet xmlns:r="http://schemas.openxmlformats.org/officeDocument/2006/relationships" name="Operating expenses (Details)_2" sheetId="133" state="visible" r:id="rId133"/>
    <sheet xmlns:r="http://schemas.openxmlformats.org/officeDocument/2006/relationships" name="Taxes Payable (Details)" sheetId="134" state="visible" r:id="rId134"/>
    <sheet xmlns:r="http://schemas.openxmlformats.org/officeDocument/2006/relationships" name="Taxes Payable - Reconciliation " sheetId="135" state="visible" r:id="rId135"/>
    <sheet xmlns:r="http://schemas.openxmlformats.org/officeDocument/2006/relationships" name="Taxes Payable - Value added tax" sheetId="136" state="visible" r:id="rId136"/>
    <sheet xmlns:r="http://schemas.openxmlformats.org/officeDocument/2006/relationships" name="Taxes Payable - Additonal infor" sheetId="137" state="visible" r:id="rId137"/>
    <sheet xmlns:r="http://schemas.openxmlformats.org/officeDocument/2006/relationships" name="Related parties (Details)_2" sheetId="138" state="visible" r:id="rId138"/>
    <sheet xmlns:r="http://schemas.openxmlformats.org/officeDocument/2006/relationships" name="Commitments and Contingencies_5" sheetId="139" state="visible" r:id="rId139"/>
    <sheet xmlns:r="http://schemas.openxmlformats.org/officeDocument/2006/relationships" name="Subsequent events (Details)_2" sheetId="140" state="visible" r:id="rId140"/>
    <sheet xmlns:r="http://schemas.openxmlformats.org/officeDocument/2006/relationships" name="Condensed financial informat_10" sheetId="141" state="visible" r:id="rId141"/>
    <sheet xmlns:r="http://schemas.openxmlformats.org/officeDocument/2006/relationships" name="Condensed financial informat_11" sheetId="142" state="visible" r:id="rId142"/>
    <sheet xmlns:r="http://schemas.openxmlformats.org/officeDocument/2006/relationships" name="Condensed financial informat_12" sheetId="143" state="visible" r:id="rId143"/>
    <sheet xmlns:r="http://schemas.openxmlformats.org/officeDocument/2006/relationships" name="Condensed financial informat_13"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44" customWidth="1" min="2" max="2"/>
  </cols>
  <sheetData>
    <row r="1">
      <c r="A1" s="1" t="inlineStr">
        <is>
          <t>Document and Entity Information</t>
        </is>
      </c>
      <c r="B1" s="2" t="inlineStr">
        <is>
          <t>12 Months Ended</t>
        </is>
      </c>
    </row>
    <row r="2">
      <c r="B2" s="2" t="inlineStr">
        <is>
          <t>Mar. 31, 2021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Mar. 31,
		2021</t>
        </is>
      </c>
    </row>
    <row r="10">
      <c r="A10" s="4" t="inlineStr">
        <is>
          <t>Entity Registrant Name</t>
        </is>
      </c>
      <c r="B10" s="4" t="inlineStr">
        <is>
          <t>Skillful Craftsman Education Technology Ltd</t>
        </is>
      </c>
    </row>
    <row r="11">
      <c r="A11" s="4" t="inlineStr">
        <is>
          <t>Title of 12(b) Security</t>
        </is>
      </c>
      <c r="B11" s="4" t="inlineStr">
        <is>
          <t>Ordinary shares, par value$0.0002 per share</t>
        </is>
      </c>
    </row>
    <row r="12">
      <c r="A12" s="4" t="inlineStr">
        <is>
          <t>Trading Symbol</t>
        </is>
      </c>
      <c r="B12" s="4" t="inlineStr">
        <is>
          <t>EDTK</t>
        </is>
      </c>
    </row>
    <row r="13">
      <c r="A13" s="4" t="inlineStr">
        <is>
          <t>Security Exchange Name</t>
        </is>
      </c>
      <c r="B13" s="4" t="inlineStr">
        <is>
          <t>NASDAQ</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Common Stock, Shares Outstanding</t>
        </is>
      </c>
      <c r="B22" s="5" t="n">
        <v>12000000</v>
      </c>
    </row>
    <row r="23">
      <c r="A23" s="4" t="inlineStr">
        <is>
          <t>Entity Central Index Key</t>
        </is>
      </c>
      <c r="B23" s="4" t="inlineStr">
        <is>
          <t>0001782309</t>
        </is>
      </c>
    </row>
    <row r="24">
      <c r="A24" s="4" t="inlineStr">
        <is>
          <t>Current Fiscal Year End Date</t>
        </is>
      </c>
      <c r="B24" s="4" t="inlineStr">
        <is>
          <t>--03-31</t>
        </is>
      </c>
    </row>
    <row r="25">
      <c r="A25" s="4" t="inlineStr">
        <is>
          <t>Document Fiscal Year Focus</t>
        </is>
      </c>
      <c r="B25" s="4" t="inlineStr">
        <is>
          <t>2021</t>
        </is>
      </c>
    </row>
    <row r="26">
      <c r="A26" s="4" t="inlineStr">
        <is>
          <t>Document Fiscal Period Focus</t>
        </is>
      </c>
      <c r="B26" s="4" t="inlineStr">
        <is>
          <t>FY</t>
        </is>
      </c>
    </row>
    <row r="27">
      <c r="A27" s="4" t="inlineStr">
        <is>
          <t>Amendment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Mar. 31, 2021</t>
        </is>
      </c>
      <c r="C2" s="2" t="inlineStr">
        <is>
          <t>Mar. 31, 2019</t>
        </is>
      </c>
    </row>
    <row r="3">
      <c r="A3" s="3" t="inlineStr">
        <is>
          <t>Accounts receivable, net</t>
        </is>
      </c>
    </row>
    <row r="4">
      <c r="A4" s="4" t="inlineStr">
        <is>
          <t>Accounts receivable, net</t>
        </is>
      </c>
      <c r="B4" s="4" t="inlineStr">
        <is>
          <t>4.
Accounts receivable, net consisted of the following:
As of March 31,
2021
2020
Accounts receivable, gross
$
83,980
$
78,785
Less: allowance for doubtful accounts
—
—
Accounts receivable, net
$
83,980
$
78,785</t>
        </is>
      </c>
      <c r="C4" s="4" t="inlineStr">
        <is>
          <t>4.
Accounts receivable, net consisted of the followings:
As of March 31,
2019
2018
Accounts receivable, gross
$
451,132
$
171,753
Less: allowance for doubtful accounts
—
—
Accounts receivable, net
$
451,132
$
171,753</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 (Tables)</t>
        </is>
      </c>
      <c r="B1" s="2" t="inlineStr">
        <is>
          <t>12 Months Ended</t>
        </is>
      </c>
    </row>
    <row r="2">
      <c r="B2" s="2" t="inlineStr">
        <is>
          <t>Mar. 31, 2021</t>
        </is>
      </c>
      <c r="C2" s="2" t="inlineStr">
        <is>
          <t>Mar. 31, 2019</t>
        </is>
      </c>
    </row>
    <row r="3">
      <c r="A3" s="3" t="inlineStr">
        <is>
          <t>Cash and cash equivalents</t>
        </is>
      </c>
    </row>
    <row r="4">
      <c r="A4" s="4" t="inlineStr">
        <is>
          <t>Summary of cash and cash equivalents</t>
        </is>
      </c>
      <c r="B4" s="4" t="inlineStr">
        <is>
          <t>As of March 31,
2021
2020
Cash on hand
$
42
$
187
Bank balances
17,453,318
11,931,527
Total
$
17,453,360
$
11,931,714</t>
        </is>
      </c>
      <c r="C4" s="4" t="inlineStr">
        <is>
          <t>As of March 31,
2019
2018
Cash on hand
$
110
$
2,662
Bank balances
10,362,173
4,893,405
Total
$
10,362,283
$
4,896,067</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12 Months Ended</t>
        </is>
      </c>
    </row>
    <row r="2">
      <c r="B2" s="2" t="inlineStr">
        <is>
          <t>Mar. 31, 2021</t>
        </is>
      </c>
      <c r="C2" s="2" t="inlineStr">
        <is>
          <t>Mar. 31, 2019</t>
        </is>
      </c>
    </row>
    <row r="3">
      <c r="A3" s="3" t="inlineStr">
        <is>
          <t>Accounts receivable, net</t>
        </is>
      </c>
    </row>
    <row r="4">
      <c r="A4" s="4" t="inlineStr">
        <is>
          <t>Summary of accounts receivable, net</t>
        </is>
      </c>
      <c r="B4" s="4" t="inlineStr">
        <is>
          <t>As of March 31,
2021
2020
Accounts receivable, gross
$
83,980
$
78,785
Less: allowance for doubtful accounts
—
—
Accounts receivable, net
$
83,980
$
78,785</t>
        </is>
      </c>
      <c r="C4" s="4" t="inlineStr">
        <is>
          <t>As of March 31,
2019
2018
Accounts receivable, gross
$
451,132
$
171,753
Less: allowance for doubtful accounts
—
—
Accounts receivable, net
$
451,132
$
171,753</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s and other current assets (Tables)</t>
        </is>
      </c>
      <c r="B1" s="2" t="inlineStr">
        <is>
          <t>12 Months Ended</t>
        </is>
      </c>
    </row>
    <row r="2">
      <c r="B2" s="2" t="inlineStr">
        <is>
          <t>Mar. 31, 2021</t>
        </is>
      </c>
      <c r="C2" s="2" t="inlineStr">
        <is>
          <t>Mar. 31, 2019</t>
        </is>
      </c>
    </row>
    <row r="3">
      <c r="A3" s="3" t="inlineStr">
        <is>
          <t>Prepayments and other current assets</t>
        </is>
      </c>
    </row>
    <row r="4">
      <c r="A4" s="4" t="inlineStr">
        <is>
          <t>Summary of prepayments and other current assets</t>
        </is>
      </c>
      <c r="B4" s="4" t="inlineStr">
        <is>
          <t>As of March 31,
2021
2020
Prepaid service fees
$
1,708,093
$
1,385,756
Prepaid legal service fee
8,334
575,594
Prepaid insurance fee
68,110
—
Other current assets
—
1,752
Total
$
1,784,537
$
1,963,102</t>
        </is>
      </c>
      <c r="C4" s="4" t="inlineStr">
        <is>
          <t>As of March 31,
2019
2018
Prepaid service fees
$
900,968
$
—
Others
1,843
—
Total
$
902,811
$
1,973</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12 Months Ended</t>
        </is>
      </c>
    </row>
    <row r="2">
      <c r="B2" s="2" t="inlineStr">
        <is>
          <t>Mar. 31, 2021</t>
        </is>
      </c>
      <c r="C2" s="2" t="inlineStr">
        <is>
          <t>Mar. 31, 2019</t>
        </is>
      </c>
    </row>
    <row r="3">
      <c r="A3" s="3" t="inlineStr">
        <is>
          <t>Property and equipment, net</t>
        </is>
      </c>
    </row>
    <row r="4">
      <c r="A4" s="4" t="inlineStr">
        <is>
          <t>Summary of property and equipment</t>
        </is>
      </c>
      <c r="B4" s="4" t="inlineStr">
        <is>
          <t>As of March 31,
2021
2020
Server hardware
$
22,242,229
$
16,696,081
Vehicles
117,023
108,536
22,359,252
16,804,617
Less: accumulated depreciation
(8,633,295)
(4,480,492)
Property and equipment, net
$
13,725,957
$
12,324,125</t>
        </is>
      </c>
      <c r="C4" s="4" t="inlineStr">
        <is>
          <t>As of March 31,
2019
2018
Server hardware
$
8,479,493
$
2,128,252
Vehicles
114,204
122,294
8,593,697
2,250,546
Less: accumulated depreciation
(1,997,016)
(1,187,973)
Server development in progress
7,425,559
—
Property and equipment, net
$
14,022,240
$
1,062,573</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tangible assets, net (Tables)</t>
        </is>
      </c>
      <c r="B1" s="2" t="inlineStr">
        <is>
          <t>12 Months Ended</t>
        </is>
      </c>
    </row>
    <row r="2">
      <c r="B2" s="2" t="inlineStr">
        <is>
          <t>Mar. 31, 2021</t>
        </is>
      </c>
      <c r="C2" s="2" t="inlineStr">
        <is>
          <t>Mar. 31, 2019</t>
        </is>
      </c>
    </row>
    <row r="3">
      <c r="A3" s="3" t="inlineStr">
        <is>
          <t>Intangible assets, net</t>
        </is>
      </c>
    </row>
    <row r="4">
      <c r="A4" s="4" t="inlineStr">
        <is>
          <t>Summary of intangible assets</t>
        </is>
      </c>
      <c r="B4" s="4" t="inlineStr">
        <is>
          <t>As of March 31,
2021
2020
Software
$
5,867,028
$
5,441,560
Courseware
31,835,306
25,998,130
Copyrights
10,850,212
4,064,869
48,552,546
35,504,559
Less: accumulated amortization
(28,136,085)
(19,738,351)
Courseware development in progress
—
3,528,532
Intangible assets, net
$
20,416,461
$
19,294,740</t>
        </is>
      </c>
      <c r="C4" s="4" t="inlineStr">
        <is>
          <t>As of March 31,
2019
2018
Software
$
1,567,387
$
1,678,408
Courseware
27,355,662
29,293,324
Copyrights
3,118,735
1,431,275
32,041,784
32,403,007
Less: accumulated amortization
(14,242,577)
(8,481,161)
Intangible assets, net
$
17,799,207
$
23,921,846</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ounts payable (Tables)</t>
        </is>
      </c>
      <c r="B1" s="2" t="inlineStr">
        <is>
          <t>12 Months Ended</t>
        </is>
      </c>
    </row>
    <row r="2">
      <c r="B2" s="2" t="inlineStr">
        <is>
          <t>Mar. 31, 2021</t>
        </is>
      </c>
      <c r="C2" s="2" t="inlineStr">
        <is>
          <t>Mar. 31, 2019</t>
        </is>
      </c>
    </row>
    <row r="3">
      <c r="A3" s="3" t="inlineStr">
        <is>
          <t>Accounts payable</t>
        </is>
      </c>
    </row>
    <row r="4">
      <c r="A4" s="4" t="inlineStr">
        <is>
          <t>Summary of accounts payable</t>
        </is>
      </c>
      <c r="B4" s="4" t="inlineStr">
        <is>
          <t>As of March 31,
2021
2020
Payable to a supplier of virtual simulation software
$
108,381
$
115,425
Payable to a copyright supplier
—
110,090
Payable to accessories suppliers
5,326
23,571
Total
$
113,707
$
249,086</t>
        </is>
      </c>
      <c r="C4" s="4" t="inlineStr">
        <is>
          <t>As of March 31,
2019
2018
Payable to a courseware supplier
$
—
$
6,044,274
Payable to accessories suppliers
10,025
—
Total
$
10,025
$
6,044,274</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Mar. 31, 2019</t>
        </is>
      </c>
    </row>
    <row r="3">
      <c r="A3" s="3" t="inlineStr">
        <is>
          <t>Other payables</t>
        </is>
      </c>
    </row>
    <row r="4">
      <c r="A4" s="4" t="inlineStr">
        <is>
          <t>Summary of other payables</t>
        </is>
      </c>
      <c r="B4" s="4" t="inlineStr">
        <is>
          <t>As of March 31,
2019
2018
Promotion fee payable
$
143,710
$
77,872
Welfare payables
7,835
7,347
Total
$
151,545
$
85,21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venue (Tables)</t>
        </is>
      </c>
      <c r="B1" s="2" t="inlineStr">
        <is>
          <t>12 Months Ended</t>
        </is>
      </c>
    </row>
    <row r="2">
      <c r="B2" s="2" t="inlineStr">
        <is>
          <t>Mar. 31, 2021</t>
        </is>
      </c>
      <c r="C2" s="2" t="inlineStr">
        <is>
          <t>Mar. 31, 2019</t>
        </is>
      </c>
    </row>
    <row r="3">
      <c r="A3" s="3" t="inlineStr">
        <is>
          <t>Revenue</t>
        </is>
      </c>
    </row>
    <row r="4">
      <c r="A4" s="4" t="inlineStr">
        <is>
          <t>Schedule of revenues</t>
        </is>
      </c>
      <c r="B4" s="4" t="inlineStr">
        <is>
          <t>For the years ended March 31,
2021
2020
Online VIP membership revenue
$
$
22,317,033
Online SVIP membership revenue
6,093,679
Technology services revenue
190,359
Total
$
$
28,601,071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t>
        </is>
      </c>
      <c r="C4" s="4" t="inlineStr">
        <is>
          <t>For the years ended March 31,
2021
2020
Online VIP membership revenue
$
$
22,317,033
Online SVIP membership revenue
6,093,679
Technology services revenue
190,359
Total
$
$
28,601,071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t>
        </is>
      </c>
    </row>
    <row r="5">
      <c r="A5" s="4" t="inlineStr">
        <is>
          <t>Schedule of contract balances</t>
        </is>
      </c>
      <c r="B5" s="4" t="inlineStr">
        <is>
          <t>As of March 31,
2021
2020
Deferred revenue-current
$
11,456,667
$
16,736,365
Deferred revenue-non-current
312,896
50,877
Total
$
11,769,563
$
16,787,242
For the years ended March 31,
2021
2020
Revenue recognized from deferred revenue balance
$
16,736,365
$
15,258,021
As of March 31,
2021
2020
Deferred revenue-current
$
11,456,667
$
16,736,365
Deferred revenue-non-current
312,896
50,877
Total
$
11,769,563
$
16,787,242
For the years ended March 31,
2021
2020
Revenue recognized from deferred revenue balance
$
16,736,365
$
15,258,021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t>
        </is>
      </c>
      <c r="C5" s="4" t="inlineStr">
        <is>
          <t>As of March 31,
2021
2020
Deferred revenue-current
$
11,456,667
$
16,736,365
Deferred revenue-non-current
312,896
50,877
Total
$
11,769,563
$
16,787,242
For the years ended March 31,
2021
2020
Revenue recognized from deferred revenue balance
$
16,736,365
$
15,258,021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st of revenue (Tables)</t>
        </is>
      </c>
      <c r="B1" s="2" t="inlineStr">
        <is>
          <t>12 Months Ended</t>
        </is>
      </c>
    </row>
    <row r="2">
      <c r="B2" s="2" t="inlineStr">
        <is>
          <t>Mar. 31, 2021</t>
        </is>
      </c>
      <c r="C2" s="2" t="inlineStr">
        <is>
          <t>Mar. 31, 2019</t>
        </is>
      </c>
    </row>
    <row r="3">
      <c r="A3" s="3" t="inlineStr">
        <is>
          <t>Cost of revenue</t>
        </is>
      </c>
    </row>
    <row r="4">
      <c r="A4" s="4" t="inlineStr">
        <is>
          <t>Schedule of cost of revenue</t>
        </is>
      </c>
      <c r="B4" s="4" t="inlineStr">
        <is>
          <t>For the years ended March 31,
2021
2020
Amortization expenses
$
6,651,329
$
6,309,065
Depreciation expenses of server hardware
3,689,815
2,663,616
Resource usage fees
1,407,768
1,493,073
Virtual simulation fee
1,279,050
820,806
Website maintenance fee
1,565,281
344,555
Raw material consumption fees
39,425
86,117
Other
79,743
80,638
Total
$
14,712,411
$
11,797,870</t>
        </is>
      </c>
      <c r="C4" s="4" t="inlineStr">
        <is>
          <t>For the years ended March 31,
2019
2018
Amortization expenses
$
6,324,124
$
3,968,113
Resource usage fees
1,573,653
—
Depreciation expenses of server hardware
900,608
393,242
Website maintenance fee
356,523
227,199
Raw material consumption fees
156,790
59,132
Others
146,861
67,733
Total
$
9,458,559
$
4,715,419</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expenses (Tables)</t>
        </is>
      </c>
      <c r="B1" s="2" t="inlineStr">
        <is>
          <t>12 Months Ended</t>
        </is>
      </c>
    </row>
    <row r="2">
      <c r="B2" s="2" t="inlineStr">
        <is>
          <t>Mar. 31, 2021</t>
        </is>
      </c>
      <c r="C2" s="2" t="inlineStr">
        <is>
          <t>Mar. 31, 2019</t>
        </is>
      </c>
    </row>
    <row r="3">
      <c r="A3" s="3" t="inlineStr">
        <is>
          <t>Operating expenses</t>
        </is>
      </c>
    </row>
    <row r="4">
      <c r="A4" s="4" t="inlineStr">
        <is>
          <t>Schedule of operating expenses</t>
        </is>
      </c>
      <c r="B4" s="4" t="inlineStr">
        <is>
          <t>For the years ended March 31,
2021
2020
Selling and marketing expenses:
Promotion expenses
$
939,878
$
893,755
Telecommunications service fees
461,216
296,101
Union pay service charges
235,038
233,398
Employee compensation
159,216
81,487
Employee benefit expenses
11,784
16,060
$
1,807,132
$
1,520,801
General and administrative expenses:
Employee compensation
$
2,620,776
$
1,661,587
Consulting fees
216,309
103,755
Audit fees
152,925
—
Insurance fee
151,890
—
Travel and Communication expenses
120,445
25,928
Attorney fee
94,666
—
Investment relationship fee
90,581
—
Rental fee
77,768
138,618
Employee benefit expenses
39,880
25,147
Depreciation expenses of vehicles
—
21,418
Entertainment
17,673
14,067
Other
71,536
48,048
$
3,654,449
$
2,038,568
Operating expenses
$
5,461,581
$
3,559,369</t>
        </is>
      </c>
      <c r="C4" s="4" t="inlineStr">
        <is>
          <t>For the years ended March 31,
2019
2018
Selling and marketing expenses:
Promotion expenses
$
1,319,969
$
779,162
Union pay service charges
393,205
193,477
Employee compensation
99,514
94,378
Employee benefit expenses
18,056
18,310
Others
1,262
63,048
1,832,006
1,148,375
General and administrative expenses:
Employee compensation
$
1,749,429
$
1,017,412
Employee benefit expenses
61,000
46,766
Depreciation expenses of vehicles
22,162
22,596
Others
66,519
21,506
1,899,110
1,108,280
Operating expenses
$
3,731,116
$
2,256,655</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12 Months Ended</t>
        </is>
      </c>
    </row>
    <row r="2">
      <c r="B2" s="2" t="inlineStr">
        <is>
          <t>Mar. 31, 2021</t>
        </is>
      </c>
      <c r="C2" s="2" t="inlineStr">
        <is>
          <t>Mar. 31, 2019</t>
        </is>
      </c>
    </row>
    <row r="3">
      <c r="A3" s="3" t="inlineStr">
        <is>
          <t>Prepayments and other current assets</t>
        </is>
      </c>
    </row>
    <row r="4">
      <c r="A4" s="4" t="inlineStr">
        <is>
          <t>Prepayments and other current assets</t>
        </is>
      </c>
      <c r="B4" s="4" t="inlineStr">
        <is>
          <t>5.
Prepayments and other current assets consisted of the following:
As of March 31,
2021
2020
Prepaid service fees
$
1,708,093
$
1,385,756
Prepaid legal service fee
8,334
575,594
Prepaid insurance fee
68,110
—
Other current assets
—
1,752
Total
$
1,784,537
$
1,963,102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c r="C4" s="4" t="inlineStr">
        <is>
          <t>5.
Prepayments and other current assets consisted of the followings:
As of March 31,
2019
2018
Prepaid service fees
$
900,968
$
—
Others
1,843
—
Total
$
902,811
$
1,973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Taxes Payable (Tables)</t>
        </is>
      </c>
      <c r="B1" s="2" t="inlineStr">
        <is>
          <t>12 Months Ended</t>
        </is>
      </c>
    </row>
    <row r="2">
      <c r="B2" s="2" t="inlineStr">
        <is>
          <t>Mar. 31, 2021</t>
        </is>
      </c>
      <c r="C2" s="2" t="inlineStr">
        <is>
          <t>Mar. 31, 2019</t>
        </is>
      </c>
    </row>
    <row r="3">
      <c r="A3" s="3" t="inlineStr">
        <is>
          <t>Taxation</t>
        </is>
      </c>
    </row>
    <row r="4">
      <c r="A4" s="4" t="inlineStr">
        <is>
          <t>Schedule of current and deferred portions of income tax expense</t>
        </is>
      </c>
      <c r="B4" s="4" t="inlineStr">
        <is>
          <t>For the years ended March 31
2021
2020
Current
$
3,479,303
$
3,338,886
Deferred
—
—
Income tax expense
$
3,479,303
$
3,338,886</t>
        </is>
      </c>
      <c r="C4" s="4" t="inlineStr">
        <is>
          <t>For the years ended March 31
2019
2018
Current
$
2,892,500
$
2,004,711
Deferred
—
—
Income tax expense
$
2,892,500
$
2,004,711</t>
        </is>
      </c>
    </row>
    <row r="5">
      <c r="A5" s="4" t="inlineStr">
        <is>
          <t>Schedule of reconciliation of statutory income tax and effective tax</t>
        </is>
      </c>
      <c r="B5" s="4" t="inlineStr">
        <is>
          <t>For the years ended March 31,
2021
2020
Income before income taxes
$
$
13,314,111
Tax rate
%
25
%
Provision for income taxes at statutory tax rate
$
$
3,328,528
Effect of tax exempt entity
—
Effect of previous year over-paid tax expense
—
Effect of non-tax deductible expenses
10,358
Income tax expense
$
$
3,338,886</t>
        </is>
      </c>
      <c r="C5" s="4" t="inlineStr">
        <is>
          <t>For the years ended March 31,
2019
2018
Income before income taxes
11,567,558
8,014,679
Tax rate
25
%
25
%
Provision for income taxes at statutory tax rate
$
2,891,890
$
2,003,670
Effect of non-tax deductible expenses
610
1,041
Income tax expense
$
2,892,500
$
2,004,711</t>
        </is>
      </c>
    </row>
    <row r="6">
      <c r="A6" s="4" t="inlineStr">
        <is>
          <t>Schedule of taxes payable</t>
        </is>
      </c>
      <c r="B6" s="4" t="inlineStr">
        <is>
          <t>As of March 31,
2021
2020
Income tax payable
$
375,467
$
477,466
VAT payable
54,961
58,897
Other tax payables
18,057
7,237
Total
$
448,485
$
543,600</t>
        </is>
      </c>
      <c r="C6" s="4" t="inlineStr">
        <is>
          <t>As of March 31,
2019
2018
Income tax payable
$
224,882
$
631,565
VAT payable
134,172
57,720
Other tax payables
16,283
7,814
Total
$
375,337
$
697,099</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ies (Tables)</t>
        </is>
      </c>
      <c r="B1" s="2" t="inlineStr">
        <is>
          <t>12 Months Ended</t>
        </is>
      </c>
    </row>
    <row r="2">
      <c r="B2" s="2" t="inlineStr">
        <is>
          <t>Mar. 31, 2021</t>
        </is>
      </c>
      <c r="C2" s="2" t="inlineStr">
        <is>
          <t>Mar. 31, 2019</t>
        </is>
      </c>
    </row>
    <row r="3">
      <c r="A3" s="3" t="inlineStr">
        <is>
          <t>Related parties</t>
        </is>
      </c>
    </row>
    <row r="4">
      <c r="A4" s="4" t="inlineStr">
        <is>
          <t>Schedule of related party transactions</t>
        </is>
      </c>
      <c r="B4" s="4" t="inlineStr">
        <is>
          <t>Name of related party
Relationship with the Company
Xiaofeng Gao
Chairman of the Board of Directors and Chief Executive Officer, 32.3% beneficial owner of the Company
As of March 31,
2021
2020
Amounts due to Xiaofeng Gao
$
257,037
$
—
For the years ended March 31,
2021
2020
Expense paid by Xiaofeng Gao
$
2,266,396
$
—</t>
        </is>
      </c>
      <c r="C4" s="4" t="inlineStr">
        <is>
          <t>1)
Nature of relationships with related parties
Name of related parties
Relationship with the Company
Gao Xiaofeng
Shareholder
2)
Amounts due to a related party:
As of March 31,
2019
2018
Gao Xiaofeng
—
1,590,305
Total
—
$
1,590,305</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12 Months Ended</t>
        </is>
      </c>
    </row>
    <row r="2">
      <c r="B2" s="2" t="inlineStr">
        <is>
          <t>Mar. 31, 2021</t>
        </is>
      </c>
      <c r="C2" s="2" t="inlineStr">
        <is>
          <t>Mar. 31, 2019</t>
        </is>
      </c>
    </row>
    <row r="3">
      <c r="A3" s="3" t="inlineStr">
        <is>
          <t>Commitments and Contingencies</t>
        </is>
      </c>
    </row>
    <row r="4">
      <c r="A4" s="4" t="inlineStr">
        <is>
          <t>Schedule of future minimum payments under non-cancelable operating leases</t>
        </is>
      </c>
      <c r="B4" s="4" t="inlineStr">
        <is>
          <t>As of March 31, 2021, future minimum payments under non-cancelable operating leases were as follows:
Future Lease Payments
Within one year
$
58,328
Total
$
58,328</t>
        </is>
      </c>
      <c r="C4" s="4" t="inlineStr">
        <is>
          <t>As of March 31, 2019, future minimum payments under non-cancelable operating leases were as followings:
Future Lease Payments
Within one year
$
58,677
Total
$
58,677</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financial information of the Company (Tables)</t>
        </is>
      </c>
      <c r="B1" s="2" t="inlineStr">
        <is>
          <t>12 Months Ended</t>
        </is>
      </c>
    </row>
    <row r="2">
      <c r="B2" s="2" t="inlineStr">
        <is>
          <t>Mar. 31, 2021</t>
        </is>
      </c>
      <c r="C2" s="2" t="inlineStr">
        <is>
          <t>Mar. 31, 2019</t>
        </is>
      </c>
    </row>
    <row r="3">
      <c r="A3" s="3" t="inlineStr">
        <is>
          <t>Condensed financial information of the Company</t>
        </is>
      </c>
    </row>
    <row r="4">
      <c r="A4" s="4" t="inlineStr">
        <is>
          <t>Summary of condensed financial information of the Company on a parent company only basis</t>
        </is>
      </c>
      <c r="B4" s="4" t="inlineStr">
        <is>
          <t>Condensed balance sheets
As of March 31,
2021
2020
ASSETS
Current assets:
Cash and cash equivalents
$
$
—
Deferred expenses
50,562
—
Prepayment and other current assets
5,789,634
1,752
Investment in subsidiaries and VIE
38,701,420
27,880,296
TOTAL ASSETS
$
47,278,324
$
27,882,048
Amounts due to related parties
252,602
—
Amounts due to subsidiaries and VIE
897,835
—
Accrued expenses
—
TOTAL LIABILITIES
$
$
Shareholders’ equity
Ordinary shares, par value $0.0002 per share, 500,000,000 shares authorized; 12,000,000 and 9,000,000 shares issued and outstanding as of March 31, 2021 and 2020, respectively
2,400
1,800
Additional paid-in capital
13,415,987
1,619,774
Statutory reserve
745,590
745,590
Accumulated profits
30,419,177
26,921,172
Accumulated other comprehensive income (loss)
982,018
(1,406,288)
Total shareholders’ equity
$
45,565,172
$
27,882,048
Condensed statements of income
For the years ended March 31,
2021
2020
Revenue
$
—
$
—
Cost of revenue
—
—
Gross profit
—
—
Operating expenses:
General and administrative expenses
$
(2,493,845)
$
—
Investment loss, net
(2,436,809)
—
Share of profit in subsidiaries and VIE
8,428,844
9,975,225
Others, net
(185)
—
Income before income tax provision
3,498,005
9,975,225
Provision for income tax
—
—
Net profit
$
3,498,005
$
9,975,225
Condensed cash flow
For the years ended March 31,
2021
2020
Net income
$
3,498,005
$
9,975,225
Other comprehensive income (loss)
2,388,306
(1,112,209)
Total comprehensive income
$
5,886,311
$
8,863,016
Condensed statements of comprehensive income
For the year ended March 31,
2021
2020
Net cash provided by operating activities
$
(2,506,846)
$
—
Net cash used in investing activities
(8,000,000)
—
Net cash provided by financing activities
13,243,554
—
Net cash inflow
$
2,736,708
$
—
For the years ended March 31,
2021
2020
2019
Net income
$
3,498,005
$
9,975,225
$
Total comprehensive income
$
5,886,311
$
8,863,016
$</t>
        </is>
      </c>
      <c r="C4" s="4" t="inlineStr">
        <is>
          <t>Condensed balance sheets
As of March 31,
2019
2018
Assets/(liability)
Prepayment and other current assets
$
1,843
$
1,973
Investment in subsidiaries and VIE
19,017,189
11,077,193
Total assets/(liability)
$
19,019,032
$
11,079,166
Shareholders’ equity
Ordinary shares, par value $0.0002 per share, 500,000,000 shares authorized; 9,000,000 shares issued and outstanding
1,800
1,800
Additional paid-in capital
1,619,774
1,619,774
Statutory reserve
745,590
745,590
Accumulated Profits
16,945,947
8,270,889
Accumulated other comprehensive (loss)/income
(294,079)
441,113
Total shareholders’ equity
$
19,019,032
$
11,079,166
Condensed statements of income
For the years ended March 31,
2019
2018
Share of profit in subsidiaries and VIE
8,675,058
6,009,968
Income before income tax provision
8,675,058
6,009,968
Provision for income tax
—
—
Net profit
$
8,675,058
$
6,009,968
Condensed statements of comprehensive income
For the years ended March 31,
2019
2018
Net income
$
8,675,058
$
6,009,968
Other comprehensive income
(735,192)
722,635
Comprehensive income
$
7,939,866
$
6,732,603</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rganization and basis of financial statements (Details) - shares</t>
        </is>
      </c>
      <c r="B1" s="2" t="inlineStr">
        <is>
          <t>12 Months Ended</t>
        </is>
      </c>
    </row>
    <row r="2">
      <c r="B2" s="2" t="inlineStr">
        <is>
          <t>Mar. 31, 2021</t>
        </is>
      </c>
      <c r="C2" s="2" t="inlineStr">
        <is>
          <t>Mar. 31, 2019</t>
        </is>
      </c>
    </row>
    <row r="3">
      <c r="A3" s="4" t="inlineStr">
        <is>
          <t>Mr. Gao Xiaofeng [Member]</t>
        </is>
      </c>
    </row>
    <row r="4">
      <c r="A4" s="3" t="inlineStr">
        <is>
          <t>Related Party Transaction [Line Items]</t>
        </is>
      </c>
    </row>
    <row r="5">
      <c r="A5" s="4" t="inlineStr">
        <is>
          <t>Number of shares issued</t>
        </is>
      </c>
      <c r="B5" s="5" t="n">
        <v>7740000</v>
      </c>
      <c r="C5" s="5" t="n">
        <v>7740000</v>
      </c>
    </row>
    <row r="6">
      <c r="A6" s="4" t="inlineStr">
        <is>
          <t>Mr. Hua Lugang [Member]</t>
        </is>
      </c>
    </row>
    <row r="7">
      <c r="A7" s="3" t="inlineStr">
        <is>
          <t>Related Party Transaction [Line Items]</t>
        </is>
      </c>
    </row>
    <row r="8">
      <c r="A8" s="4" t="inlineStr">
        <is>
          <t>Number of shares issued</t>
        </is>
      </c>
      <c r="B8" s="5" t="n">
        <v>1800000</v>
      </c>
      <c r="C8" s="5" t="n">
        <v>18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financial statements - Company's subsidiaries (Details)</t>
        </is>
      </c>
      <c r="B1" s="2" t="inlineStr">
        <is>
          <t>Mar. 31, 2021</t>
        </is>
      </c>
      <c r="C1" s="2" t="inlineStr">
        <is>
          <t>Mar. 31, 2019</t>
        </is>
      </c>
    </row>
    <row r="2">
      <c r="A2" s="4" t="inlineStr">
        <is>
          <t>Easy Skills Technology Limited</t>
        </is>
      </c>
    </row>
    <row r="3">
      <c r="A3" s="3" t="inlineStr">
        <is>
          <t>Consolidation, Less than Wholly Owned Subsidiary, Parent Ownership Interest, Effects of Changes, Net [Line Items]</t>
        </is>
      </c>
    </row>
    <row r="4">
      <c r="A4" s="4" t="inlineStr">
        <is>
          <t>Percentage of direct or indirect ownership by the Company</t>
        </is>
      </c>
      <c r="B4" s="4" t="inlineStr">
        <is>
          <t>100.00%</t>
        </is>
      </c>
      <c r="C4" s="4" t="inlineStr">
        <is>
          <t>100.00%</t>
        </is>
      </c>
    </row>
    <row r="5">
      <c r="A5" s="4" t="inlineStr">
        <is>
          <t>Skillful Craftsman Network Technology (Wuxi) Co., Ltd.</t>
        </is>
      </c>
    </row>
    <row r="6">
      <c r="A6" s="3" t="inlineStr">
        <is>
          <t>Consolidation, Less than Wholly Owned Subsidiary, Parent Ownership Interest, Effects of Changes, Net [Line Items]</t>
        </is>
      </c>
    </row>
    <row r="7">
      <c r="A7" s="4" t="inlineStr">
        <is>
          <t>Percentage of direct or indirect ownership by the Company</t>
        </is>
      </c>
      <c r="B7" s="4" t="inlineStr">
        <is>
          <t>100.00%</t>
        </is>
      </c>
      <c r="C7" s="4" t="inlineStr">
        <is>
          <t>100.00%</t>
        </is>
      </c>
    </row>
    <row r="8">
      <c r="A8" s="4" t="inlineStr">
        <is>
          <t>Wuxi Kingway Technology Co., Ltd.</t>
        </is>
      </c>
    </row>
    <row r="9">
      <c r="A9" s="3" t="inlineStr">
        <is>
          <t>Consolidation, Less than Wholly Owned Subsidiary, Parent Ownership Interest, Effects of Changes, Net [Line Items]</t>
        </is>
      </c>
    </row>
    <row r="10">
      <c r="A10" s="4" t="inlineStr">
        <is>
          <t>Percentage of direct or indirect ownership by the Company</t>
        </is>
      </c>
      <c r="B10" s="4" t="inlineStr">
        <is>
          <t>100.00%</t>
        </is>
      </c>
      <c r="C10" s="4" t="inlineStr">
        <is>
          <t>1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and basis of financial statements - VIE (Details)</t>
        </is>
      </c>
      <c r="B1" s="2" t="inlineStr">
        <is>
          <t>12 Months Ended</t>
        </is>
      </c>
    </row>
    <row r="2">
      <c r="B2" s="2" t="inlineStr">
        <is>
          <t>Mar. 31, 2021USD ($)</t>
        </is>
      </c>
      <c r="C2" s="2" t="inlineStr">
        <is>
          <t>Mar. 31, 2020USD ($)</t>
        </is>
      </c>
      <c r="D2" s="2" t="inlineStr">
        <is>
          <t>Mar. 31, 2019USD ($)</t>
        </is>
      </c>
      <c r="E2" s="2" t="inlineStr">
        <is>
          <t>Mar. 31, 2018USD ($)</t>
        </is>
      </c>
      <c r="F2" s="2" t="inlineStr">
        <is>
          <t>Mar. 31, 2021CNY (¥)</t>
        </is>
      </c>
      <c r="G2" s="2" t="inlineStr">
        <is>
          <t>Mar. 31, 2021USD ($)</t>
        </is>
      </c>
      <c r="H2" s="2" t="inlineStr">
        <is>
          <t>Mar. 31, 2020CNY (¥)</t>
        </is>
      </c>
      <c r="I2" s="2" t="inlineStr">
        <is>
          <t>Mar. 31, 2020USD ($)</t>
        </is>
      </c>
      <c r="J2" s="2" t="inlineStr">
        <is>
          <t>Mar. 31, 2017USD ($)</t>
        </is>
      </c>
    </row>
    <row r="3">
      <c r="A3" s="3" t="inlineStr">
        <is>
          <t>Variable Interest Entity [Line Items]</t>
        </is>
      </c>
    </row>
    <row r="4">
      <c r="A4" s="4" t="inlineStr">
        <is>
          <t>VIE contribution as a percentage of consolidated revenues</t>
        </is>
      </c>
      <c r="B4" s="4" t="inlineStr">
        <is>
          <t>100.00%</t>
        </is>
      </c>
      <c r="D4" s="4" t="inlineStr">
        <is>
          <t>100.00%</t>
        </is>
      </c>
      <c r="E4" s="4" t="inlineStr">
        <is>
          <t>100.00%</t>
        </is>
      </c>
    </row>
    <row r="5">
      <c r="A5" s="4" t="inlineStr">
        <is>
          <t>Contract price exceeding the limit to be called for major contract</t>
        </is>
      </c>
      <c r="B5" s="6" t="n">
        <v>100000</v>
      </c>
      <c r="D5" s="6" t="n">
        <v>100000</v>
      </c>
    </row>
    <row r="6">
      <c r="A6" s="4" t="inlineStr">
        <is>
          <t>VIE contribution as a percentage of consolidated total assets</t>
        </is>
      </c>
      <c r="B6" s="4" t="inlineStr">
        <is>
          <t>87.00%</t>
        </is>
      </c>
      <c r="D6" s="4" t="inlineStr">
        <is>
          <t>100.00%</t>
        </is>
      </c>
      <c r="E6" s="4" t="inlineStr">
        <is>
          <t>100.00%</t>
        </is>
      </c>
    </row>
    <row r="7">
      <c r="A7" s="4" t="inlineStr">
        <is>
          <t>VIE contribution as a percentage of consolidated total liabilities</t>
        </is>
      </c>
      <c r="B7" s="4" t="inlineStr">
        <is>
          <t>93.00%</t>
        </is>
      </c>
      <c r="D7" s="4" t="inlineStr">
        <is>
          <t>100.00%</t>
        </is>
      </c>
      <c r="E7" s="4" t="inlineStr">
        <is>
          <t>100.00%</t>
        </is>
      </c>
    </row>
    <row r="8">
      <c r="A8" s="3" t="inlineStr">
        <is>
          <t>Current assets:</t>
        </is>
      </c>
    </row>
    <row r="9">
      <c r="A9" s="4" t="inlineStr">
        <is>
          <t>Cash and cash equivalents</t>
        </is>
      </c>
      <c r="D9" s="6" t="n">
        <v>10362283</v>
      </c>
      <c r="E9" s="6" t="n">
        <v>4896067</v>
      </c>
      <c r="F9" s="10" t="n">
        <v>14716652</v>
      </c>
      <c r="G9" s="6" t="n">
        <v>17453360</v>
      </c>
      <c r="H9" s="10" t="n">
        <v>11931714</v>
      </c>
      <c r="I9" s="6" t="n">
        <v>11931714</v>
      </c>
    </row>
    <row r="10">
      <c r="A10" s="4" t="inlineStr">
        <is>
          <t>Accounts receivable, net</t>
        </is>
      </c>
      <c r="D10" s="5" t="n">
        <v>451132</v>
      </c>
      <c r="E10" s="5" t="n">
        <v>171753</v>
      </c>
      <c r="G10" s="5" t="n">
        <v>83980</v>
      </c>
      <c r="I10" s="5" t="n">
        <v>78785</v>
      </c>
    </row>
    <row r="11">
      <c r="A11" s="4" t="inlineStr">
        <is>
          <t>Prepayments and other current assets</t>
        </is>
      </c>
      <c r="D11" s="5" t="n">
        <v>902811</v>
      </c>
      <c r="E11" s="5" t="n">
        <v>1973</v>
      </c>
      <c r="G11" s="5" t="n">
        <v>1784537</v>
      </c>
      <c r="I11" s="5" t="n">
        <v>1963102</v>
      </c>
    </row>
    <row r="12">
      <c r="A12" s="4" t="inlineStr">
        <is>
          <t>Total current assets</t>
        </is>
      </c>
      <c r="D12" s="5" t="n">
        <v>11716226</v>
      </c>
      <c r="E12" s="5" t="n">
        <v>5069793</v>
      </c>
      <c r="G12" s="5" t="n">
        <v>25035069</v>
      </c>
      <c r="I12" s="5" t="n">
        <v>13973601</v>
      </c>
    </row>
    <row r="13">
      <c r="A13" s="3" t="inlineStr">
        <is>
          <t>Non-current assets</t>
        </is>
      </c>
    </row>
    <row r="14">
      <c r="A14" s="4" t="inlineStr">
        <is>
          <t>Property and equipment, net</t>
        </is>
      </c>
      <c r="D14" s="5" t="n">
        <v>14022240</v>
      </c>
      <c r="E14" s="5" t="n">
        <v>1062573</v>
      </c>
      <c r="G14" s="5" t="n">
        <v>13725957</v>
      </c>
      <c r="I14" s="5" t="n">
        <v>12324125</v>
      </c>
    </row>
    <row r="15">
      <c r="A15" s="4" t="inlineStr">
        <is>
          <t>Intangible assets, net</t>
        </is>
      </c>
      <c r="D15" s="5" t="n">
        <v>17799207</v>
      </c>
      <c r="E15" s="5" t="n">
        <v>23921846</v>
      </c>
      <c r="G15" s="5" t="n">
        <v>20416461</v>
      </c>
      <c r="I15" s="5" t="n">
        <v>19294740</v>
      </c>
    </row>
    <row r="16">
      <c r="A16" s="4" t="inlineStr">
        <is>
          <t>Long-term prepayments and other non-current assets</t>
        </is>
      </c>
      <c r="G16" s="5" t="n">
        <v>28406</v>
      </c>
      <c r="I16" s="5" t="n">
        <v>97035</v>
      </c>
    </row>
    <row r="17">
      <c r="A17" s="4" t="inlineStr">
        <is>
          <t>Total non-current assets</t>
        </is>
      </c>
      <c r="D17" s="5" t="n">
        <v>31821447</v>
      </c>
      <c r="E17" s="5" t="n">
        <v>24984419</v>
      </c>
      <c r="G17" s="5" t="n">
        <v>34170824</v>
      </c>
      <c r="I17" s="5" t="n">
        <v>31715900</v>
      </c>
    </row>
    <row r="18">
      <c r="A18" s="4" t="inlineStr">
        <is>
          <t>TOTAL ASSETS</t>
        </is>
      </c>
      <c r="D18" s="5" t="n">
        <v>43537673</v>
      </c>
      <c r="E18" s="5" t="n">
        <v>30054212</v>
      </c>
      <c r="G18" s="5" t="n">
        <v>59205893</v>
      </c>
      <c r="I18" s="5" t="n">
        <v>45689501</v>
      </c>
    </row>
    <row r="19">
      <c r="A19" s="3" t="inlineStr">
        <is>
          <t>Current liabilities</t>
        </is>
      </c>
    </row>
    <row r="20">
      <c r="A20" s="4" t="inlineStr">
        <is>
          <t>Accounts payable</t>
        </is>
      </c>
      <c r="D20" s="5" t="n">
        <v>10025</v>
      </c>
      <c r="E20" s="5" t="n">
        <v>6044274</v>
      </c>
      <c r="G20" s="5" t="n">
        <v>113707</v>
      </c>
      <c r="I20" s="5" t="n">
        <v>249086</v>
      </c>
    </row>
    <row r="21">
      <c r="A21" s="4" t="inlineStr">
        <is>
          <t>Taxes payable</t>
        </is>
      </c>
      <c r="D21" s="5" t="n">
        <v>375337</v>
      </c>
      <c r="E21" s="5" t="n">
        <v>697099</v>
      </c>
      <c r="G21" s="5" t="n">
        <v>448485</v>
      </c>
      <c r="I21" s="5" t="n">
        <v>543600</v>
      </c>
    </row>
    <row r="22">
      <c r="A22" s="4" t="inlineStr">
        <is>
          <t>Amounts due to a related party</t>
        </is>
      </c>
      <c r="D22" s="5" t="n">
        <v>0</v>
      </c>
      <c r="E22" s="5" t="n">
        <v>1590305</v>
      </c>
      <c r="G22" s="5" t="n">
        <v>257037</v>
      </c>
      <c r="I22" s="5" t="n">
        <v>0</v>
      </c>
    </row>
    <row r="23">
      <c r="A23" s="4" t="inlineStr">
        <is>
          <t>Other payables</t>
        </is>
      </c>
      <c r="D23" s="5" t="n">
        <v>151545</v>
      </c>
      <c r="E23" s="5" t="n">
        <v>85219</v>
      </c>
      <c r="G23" s="5" t="n">
        <v>1051929</v>
      </c>
      <c r="I23" s="5" t="n">
        <v>227525</v>
      </c>
    </row>
    <row r="24">
      <c r="A24" s="4" t="inlineStr">
        <is>
          <t>Deferred revenue-current</t>
        </is>
      </c>
      <c r="D24" s="5" t="n">
        <v>15308898</v>
      </c>
      <c r="E24" s="5" t="n">
        <v>10558149</v>
      </c>
      <c r="G24" s="5" t="n">
        <v>11456667</v>
      </c>
      <c r="I24" s="5" t="n">
        <v>16736365</v>
      </c>
      <c r="J24" s="6" t="n">
        <v>5609362</v>
      </c>
    </row>
    <row r="25">
      <c r="A25" s="4" t="inlineStr">
        <is>
          <t>Total current liabilities</t>
        </is>
      </c>
      <c r="D25" s="5" t="n">
        <v>15845805</v>
      </c>
      <c r="E25" s="5" t="n">
        <v>18975046</v>
      </c>
      <c r="G25" s="5" t="n">
        <v>13327825</v>
      </c>
      <c r="I25" s="5" t="n">
        <v>17756576</v>
      </c>
    </row>
    <row r="26">
      <c r="A26" s="3" t="inlineStr">
        <is>
          <t>Non-current liabilities</t>
        </is>
      </c>
    </row>
    <row r="27">
      <c r="A27" s="4" t="inlineStr">
        <is>
          <t>Deferred revenue-non-current</t>
        </is>
      </c>
      <c r="D27" s="5" t="n">
        <v>8672836</v>
      </c>
      <c r="E27" s="5" t="n">
        <v>0</v>
      </c>
      <c r="G27" s="5" t="n">
        <v>312896</v>
      </c>
      <c r="I27" s="5" t="n">
        <v>50877</v>
      </c>
      <c r="J27" s="6" t="n">
        <v>0</v>
      </c>
    </row>
    <row r="28">
      <c r="A28" s="4" t="inlineStr">
        <is>
          <t>Total non-current liabilities</t>
        </is>
      </c>
      <c r="D28" s="5" t="n">
        <v>8672836</v>
      </c>
      <c r="E28" s="5" t="n">
        <v>0</v>
      </c>
      <c r="G28" s="5" t="n">
        <v>312896</v>
      </c>
      <c r="I28" s="5" t="n">
        <v>50877</v>
      </c>
    </row>
    <row r="29">
      <c r="A29" s="4" t="inlineStr">
        <is>
          <t>TOTAL LIABILITIES</t>
        </is>
      </c>
      <c r="D29" s="5" t="n">
        <v>24518641</v>
      </c>
      <c r="E29" s="5" t="n">
        <v>18975046</v>
      </c>
      <c r="G29" s="5" t="n">
        <v>13640721</v>
      </c>
      <c r="I29" s="5" t="n">
        <v>17807453</v>
      </c>
    </row>
    <row r="30">
      <c r="A30" s="4" t="inlineStr">
        <is>
          <t>Revenue</t>
        </is>
      </c>
      <c r="B30" s="6" t="n">
        <v>29168546</v>
      </c>
      <c r="C30" s="6" t="n">
        <v>28601071</v>
      </c>
      <c r="D30" s="5" t="n">
        <v>24668840</v>
      </c>
      <c r="E30" s="5" t="n">
        <v>14910543</v>
      </c>
    </row>
    <row r="31">
      <c r="A31" s="4" t="inlineStr">
        <is>
          <t>Net profit for the year</t>
        </is>
      </c>
      <c r="B31" s="5" t="n">
        <v>3498005</v>
      </c>
      <c r="C31" s="5" t="n">
        <v>9975225</v>
      </c>
      <c r="D31" s="5" t="n">
        <v>8675058</v>
      </c>
      <c r="E31" s="5" t="n">
        <v>6009968</v>
      </c>
    </row>
    <row r="32">
      <c r="A32" s="4" t="inlineStr">
        <is>
          <t>Net cash generated from operating activities</t>
        </is>
      </c>
      <c r="B32" s="5" t="n">
        <v>10754484</v>
      </c>
      <c r="C32" s="5" t="n">
        <v>11480117</v>
      </c>
      <c r="D32" s="5" t="n">
        <v>20292760</v>
      </c>
      <c r="E32" s="5" t="n">
        <v>16952108</v>
      </c>
    </row>
    <row r="33">
      <c r="A33" s="4" t="inlineStr">
        <is>
          <t>Net cash used in investing activities</t>
        </is>
      </c>
      <c r="B33" s="5" t="n">
        <v>-20864698</v>
      </c>
      <c r="C33" s="5" t="n">
        <v>-10401263</v>
      </c>
      <c r="D33" s="5" t="n">
        <v>-15746284</v>
      </c>
      <c r="E33" s="5" t="n">
        <v>-15073518</v>
      </c>
    </row>
    <row r="34">
      <c r="A34" s="4" t="inlineStr">
        <is>
          <t>Net cash generated from financing activities</t>
        </is>
      </c>
      <c r="B34" s="5" t="n">
        <v>13243554</v>
      </c>
      <c r="D34" s="5" t="n">
        <v>0</v>
      </c>
      <c r="E34" s="5" t="n">
        <v>0</v>
      </c>
    </row>
    <row r="35">
      <c r="A35" s="4" t="inlineStr">
        <is>
          <t>Net increase in cash and cash equivalents</t>
        </is>
      </c>
      <c r="B35" s="5" t="n">
        <v>5521646</v>
      </c>
      <c r="C35" s="5" t="n">
        <v>1569431</v>
      </c>
      <c r="D35" s="5" t="n">
        <v>5466216</v>
      </c>
      <c r="E35" s="5" t="n">
        <v>848296</v>
      </c>
    </row>
    <row r="36">
      <c r="A36" s="4" t="inlineStr">
        <is>
          <t>Variable Interest Entity, Primary Beneficiary [Member]</t>
        </is>
      </c>
    </row>
    <row r="37">
      <c r="A37" s="3" t="inlineStr">
        <is>
          <t>Current assets:</t>
        </is>
      </c>
    </row>
    <row r="38">
      <c r="A38" s="4" t="inlineStr">
        <is>
          <t>Cash and cash equivalents</t>
        </is>
      </c>
      <c r="D38" s="5" t="n">
        <v>10362283</v>
      </c>
      <c r="E38" s="5" t="n">
        <v>4896067</v>
      </c>
      <c r="G38" s="5" t="n">
        <v>14716543</v>
      </c>
      <c r="I38" s="5" t="n">
        <v>11931714</v>
      </c>
    </row>
    <row r="39">
      <c r="A39" s="4" t="inlineStr">
        <is>
          <t>Accounts receivable, net</t>
        </is>
      </c>
      <c r="D39" s="5" t="n">
        <v>451132</v>
      </c>
      <c r="E39" s="5" t="n">
        <v>171753</v>
      </c>
      <c r="G39" s="5" t="n">
        <v>83980</v>
      </c>
      <c r="I39" s="5" t="n">
        <v>78785</v>
      </c>
    </row>
    <row r="40">
      <c r="A40" s="4" t="inlineStr">
        <is>
          <t>Prepayments and other current assets</t>
        </is>
      </c>
      <c r="D40" s="5" t="n">
        <v>900968</v>
      </c>
      <c r="E40" s="5" t="n">
        <v>0</v>
      </c>
      <c r="G40" s="5" t="n">
        <v>1657531</v>
      </c>
      <c r="I40" s="5" t="n">
        <v>1961350</v>
      </c>
    </row>
    <row r="41">
      <c r="A41" s="4" t="inlineStr">
        <is>
          <t>Total current assets</t>
        </is>
      </c>
      <c r="D41" s="5" t="n">
        <v>11714383</v>
      </c>
      <c r="E41" s="5" t="n">
        <v>5067820</v>
      </c>
      <c r="G41" s="5" t="n">
        <v>17308571</v>
      </c>
      <c r="I41" s="5" t="n">
        <v>13971849</v>
      </c>
    </row>
    <row r="42">
      <c r="A42" s="3" t="inlineStr">
        <is>
          <t>Non-current assets</t>
        </is>
      </c>
    </row>
    <row r="43">
      <c r="A43" s="4" t="inlineStr">
        <is>
          <t>Property and equipment, net</t>
        </is>
      </c>
      <c r="D43" s="5" t="n">
        <v>14022240</v>
      </c>
      <c r="E43" s="5" t="n">
        <v>1062573</v>
      </c>
      <c r="G43" s="5" t="n">
        <v>13725957</v>
      </c>
      <c r="I43" s="5" t="n">
        <v>12324125</v>
      </c>
    </row>
    <row r="44">
      <c r="A44" s="4" t="inlineStr">
        <is>
          <t>Intangible assets, net</t>
        </is>
      </c>
      <c r="D44" s="5" t="n">
        <v>17799207</v>
      </c>
      <c r="E44" s="5" t="n">
        <v>23921846</v>
      </c>
      <c r="G44" s="5" t="n">
        <v>20416461</v>
      </c>
      <c r="I44" s="5" t="n">
        <v>19294740</v>
      </c>
    </row>
    <row r="45">
      <c r="A45" s="4" t="inlineStr">
        <is>
          <t>Long-term prepayments and other non-current assets</t>
        </is>
      </c>
      <c r="G45" s="5" t="n">
        <v>28406</v>
      </c>
      <c r="I45" s="5" t="n">
        <v>97035</v>
      </c>
    </row>
    <row r="46">
      <c r="A46" s="4" t="inlineStr">
        <is>
          <t>Total non-current assets</t>
        </is>
      </c>
      <c r="D46" s="5" t="n">
        <v>31821447</v>
      </c>
      <c r="E46" s="5" t="n">
        <v>24984419</v>
      </c>
      <c r="G46" s="5" t="n">
        <v>34170824</v>
      </c>
      <c r="I46" s="5" t="n">
        <v>31715900</v>
      </c>
    </row>
    <row r="47">
      <c r="A47" s="4" t="inlineStr">
        <is>
          <t>TOTAL ASSETS</t>
        </is>
      </c>
      <c r="D47" s="5" t="n">
        <v>43535830</v>
      </c>
      <c r="E47" s="5" t="n">
        <v>30052239</v>
      </c>
      <c r="G47" s="5" t="n">
        <v>51479395</v>
      </c>
      <c r="I47" s="5" t="n">
        <v>45687749</v>
      </c>
    </row>
    <row r="48">
      <c r="A48" s="3" t="inlineStr">
        <is>
          <t>Current liabilities</t>
        </is>
      </c>
    </row>
    <row r="49">
      <c r="A49" s="4" t="inlineStr">
        <is>
          <t>Accounts payable</t>
        </is>
      </c>
      <c r="D49" s="5" t="n">
        <v>10025</v>
      </c>
      <c r="E49" s="5" t="n">
        <v>6044274</v>
      </c>
      <c r="G49" s="5" t="n">
        <v>113707</v>
      </c>
      <c r="I49" s="5" t="n">
        <v>249086</v>
      </c>
    </row>
    <row r="50">
      <c r="A50" s="4" t="inlineStr">
        <is>
          <t>Taxes payable</t>
        </is>
      </c>
      <c r="D50" s="5" t="n">
        <v>375337</v>
      </c>
      <c r="E50" s="5" t="n">
        <v>697099</v>
      </c>
      <c r="G50" s="5" t="n">
        <v>448485</v>
      </c>
      <c r="I50" s="5" t="n">
        <v>543600</v>
      </c>
    </row>
    <row r="51">
      <c r="A51" s="4" t="inlineStr">
        <is>
          <t>Amounts due to a related party</t>
        </is>
      </c>
      <c r="E51" s="5" t="n">
        <v>1590305</v>
      </c>
    </row>
    <row r="52">
      <c r="A52" s="4" t="inlineStr">
        <is>
          <t>Other payables</t>
        </is>
      </c>
      <c r="D52" s="5" t="n">
        <v>151545</v>
      </c>
      <c r="E52" s="5" t="n">
        <v>85219</v>
      </c>
      <c r="G52" s="5" t="n">
        <v>385292</v>
      </c>
      <c r="I52" s="5" t="n">
        <v>227525</v>
      </c>
    </row>
    <row r="53">
      <c r="A53" s="4" t="inlineStr">
        <is>
          <t>Deferred revenue-current</t>
        </is>
      </c>
      <c r="D53" s="5" t="n">
        <v>15308898</v>
      </c>
      <c r="E53" s="5" t="n">
        <v>10558149</v>
      </c>
      <c r="G53" s="5" t="n">
        <v>11456667</v>
      </c>
      <c r="I53" s="5" t="n">
        <v>16736365</v>
      </c>
    </row>
    <row r="54">
      <c r="A54" s="4" t="inlineStr">
        <is>
          <t>Total current liabilities</t>
        </is>
      </c>
      <c r="D54" s="5" t="n">
        <v>15845805</v>
      </c>
      <c r="E54" s="5" t="n">
        <v>18975046</v>
      </c>
      <c r="G54" s="5" t="n">
        <v>12404151</v>
      </c>
      <c r="I54" s="5" t="n">
        <v>17756576</v>
      </c>
    </row>
    <row r="55">
      <c r="A55" s="3" t="inlineStr">
        <is>
          <t>Non-current liabilities</t>
        </is>
      </c>
    </row>
    <row r="56">
      <c r="A56" s="4" t="inlineStr">
        <is>
          <t>Deferred revenue-non-current</t>
        </is>
      </c>
      <c r="D56" s="5" t="n">
        <v>8672836</v>
      </c>
      <c r="E56" s="5" t="n">
        <v>0</v>
      </c>
      <c r="G56" s="5" t="n">
        <v>312896</v>
      </c>
      <c r="I56" s="5" t="n">
        <v>50877</v>
      </c>
    </row>
    <row r="57">
      <c r="A57" s="4" t="inlineStr">
        <is>
          <t>Total non-current liabilities</t>
        </is>
      </c>
      <c r="D57" s="5" t="n">
        <v>8672836</v>
      </c>
      <c r="E57" s="5" t="n">
        <v>0</v>
      </c>
      <c r="G57" s="5" t="n">
        <v>312896</v>
      </c>
      <c r="I57" s="5" t="n">
        <v>50877</v>
      </c>
    </row>
    <row r="58">
      <c r="A58" s="4" t="inlineStr">
        <is>
          <t>TOTAL LIABILITIES</t>
        </is>
      </c>
      <c r="D58" s="5" t="n">
        <v>24518641</v>
      </c>
      <c r="E58" s="5" t="n">
        <v>18975046</v>
      </c>
      <c r="G58" s="5" t="n">
        <v>12717047</v>
      </c>
      <c r="I58" s="6" t="n">
        <v>17807453</v>
      </c>
    </row>
    <row r="59">
      <c r="A59" s="4" t="inlineStr">
        <is>
          <t>Revenue</t>
        </is>
      </c>
      <c r="B59" s="5" t="n">
        <v>29168546</v>
      </c>
      <c r="C59" s="5" t="n">
        <v>28601071</v>
      </c>
      <c r="D59" s="5" t="n">
        <v>24668840</v>
      </c>
      <c r="E59" s="5" t="n">
        <v>14910543</v>
      </c>
    </row>
    <row r="60">
      <c r="A60" s="4" t="inlineStr">
        <is>
          <t>Net profit for the year</t>
        </is>
      </c>
      <c r="B60" s="5" t="n">
        <v>8436207</v>
      </c>
      <c r="C60" s="5" t="n">
        <v>9975225</v>
      </c>
      <c r="D60" s="5" t="n">
        <v>8675058</v>
      </c>
      <c r="E60" s="5" t="n">
        <v>6009968</v>
      </c>
    </row>
    <row r="61">
      <c r="A61" s="4" t="inlineStr">
        <is>
          <t>Net cash generated from operating activities</t>
        </is>
      </c>
      <c r="B61" s="5" t="n">
        <v>13927170</v>
      </c>
      <c r="C61" s="5" t="n">
        <v>11480117</v>
      </c>
      <c r="D61" s="5" t="n">
        <v>20292760</v>
      </c>
      <c r="E61" s="5" t="n">
        <v>16952108</v>
      </c>
    </row>
    <row r="62">
      <c r="A62" s="4" t="inlineStr">
        <is>
          <t>Net cash used in investing activities</t>
        </is>
      </c>
      <c r="B62" s="5" t="n">
        <v>-12864697</v>
      </c>
      <c r="C62" s="5" t="n">
        <v>-10401263</v>
      </c>
      <c r="D62" s="5" t="n">
        <v>-15746284</v>
      </c>
      <c r="E62" s="5" t="n">
        <v>-15073518</v>
      </c>
    </row>
    <row r="63">
      <c r="A63" s="4" t="inlineStr">
        <is>
          <t>Net increase in cash and cash equivalents</t>
        </is>
      </c>
      <c r="B63" s="6" t="n">
        <v>2784954</v>
      </c>
      <c r="C63" s="6" t="n">
        <v>1569431</v>
      </c>
      <c r="D63" s="5" t="n">
        <v>5466216</v>
      </c>
      <c r="E63" s="6" t="n">
        <v>848296</v>
      </c>
    </row>
    <row r="64">
      <c r="A64" s="4" t="inlineStr">
        <is>
          <t>Variable Interest Entity, Primary Beneficiary [Member] | Asset Not Pledged as Collateral [Member]</t>
        </is>
      </c>
    </row>
    <row r="65">
      <c r="A65" s="3" t="inlineStr">
        <is>
          <t>Non-current assets</t>
        </is>
      </c>
    </row>
    <row r="66">
      <c r="A66" s="4" t="inlineStr">
        <is>
          <t>TOTAL ASSETS</t>
        </is>
      </c>
      <c r="D66" s="6" t="n">
        <v>0</v>
      </c>
      <c r="G66" s="6" t="n">
        <v>0</v>
      </c>
    </row>
  </sheetData>
  <mergeCells count="4">
    <mergeCell ref="A1:A2"/>
    <mergeCell ref="B1:E1"/>
    <mergeCell ref="F1:G1"/>
    <mergeCell ref="H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Details) - USD ($)</t>
        </is>
      </c>
      <c r="B1" s="2" t="inlineStr">
        <is>
          <t>12 Months Ended</t>
        </is>
      </c>
    </row>
    <row r="2">
      <c r="B2" s="2" t="inlineStr">
        <is>
          <t>Mar. 31, 2021</t>
        </is>
      </c>
      <c r="C2" s="2" t="inlineStr">
        <is>
          <t>Mar. 31, 2019</t>
        </is>
      </c>
      <c r="D2" s="2" t="inlineStr">
        <is>
          <t>Jul. 27, 2020</t>
        </is>
      </c>
      <c r="E2" s="2" t="inlineStr">
        <is>
          <t>May 29, 2020</t>
        </is>
      </c>
      <c r="F2" s="2" t="inlineStr">
        <is>
          <t>Apr. 22, 2020</t>
        </is>
      </c>
      <c r="G2" s="2" t="inlineStr">
        <is>
          <t>Mar. 31, 2020</t>
        </is>
      </c>
      <c r="H2" s="2" t="inlineStr">
        <is>
          <t>Mar. 31, 2018</t>
        </is>
      </c>
    </row>
    <row r="3">
      <c r="A3" s="3" t="inlineStr">
        <is>
          <t>Property and equipment useful lives</t>
        </is>
      </c>
    </row>
    <row r="4">
      <c r="A4" s="4" t="inlineStr">
        <is>
          <t>Authorized share capital amount</t>
        </is>
      </c>
      <c r="E4" s="6" t="n">
        <v>100000</v>
      </c>
      <c r="F4" s="6" t="n">
        <v>75000</v>
      </c>
    </row>
    <row r="5">
      <c r="A5" s="4" t="inlineStr">
        <is>
          <t>Ordinary shares, shares authorized</t>
        </is>
      </c>
      <c r="B5" s="5" t="n">
        <v>500000000</v>
      </c>
      <c r="C5" s="5" t="n">
        <v>500000000</v>
      </c>
      <c r="E5" s="5" t="n">
        <v>500000000</v>
      </c>
      <c r="F5" s="5" t="n">
        <v>500000000</v>
      </c>
      <c r="G5" s="5" t="n">
        <v>500000000</v>
      </c>
      <c r="H5" s="5" t="n">
        <v>500000000</v>
      </c>
    </row>
    <row r="6">
      <c r="A6" s="4" t="inlineStr">
        <is>
          <t>Ordinary shares, par value</t>
        </is>
      </c>
      <c r="B6" s="7" t="n">
        <v>0.0002</v>
      </c>
      <c r="C6" s="7" t="n">
        <v>0.0002</v>
      </c>
      <c r="E6" s="7" t="n">
        <v>0.0002</v>
      </c>
      <c r="F6" s="8" t="n">
        <v>0.00015</v>
      </c>
      <c r="G6" s="7" t="n">
        <v>0.0002</v>
      </c>
      <c r="H6" s="7" t="n">
        <v>0.0002</v>
      </c>
    </row>
    <row r="7">
      <c r="A7" s="4" t="inlineStr">
        <is>
          <t>Ordinary shares, shares outstanding</t>
        </is>
      </c>
      <c r="B7" s="5" t="n">
        <v>12000000</v>
      </c>
      <c r="D7" s="5" t="n">
        <v>12000000</v>
      </c>
      <c r="E7" s="5" t="n">
        <v>9000000</v>
      </c>
      <c r="F7" s="5" t="n">
        <v>12000000</v>
      </c>
      <c r="G7" s="5" t="n">
        <v>9000000</v>
      </c>
    </row>
    <row r="8">
      <c r="A8" s="4" t="inlineStr">
        <is>
          <t>Server hardware</t>
        </is>
      </c>
    </row>
    <row r="9">
      <c r="A9" s="3" t="inlineStr">
        <is>
          <t>Property and equipment useful lives</t>
        </is>
      </c>
    </row>
    <row r="10">
      <c r="A10" s="4" t="inlineStr">
        <is>
          <t>Estimated useful lives of property and equipment</t>
        </is>
      </c>
      <c r="B10" s="4" t="inlineStr">
        <is>
          <t>5 years</t>
        </is>
      </c>
      <c r="C10" s="4" t="inlineStr">
        <is>
          <t>5 years</t>
        </is>
      </c>
    </row>
    <row r="11">
      <c r="A11" s="4" t="inlineStr">
        <is>
          <t>Vehicles</t>
        </is>
      </c>
    </row>
    <row r="12">
      <c r="A12" s="3" t="inlineStr">
        <is>
          <t>Property and equipment useful lives</t>
        </is>
      </c>
    </row>
    <row r="13">
      <c r="A13" s="4" t="inlineStr">
        <is>
          <t>Estimated useful lives of property and equipment</t>
        </is>
      </c>
      <c r="B13" s="4" t="inlineStr">
        <is>
          <t>5 years</t>
        </is>
      </c>
      <c r="C13" s="4" t="inlineStr">
        <is>
          <t>5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Intangible assets (Details)</t>
        </is>
      </c>
      <c r="B1" s="2" t="inlineStr">
        <is>
          <t>12 Months Ended</t>
        </is>
      </c>
    </row>
    <row r="2">
      <c r="B2" s="2" t="inlineStr">
        <is>
          <t>Mar. 31, 2021</t>
        </is>
      </c>
      <c r="C2" s="2" t="inlineStr">
        <is>
          <t>Mar. 31, 2019</t>
        </is>
      </c>
    </row>
    <row r="3">
      <c r="A3" s="4" t="inlineStr">
        <is>
          <t>Software</t>
        </is>
      </c>
    </row>
    <row r="4">
      <c r="A4" s="3" t="inlineStr">
        <is>
          <t>Finite-Lived Intangible Assets [Line Items]</t>
        </is>
      </c>
    </row>
    <row r="5">
      <c r="A5" s="4" t="inlineStr">
        <is>
          <t>Estimated useful lives of intangible assets</t>
        </is>
      </c>
      <c r="B5" s="4" t="inlineStr">
        <is>
          <t>5 years</t>
        </is>
      </c>
      <c r="C5" s="4" t="inlineStr">
        <is>
          <t>5 years</t>
        </is>
      </c>
    </row>
    <row r="6">
      <c r="A6" s="4" t="inlineStr">
        <is>
          <t>Courseware</t>
        </is>
      </c>
    </row>
    <row r="7">
      <c r="A7" s="3" t="inlineStr">
        <is>
          <t>Finite-Lived Intangible Assets [Line Items]</t>
        </is>
      </c>
    </row>
    <row r="8">
      <c r="A8" s="4" t="inlineStr">
        <is>
          <t>Estimated useful lives of intangible assets</t>
        </is>
      </c>
      <c r="B8" s="4" t="inlineStr">
        <is>
          <t>5 years</t>
        </is>
      </c>
      <c r="C8" s="4" t="inlineStr">
        <is>
          <t>5 years</t>
        </is>
      </c>
    </row>
    <row r="9">
      <c r="A9" s="4" t="inlineStr">
        <is>
          <t>Copyrights</t>
        </is>
      </c>
    </row>
    <row r="10">
      <c r="A10" s="3" t="inlineStr">
        <is>
          <t>Finite-Lived Intangible Assets [Line Items]</t>
        </is>
      </c>
    </row>
    <row r="11">
      <c r="A11" s="4" t="inlineStr">
        <is>
          <t>Estimated useful lives of intangible assets</t>
        </is>
      </c>
      <c r="B11" s="4" t="inlineStr">
        <is>
          <t>5 years</t>
        </is>
      </c>
      <c r="C11" s="4" t="inlineStr">
        <is>
          <t>5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Mar. 31, 2019</t>
        </is>
      </c>
      <c r="C2" s="2" t="inlineStr">
        <is>
          <t>Mar. 31, 2018</t>
        </is>
      </c>
    </row>
    <row r="3">
      <c r="A3" s="3" t="inlineStr">
        <is>
          <t>Summary of Significant Accounting Policies</t>
        </is>
      </c>
    </row>
    <row r="4">
      <c r="A4" s="4" t="inlineStr">
        <is>
          <t>Impairment of finite lived intgible assets</t>
        </is>
      </c>
      <c r="B4" s="6" t="n">
        <v>0</v>
      </c>
      <c r="C4"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Mar. 31, 2021</t>
        </is>
      </c>
    </row>
    <row r="3">
      <c r="A3" s="3" t="inlineStr">
        <is>
          <t>Other receivables</t>
        </is>
      </c>
    </row>
    <row r="4">
      <c r="A4" s="4" t="inlineStr">
        <is>
          <t>Other receivables</t>
        </is>
      </c>
      <c r="B4" s="4" t="inlineStr">
        <is>
          <t>6.
As of March 31,
2021
2020
Redemption of fund
$
5,563,191
$
—
Escrow deposit for IPO guarantee
150,001
—
Total
$
5,713,192
$
—
The Company made investment in financial assets held for trading of $8,000,000 which was belonging to Level 3 to measure fair value. As of March 19, 2021, the Company redeemed the fund and suffered a loss of $2,436,809. As of March 31, 2021, the Company has not received the redemption amount of $5,563,191 netting of transaction fee of $172,05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5"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Revenue recognition (Details)</t>
        </is>
      </c>
      <c r="B1" s="2" t="inlineStr">
        <is>
          <t>1 Months Ended</t>
        </is>
      </c>
      <c r="C1" s="2" t="inlineStr">
        <is>
          <t>3 Months Ended</t>
        </is>
      </c>
      <c r="D1" s="2" t="inlineStr">
        <is>
          <t>12 Months Ended</t>
        </is>
      </c>
    </row>
    <row r="2">
      <c r="B2" s="2" t="inlineStr">
        <is>
          <t>Feb. 29, 2020</t>
        </is>
      </c>
      <c r="C2" s="2" t="inlineStr">
        <is>
          <t>Jun. 30, 2020</t>
        </is>
      </c>
      <c r="D2" s="2" t="inlineStr">
        <is>
          <t>Mar. 31, 2021CNY (¥)</t>
        </is>
      </c>
      <c r="E2" s="2" t="inlineStr">
        <is>
          <t>Mar. 31, 2021USD ($)</t>
        </is>
      </c>
      <c r="F2" s="2" t="inlineStr">
        <is>
          <t>Mar. 31, 2020USD ($)</t>
        </is>
      </c>
      <c r="G2" s="2" t="inlineStr">
        <is>
          <t>Mar. 31, 2019CNY (¥)</t>
        </is>
      </c>
      <c r="H2" s="2" t="inlineStr">
        <is>
          <t>Mar. 31, 2019USD ($)</t>
        </is>
      </c>
      <c r="I2" s="2" t="inlineStr">
        <is>
          <t>Mar. 31, 2018USD ($)</t>
        </is>
      </c>
      <c r="J2" s="2" t="inlineStr">
        <is>
          <t>Mar. 31, 2017USD ($)</t>
        </is>
      </c>
    </row>
    <row r="3">
      <c r="A3" s="3" t="inlineStr">
        <is>
          <t>Disaggregation of Revenue [Line Items]</t>
        </is>
      </c>
    </row>
    <row r="4">
      <c r="A4" s="4" t="inlineStr">
        <is>
          <t>Annual fee per member | ¥</t>
        </is>
      </c>
      <c r="G4" s="10" t="n">
        <v>100</v>
      </c>
    </row>
    <row r="5">
      <c r="A5" s="4" t="inlineStr">
        <is>
          <t>Membership period</t>
        </is>
      </c>
      <c r="B5" s="4" t="inlineStr">
        <is>
          <t>1 month</t>
        </is>
      </c>
    </row>
    <row r="6">
      <c r="A6" s="4" t="inlineStr">
        <is>
          <t>Deferred revenue-current</t>
        </is>
      </c>
      <c r="E6" s="6" t="n">
        <v>11456667</v>
      </c>
      <c r="F6" s="6" t="n">
        <v>16736365</v>
      </c>
      <c r="H6" s="6" t="n">
        <v>15308898</v>
      </c>
      <c r="I6" s="6" t="n">
        <v>10558149</v>
      </c>
      <c r="J6" s="6" t="n">
        <v>5609362</v>
      </c>
    </row>
    <row r="7">
      <c r="A7" s="4" t="inlineStr">
        <is>
          <t>Deferred revenue-non-current</t>
        </is>
      </c>
      <c r="E7" s="5" t="n">
        <v>312896</v>
      </c>
      <c r="F7" s="5" t="n">
        <v>50877</v>
      </c>
      <c r="H7" s="5" t="n">
        <v>8672836</v>
      </c>
      <c r="I7" s="5" t="n">
        <v>0</v>
      </c>
      <c r="J7" s="5" t="n">
        <v>0</v>
      </c>
    </row>
    <row r="8">
      <c r="A8" s="4" t="inlineStr">
        <is>
          <t>Total</t>
        </is>
      </c>
      <c r="E8" s="5" t="n">
        <v>11769563</v>
      </c>
      <c r="F8" s="5" t="n">
        <v>16787242</v>
      </c>
      <c r="H8" s="5" t="n">
        <v>23981734</v>
      </c>
      <c r="I8" s="5" t="n">
        <v>10558149</v>
      </c>
      <c r="J8" s="6" t="n">
        <v>5609362</v>
      </c>
    </row>
    <row r="9">
      <c r="A9" s="4" t="inlineStr">
        <is>
          <t>Revenue recognized from deferred revenue balance</t>
        </is>
      </c>
      <c r="E9" s="5" t="n">
        <v>16736365</v>
      </c>
      <c r="F9" s="5" t="n">
        <v>15258021</v>
      </c>
      <c r="H9" s="5" t="n">
        <v>10558149</v>
      </c>
      <c r="I9" s="5" t="n">
        <v>5609362</v>
      </c>
    </row>
    <row r="10">
      <c r="A10" s="4" t="inlineStr">
        <is>
          <t>Aggregate amount of the transaction price allocated for the remaining performance obligations</t>
        </is>
      </c>
      <c r="E10" s="5" t="n">
        <v>11769563</v>
      </c>
      <c r="H10" s="5" t="n">
        <v>23981734</v>
      </c>
    </row>
    <row r="11">
      <c r="A11" s="4" t="inlineStr">
        <is>
          <t>Revenue</t>
        </is>
      </c>
      <c r="E11" s="5" t="n">
        <v>29168546</v>
      </c>
      <c r="F11" s="5" t="n">
        <v>28601071</v>
      </c>
      <c r="H11" s="5" t="n">
        <v>24668840</v>
      </c>
      <c r="I11" s="5" t="n">
        <v>14910543</v>
      </c>
    </row>
    <row r="12">
      <c r="A12" s="4" t="inlineStr">
        <is>
          <t>Remaining performance obligations over the next 12 months</t>
        </is>
      </c>
    </row>
    <row r="13">
      <c r="A13" s="3" t="inlineStr">
        <is>
          <t>Disaggregation of Revenue [Line Items]</t>
        </is>
      </c>
    </row>
    <row r="14">
      <c r="A14" s="4" t="inlineStr">
        <is>
          <t>Aggregate amount of the transaction price allocated for the remaining performance obligations</t>
        </is>
      </c>
      <c r="E14" s="5" t="n">
        <v>11456667</v>
      </c>
      <c r="H14" s="5" t="n">
        <v>15308898</v>
      </c>
    </row>
    <row r="15">
      <c r="A15" s="4" t="inlineStr">
        <is>
          <t>Remaining performance obligations for next 12 months to 24 months</t>
        </is>
      </c>
    </row>
    <row r="16">
      <c r="A16" s="3" t="inlineStr">
        <is>
          <t>Disaggregation of Revenue [Line Items]</t>
        </is>
      </c>
    </row>
    <row r="17">
      <c r="A17" s="4" t="inlineStr">
        <is>
          <t>Aggregate amount of the transaction price allocated for the remaining performance obligations</t>
        </is>
      </c>
      <c r="E17" s="6" t="n">
        <v>312896</v>
      </c>
      <c r="H17" s="5" t="n">
        <v>8672836</v>
      </c>
    </row>
    <row r="18">
      <c r="A18" s="4" t="inlineStr">
        <is>
          <t>Online VIP membership revenue</t>
        </is>
      </c>
    </row>
    <row r="19">
      <c r="A19" s="3" t="inlineStr">
        <is>
          <t>Disaggregation of Revenue [Line Items]</t>
        </is>
      </c>
    </row>
    <row r="20">
      <c r="A20" s="4" t="inlineStr">
        <is>
          <t>Annual fee per member | ¥</t>
        </is>
      </c>
      <c r="D20" s="10" t="n">
        <v>100</v>
      </c>
      <c r="G20" s="5" t="n">
        <v>100</v>
      </c>
    </row>
    <row r="21">
      <c r="A21" s="4" t="inlineStr">
        <is>
          <t>Membership period</t>
        </is>
      </c>
      <c r="C21" s="4" t="inlineStr">
        <is>
          <t>2 years</t>
        </is>
      </c>
      <c r="D21" s="4" t="inlineStr">
        <is>
          <t>1 year</t>
        </is>
      </c>
      <c r="E21" s="4" t="inlineStr">
        <is>
          <t>1 year</t>
        </is>
      </c>
    </row>
    <row r="22">
      <c r="A22" s="4" t="inlineStr">
        <is>
          <t>Revenue</t>
        </is>
      </c>
      <c r="E22" s="6" t="n">
        <v>23988077</v>
      </c>
      <c r="F22" s="5" t="n">
        <v>22317033</v>
      </c>
      <c r="H22" s="5" t="n">
        <v>19271739</v>
      </c>
      <c r="I22" s="5" t="n">
        <v>14717609</v>
      </c>
    </row>
    <row r="23">
      <c r="A23" s="4" t="inlineStr">
        <is>
          <t>Online SVIP membership revenue</t>
        </is>
      </c>
    </row>
    <row r="24">
      <c r="A24" s="3" t="inlineStr">
        <is>
          <t>Disaggregation of Revenue [Line Items]</t>
        </is>
      </c>
    </row>
    <row r="25">
      <c r="A25" s="4" t="inlineStr">
        <is>
          <t>Membership period</t>
        </is>
      </c>
      <c r="C25" s="4" t="inlineStr">
        <is>
          <t>6 months</t>
        </is>
      </c>
      <c r="D25" s="4" t="inlineStr">
        <is>
          <t>3 months</t>
        </is>
      </c>
      <c r="E25" s="4" t="inlineStr">
        <is>
          <t>3 months</t>
        </is>
      </c>
    </row>
    <row r="26">
      <c r="A26" s="4" t="inlineStr">
        <is>
          <t>Quarterly fee per member | ¥</t>
        </is>
      </c>
      <c r="D26" s="10" t="n">
        <v>300</v>
      </c>
      <c r="G26" s="10" t="n">
        <v>300</v>
      </c>
    </row>
    <row r="27">
      <c r="A27" s="4" t="inlineStr">
        <is>
          <t>Revenue</t>
        </is>
      </c>
      <c r="E27" s="6" t="n">
        <v>4967186</v>
      </c>
      <c r="F27" s="6" t="n">
        <v>6093679</v>
      </c>
      <c r="H27" s="5" t="n">
        <v>5054983</v>
      </c>
      <c r="I27" s="5" t="n">
        <v>0</v>
      </c>
    </row>
    <row r="28">
      <c r="A28" s="4" t="inlineStr">
        <is>
          <t>Technical service revenue</t>
        </is>
      </c>
    </row>
    <row r="29">
      <c r="A29" s="3" t="inlineStr">
        <is>
          <t>Disaggregation of Revenue [Line Items]</t>
        </is>
      </c>
    </row>
    <row r="30">
      <c r="A30" s="4" t="inlineStr">
        <is>
          <t>Revenue</t>
        </is>
      </c>
      <c r="H30" s="6" t="n">
        <v>342118</v>
      </c>
      <c r="I30" s="6" t="n">
        <v>192934</v>
      </c>
    </row>
    <row r="31">
      <c r="A31" s="4" t="inlineStr">
        <is>
          <t>Minimum</t>
        </is>
      </c>
    </row>
    <row r="32">
      <c r="A32" s="3" t="inlineStr">
        <is>
          <t>Disaggregation of Revenue [Line Items]</t>
        </is>
      </c>
    </row>
    <row r="33">
      <c r="A33" s="4" t="inlineStr">
        <is>
          <t>Membership period</t>
        </is>
      </c>
      <c r="G33" s="4" t="inlineStr">
        <is>
          <t>1 year</t>
        </is>
      </c>
      <c r="H33" s="4" t="inlineStr">
        <is>
          <t>1 year</t>
        </is>
      </c>
    </row>
    <row r="34">
      <c r="A34" s="4" t="inlineStr">
        <is>
          <t>Minimum | Online VIP membership revenue</t>
        </is>
      </c>
    </row>
    <row r="35">
      <c r="A35" s="3" t="inlineStr">
        <is>
          <t>Disaggregation of Revenue [Line Items]</t>
        </is>
      </c>
    </row>
    <row r="36">
      <c r="A36" s="4" t="inlineStr">
        <is>
          <t>Membership period</t>
        </is>
      </c>
      <c r="D36" s="4" t="inlineStr">
        <is>
          <t>1 year</t>
        </is>
      </c>
      <c r="E36" s="4" t="inlineStr">
        <is>
          <t>1 year</t>
        </is>
      </c>
      <c r="G36" s="4" t="inlineStr">
        <is>
          <t>1 year</t>
        </is>
      </c>
      <c r="H36" s="4" t="inlineStr">
        <is>
          <t>1 year</t>
        </is>
      </c>
    </row>
    <row r="37">
      <c r="A37" s="4" t="inlineStr">
        <is>
          <t>Maximum</t>
        </is>
      </c>
    </row>
    <row r="38">
      <c r="A38" s="3" t="inlineStr">
        <is>
          <t>Disaggregation of Revenue [Line Items]</t>
        </is>
      </c>
    </row>
    <row r="39">
      <c r="A39" s="4" t="inlineStr">
        <is>
          <t>Membership period</t>
        </is>
      </c>
      <c r="G39" s="4" t="inlineStr">
        <is>
          <t>2 years</t>
        </is>
      </c>
      <c r="H39" s="4" t="inlineStr">
        <is>
          <t>2 years</t>
        </is>
      </c>
    </row>
    <row r="40">
      <c r="A40" s="4" t="inlineStr">
        <is>
          <t>Maximum | Online VIP membership revenue</t>
        </is>
      </c>
    </row>
    <row r="41">
      <c r="A41" s="3" t="inlineStr">
        <is>
          <t>Disaggregation of Revenue [Line Items]</t>
        </is>
      </c>
    </row>
    <row r="42">
      <c r="A42" s="4" t="inlineStr">
        <is>
          <t>Membership period</t>
        </is>
      </c>
      <c r="D42" s="4" t="inlineStr">
        <is>
          <t>2 years</t>
        </is>
      </c>
      <c r="E42" s="4" t="inlineStr">
        <is>
          <t>2 years</t>
        </is>
      </c>
      <c r="G42" s="4" t="inlineStr">
        <is>
          <t>2 years</t>
        </is>
      </c>
      <c r="H42" s="4" t="inlineStr">
        <is>
          <t>2 years</t>
        </is>
      </c>
    </row>
  </sheetData>
  <mergeCells count="2">
    <mergeCell ref="A1:A2"/>
    <mergeCell ref="D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llowance for doubtful accounts (Details)</t>
        </is>
      </c>
      <c r="B1" s="2" t="inlineStr">
        <is>
          <t>12 Months Ended</t>
        </is>
      </c>
    </row>
    <row r="2">
      <c r="B2" s="2" t="inlineStr">
        <is>
          <t>Mar. 31, 2021USD ($)segment</t>
        </is>
      </c>
      <c r="C2" s="2" t="inlineStr">
        <is>
          <t>Mar. 31, 2020USD ($)</t>
        </is>
      </c>
      <c r="D2" s="2" t="inlineStr">
        <is>
          <t>Mar. 31, 2019USD ($)segment</t>
        </is>
      </c>
      <c r="E2" s="2" t="inlineStr">
        <is>
          <t>Mar. 31, 2018USD ($)</t>
        </is>
      </c>
      <c r="F2" s="2" t="inlineStr">
        <is>
          <t>Mar. 31, 2021CNY (¥)</t>
        </is>
      </c>
      <c r="G2" s="2" t="inlineStr">
        <is>
          <t>Mar. 31, 2021USD ($)</t>
        </is>
      </c>
      <c r="H2" s="2" t="inlineStr">
        <is>
          <t>Mar. 31, 2020CNY (¥)</t>
        </is>
      </c>
      <c r="I2" s="2" t="inlineStr">
        <is>
          <t>Mar. 31, 2020USD ($)</t>
        </is>
      </c>
    </row>
    <row r="3">
      <c r="A3" s="3" t="inlineStr">
        <is>
          <t>Allowance for doubtful accounts</t>
        </is>
      </c>
    </row>
    <row r="4">
      <c r="A4" s="4" t="inlineStr">
        <is>
          <t>Allowance for doubtful accounts</t>
        </is>
      </c>
      <c r="B4" s="6" t="n">
        <v>0</v>
      </c>
      <c r="C4" s="6" t="n">
        <v>0</v>
      </c>
      <c r="D4" s="6" t="n">
        <v>0</v>
      </c>
      <c r="E4" s="6" t="n">
        <v>0</v>
      </c>
    </row>
    <row r="5">
      <c r="A5" s="3" t="inlineStr">
        <is>
          <t>Employee benefit expenses</t>
        </is>
      </c>
    </row>
    <row r="6">
      <c r="A6" s="4" t="inlineStr">
        <is>
          <t>Employee benefit expenses</t>
        </is>
      </c>
      <c r="B6" s="5" t="n">
        <v>51664</v>
      </c>
      <c r="C6" s="5" t="n">
        <v>41207</v>
      </c>
      <c r="D6" s="5" t="n">
        <v>79056</v>
      </c>
      <c r="E6" s="5" t="n">
        <v>65076</v>
      </c>
    </row>
    <row r="7">
      <c r="A7" s="3" t="inlineStr">
        <is>
          <t>Selling and marketing expenses</t>
        </is>
      </c>
    </row>
    <row r="8">
      <c r="A8" s="4" t="inlineStr">
        <is>
          <t>Advertising and promotion costs</t>
        </is>
      </c>
      <c r="B8" s="5" t="n">
        <v>939878</v>
      </c>
      <c r="C8" s="5" t="n">
        <v>893754</v>
      </c>
      <c r="D8" s="5" t="n">
        <v>1319969</v>
      </c>
      <c r="E8" s="5" t="n">
        <v>779162</v>
      </c>
    </row>
    <row r="9">
      <c r="A9" s="3" t="inlineStr">
        <is>
          <t>Research and development costs</t>
        </is>
      </c>
    </row>
    <row r="10">
      <c r="A10" s="4" t="inlineStr">
        <is>
          <t>Research and development costs capitalized</t>
        </is>
      </c>
      <c r="B10" s="6" t="n">
        <v>0</v>
      </c>
      <c r="C10" s="6" t="n">
        <v>0</v>
      </c>
      <c r="D10" s="6" t="n">
        <v>0</v>
      </c>
      <c r="E10" s="6" t="n">
        <v>0</v>
      </c>
    </row>
    <row r="11">
      <c r="A11" s="3" t="inlineStr">
        <is>
          <t>Foreign currency translation</t>
        </is>
      </c>
    </row>
    <row r="12">
      <c r="A12" s="4" t="inlineStr">
        <is>
          <t>Year-end spot rate</t>
        </is>
      </c>
      <c r="D12" s="11" t="n">
        <v>6.7335</v>
      </c>
      <c r="E12" s="11" t="n">
        <v>6.2881</v>
      </c>
      <c r="F12" s="11" t="n">
        <v>6.5712</v>
      </c>
      <c r="G12" s="11" t="n">
        <v>6.5712</v>
      </c>
      <c r="H12" s="11" t="n">
        <v>7.0851</v>
      </c>
      <c r="I12" s="11" t="n">
        <v>7.0851</v>
      </c>
    </row>
    <row r="13">
      <c r="A13" s="4" t="inlineStr">
        <is>
          <t>Average rate</t>
        </is>
      </c>
      <c r="D13" s="11" t="n">
        <v>6.7317</v>
      </c>
      <c r="E13" s="11" t="n">
        <v>6.6021</v>
      </c>
      <c r="F13" s="11" t="n">
        <v>6.772</v>
      </c>
      <c r="G13" s="11" t="n">
        <v>6.772</v>
      </c>
      <c r="H13" s="11" t="n">
        <v>6.9655</v>
      </c>
      <c r="I13" s="11" t="n">
        <v>6.9655</v>
      </c>
    </row>
    <row r="14">
      <c r="A14" s="3" t="inlineStr">
        <is>
          <t>Segment reporting</t>
        </is>
      </c>
    </row>
    <row r="15">
      <c r="A15" s="4" t="inlineStr">
        <is>
          <t>Reportable segment | segment</t>
        </is>
      </c>
      <c r="B15" s="5" t="n">
        <v>1</v>
      </c>
      <c r="D15" s="5" t="n">
        <v>1</v>
      </c>
    </row>
    <row r="16">
      <c r="A16" s="3" t="inlineStr">
        <is>
          <t>Concentration of risks</t>
        </is>
      </c>
    </row>
    <row r="17">
      <c r="A17" s="4" t="inlineStr">
        <is>
          <t>RMB denominated cash and cash equivalents</t>
        </is>
      </c>
      <c r="D17" s="6" t="n">
        <v>10362283</v>
      </c>
      <c r="E17" s="6" t="n">
        <v>4896067</v>
      </c>
      <c r="F17" s="10" t="n">
        <v>14716652</v>
      </c>
      <c r="G17" s="6" t="n">
        <v>17453360</v>
      </c>
      <c r="H17" s="10" t="n">
        <v>11931714</v>
      </c>
      <c r="I17" s="6" t="n">
        <v>11931714</v>
      </c>
    </row>
  </sheetData>
  <mergeCells count="4">
    <mergeCell ref="A1:A2"/>
    <mergeCell ref="B1:E1"/>
    <mergeCell ref="F1:G1"/>
    <mergeCell ref="H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s)</t>
        </is>
      </c>
      <c r="B1" s="2" t="inlineStr">
        <is>
          <t>Mar. 31, 2021CNY (¥)</t>
        </is>
      </c>
      <c r="C1" s="2" t="inlineStr">
        <is>
          <t>Mar. 31, 2021USD ($)</t>
        </is>
      </c>
      <c r="D1" s="2" t="inlineStr">
        <is>
          <t>Mar. 31, 2020CNY (¥)</t>
        </is>
      </c>
      <c r="E1" s="2" t="inlineStr">
        <is>
          <t>Mar. 31, 2020USD ($)</t>
        </is>
      </c>
      <c r="F1" s="2" t="inlineStr">
        <is>
          <t>Mar. 31, 2019USD ($)</t>
        </is>
      </c>
      <c r="G1" s="2" t="inlineStr">
        <is>
          <t>Mar. 31, 2018USD ($)</t>
        </is>
      </c>
    </row>
    <row r="2">
      <c r="A2" s="3" t="inlineStr">
        <is>
          <t>Cash and cash equivalents</t>
        </is>
      </c>
    </row>
    <row r="3">
      <c r="A3" s="4" t="inlineStr">
        <is>
          <t>Cash on hand</t>
        </is>
      </c>
      <c r="C3" s="6" t="n">
        <v>42</v>
      </c>
      <c r="E3" s="6" t="n">
        <v>187</v>
      </c>
      <c r="F3" s="6" t="n">
        <v>110</v>
      </c>
      <c r="G3" s="6" t="n">
        <v>2662</v>
      </c>
    </row>
    <row r="4">
      <c r="A4" s="4" t="inlineStr">
        <is>
          <t>Bank balances</t>
        </is>
      </c>
      <c r="C4" s="5" t="n">
        <v>17453318</v>
      </c>
      <c r="E4" s="5" t="n">
        <v>11931527</v>
      </c>
      <c r="F4" s="5" t="n">
        <v>10362173</v>
      </c>
      <c r="G4" s="5" t="n">
        <v>4893405</v>
      </c>
    </row>
    <row r="5">
      <c r="A5" s="4" t="inlineStr">
        <is>
          <t>Total</t>
        </is>
      </c>
      <c r="B5" s="10" t="n">
        <v>14716652</v>
      </c>
      <c r="C5" s="6" t="n">
        <v>17453360</v>
      </c>
      <c r="D5" s="10" t="n">
        <v>11931714</v>
      </c>
      <c r="E5" s="6" t="n">
        <v>11931714</v>
      </c>
      <c r="F5" s="6" t="n">
        <v>10362283</v>
      </c>
      <c r="G5" s="6" t="n">
        <v>489606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Accounts receivable, net (Details) - USD ($)</t>
        </is>
      </c>
      <c r="B1" s="2" t="inlineStr">
        <is>
          <t>Mar. 31, 2021</t>
        </is>
      </c>
      <c r="C1" s="2" t="inlineStr">
        <is>
          <t>Mar. 31, 2020</t>
        </is>
      </c>
      <c r="D1" s="2" t="inlineStr">
        <is>
          <t>Mar. 31, 2019</t>
        </is>
      </c>
      <c r="E1" s="2" t="inlineStr">
        <is>
          <t>Mar. 31, 2018</t>
        </is>
      </c>
    </row>
    <row r="2">
      <c r="A2" s="3" t="inlineStr">
        <is>
          <t>Accounts receivable, net</t>
        </is>
      </c>
    </row>
    <row r="3">
      <c r="A3" s="4" t="inlineStr">
        <is>
          <t>Accounts receivable, gross</t>
        </is>
      </c>
      <c r="B3" s="6" t="n">
        <v>83980</v>
      </c>
      <c r="C3" s="6" t="n">
        <v>78785</v>
      </c>
      <c r="D3" s="6" t="n">
        <v>451132</v>
      </c>
      <c r="E3" s="6" t="n">
        <v>171753</v>
      </c>
    </row>
    <row r="4">
      <c r="A4" s="4" t="inlineStr">
        <is>
          <t>Less: allowance for doubtful accounts</t>
        </is>
      </c>
      <c r="D4" s="5" t="n">
        <v>0</v>
      </c>
      <c r="E4" s="5" t="n">
        <v>0</v>
      </c>
    </row>
    <row r="5">
      <c r="A5" s="4" t="inlineStr">
        <is>
          <t>Accounts receivable, net</t>
        </is>
      </c>
      <c r="B5" s="6" t="n">
        <v>83980</v>
      </c>
      <c r="C5" s="6" t="n">
        <v>78785</v>
      </c>
      <c r="D5" s="6" t="n">
        <v>451132</v>
      </c>
      <c r="E5" s="6" t="n">
        <v>17175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Prepayments and other current assets (Details) - USD ($)</t>
        </is>
      </c>
      <c r="B1" s="2" t="inlineStr">
        <is>
          <t>Mar. 31, 2021</t>
        </is>
      </c>
      <c r="C1" s="2" t="inlineStr">
        <is>
          <t>Mar. 31, 2020</t>
        </is>
      </c>
      <c r="D1" s="2" t="inlineStr">
        <is>
          <t>Mar. 31, 2019</t>
        </is>
      </c>
      <c r="E1" s="2" t="inlineStr">
        <is>
          <t>Mar. 31, 2018</t>
        </is>
      </c>
    </row>
    <row r="2">
      <c r="A2" s="3" t="inlineStr">
        <is>
          <t>Prepayments and other current assets</t>
        </is>
      </c>
    </row>
    <row r="3">
      <c r="A3" s="4" t="inlineStr">
        <is>
          <t>Prepaid service fees</t>
        </is>
      </c>
      <c r="B3" s="6" t="n">
        <v>1708093</v>
      </c>
      <c r="C3" s="6" t="n">
        <v>1385756</v>
      </c>
      <c r="D3" s="6" t="n">
        <v>900968</v>
      </c>
      <c r="E3" s="6" t="n">
        <v>0</v>
      </c>
    </row>
    <row r="4">
      <c r="A4" s="4" t="inlineStr">
        <is>
          <t>Others</t>
        </is>
      </c>
      <c r="C4" s="5" t="n">
        <v>1752</v>
      </c>
      <c r="D4" s="5" t="n">
        <v>1843</v>
      </c>
      <c r="E4" s="5" t="n">
        <v>0</v>
      </c>
    </row>
    <row r="5">
      <c r="A5" s="4" t="inlineStr">
        <is>
          <t>Total</t>
        </is>
      </c>
      <c r="B5" s="6" t="n">
        <v>1784537</v>
      </c>
      <c r="C5" s="6" t="n">
        <v>1963102</v>
      </c>
      <c r="D5" s="6" t="n">
        <v>902811</v>
      </c>
      <c r="E5" s="6" t="n">
        <v>19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Property and equipment, net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Property, Plant and Equipment, Net, by Type [Abstract]</t>
        </is>
      </c>
    </row>
    <row r="4">
      <c r="A4" s="4" t="inlineStr">
        <is>
          <t>Property, Plant and Equipment, Gross</t>
        </is>
      </c>
      <c r="B4" s="6" t="n">
        <v>22359252</v>
      </c>
      <c r="C4" s="6" t="n">
        <v>16804617</v>
      </c>
      <c r="D4" s="6" t="n">
        <v>8593697</v>
      </c>
      <c r="E4" s="6" t="n">
        <v>2250546</v>
      </c>
    </row>
    <row r="5">
      <c r="A5" s="4" t="inlineStr">
        <is>
          <t>Less: accumulated depreciation</t>
        </is>
      </c>
      <c r="B5" s="5" t="n">
        <v>-8633295</v>
      </c>
      <c r="C5" s="5" t="n">
        <v>-4480492</v>
      </c>
      <c r="D5" s="5" t="n">
        <v>-1997016</v>
      </c>
      <c r="E5" s="5" t="n">
        <v>-1187973</v>
      </c>
    </row>
    <row r="6">
      <c r="A6" s="4" t="inlineStr">
        <is>
          <t>Server development in progress</t>
        </is>
      </c>
      <c r="D6" s="5" t="n">
        <v>7425559</v>
      </c>
    </row>
    <row r="7">
      <c r="A7" s="4" t="inlineStr">
        <is>
          <t>Property, Plant and Equipment, Net</t>
        </is>
      </c>
      <c r="B7" s="5" t="n">
        <v>13725957</v>
      </c>
      <c r="C7" s="5" t="n">
        <v>12324125</v>
      </c>
      <c r="D7" s="5" t="n">
        <v>14022240</v>
      </c>
      <c r="E7" s="5" t="n">
        <v>1062573</v>
      </c>
    </row>
    <row r="8">
      <c r="A8" s="4" t="inlineStr">
        <is>
          <t>Impaired or pledged property and equipment</t>
        </is>
      </c>
      <c r="B8" s="5" t="n">
        <v>0</v>
      </c>
      <c r="C8" s="5" t="n">
        <v>0</v>
      </c>
      <c r="D8" s="5" t="n">
        <v>0</v>
      </c>
      <c r="E8" s="5" t="n">
        <v>0</v>
      </c>
    </row>
    <row r="9">
      <c r="A9" s="4" t="inlineStr">
        <is>
          <t>Depreciation</t>
        </is>
      </c>
      <c r="B9" s="5" t="n">
        <v>3689815</v>
      </c>
      <c r="C9" s="5" t="n">
        <v>2685034</v>
      </c>
      <c r="D9" s="5" t="n">
        <v>922770</v>
      </c>
      <c r="E9" s="5" t="n">
        <v>415838</v>
      </c>
    </row>
    <row r="10">
      <c r="A10" s="4" t="inlineStr">
        <is>
          <t>Server hardware</t>
        </is>
      </c>
    </row>
    <row r="11">
      <c r="A11" s="3" t="inlineStr">
        <is>
          <t>Property, Plant and Equipment, Net, by Type [Abstract]</t>
        </is>
      </c>
    </row>
    <row r="12">
      <c r="A12" s="4" t="inlineStr">
        <is>
          <t>Property, Plant and Equipment, Gross</t>
        </is>
      </c>
      <c r="B12" s="5" t="n">
        <v>22242229</v>
      </c>
      <c r="C12" s="5" t="n">
        <v>16696081</v>
      </c>
      <c r="D12" s="5" t="n">
        <v>8479493</v>
      </c>
      <c r="E12" s="5" t="n">
        <v>2128252</v>
      </c>
    </row>
    <row r="13">
      <c r="A13" s="4" t="inlineStr">
        <is>
          <t>Vehicles</t>
        </is>
      </c>
    </row>
    <row r="14">
      <c r="A14" s="3" t="inlineStr">
        <is>
          <t>Property, Plant and Equipment, Net, by Type [Abstract]</t>
        </is>
      </c>
    </row>
    <row r="15">
      <c r="A15" s="4" t="inlineStr">
        <is>
          <t>Property, Plant and Equipment, Gross</t>
        </is>
      </c>
      <c r="B15" s="6" t="n">
        <v>117023</v>
      </c>
      <c r="C15" s="6" t="n">
        <v>108536</v>
      </c>
      <c r="D15" s="6" t="n">
        <v>114204</v>
      </c>
      <c r="E15" s="6" t="n">
        <v>122294</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tangible assets, net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Intangible assets</t>
        </is>
      </c>
    </row>
    <row r="4">
      <c r="A4" s="4" t="inlineStr">
        <is>
          <t>Intangible assets, gross</t>
        </is>
      </c>
      <c r="B4" s="6" t="n">
        <v>48552546</v>
      </c>
      <c r="C4" s="6" t="n">
        <v>35504559</v>
      </c>
      <c r="D4" s="6" t="n">
        <v>32041784</v>
      </c>
      <c r="E4" s="6" t="n">
        <v>32403007</v>
      </c>
    </row>
    <row r="5">
      <c r="A5" s="4" t="inlineStr">
        <is>
          <t>Less: accumulated amortization</t>
        </is>
      </c>
      <c r="B5" s="5" t="n">
        <v>-28136085</v>
      </c>
      <c r="C5" s="5" t="n">
        <v>-19738351</v>
      </c>
      <c r="D5" s="5" t="n">
        <v>-14242577</v>
      </c>
      <c r="E5" s="5" t="n">
        <v>-8481161</v>
      </c>
    </row>
    <row r="6">
      <c r="A6" s="4" t="inlineStr">
        <is>
          <t>Courseware development in progress</t>
        </is>
      </c>
      <c r="C6" s="5" t="n">
        <v>3528532</v>
      </c>
    </row>
    <row r="7">
      <c r="A7" s="4" t="inlineStr">
        <is>
          <t>Intangible assets, net</t>
        </is>
      </c>
      <c r="B7" s="5" t="n">
        <v>20416461</v>
      </c>
      <c r="C7" s="5" t="n">
        <v>19294740</v>
      </c>
      <c r="D7" s="5" t="n">
        <v>17799207</v>
      </c>
      <c r="E7" s="5" t="n">
        <v>23921846</v>
      </c>
    </row>
    <row r="8">
      <c r="A8" s="4" t="inlineStr">
        <is>
          <t>Impaired or pledged intangible assets</t>
        </is>
      </c>
      <c r="B8" s="5" t="n">
        <v>0</v>
      </c>
      <c r="C8" s="5" t="n">
        <v>0</v>
      </c>
      <c r="D8" s="5" t="n">
        <v>0</v>
      </c>
      <c r="E8" s="5" t="n">
        <v>0</v>
      </c>
    </row>
    <row r="9">
      <c r="A9" s="4" t="inlineStr">
        <is>
          <t>Amortization expenses</t>
        </is>
      </c>
      <c r="B9" s="5" t="n">
        <v>6651329</v>
      </c>
      <c r="C9" s="5" t="n">
        <v>6309065</v>
      </c>
      <c r="D9" s="5" t="n">
        <v>6324124</v>
      </c>
      <c r="E9" s="5" t="n">
        <v>3968113</v>
      </c>
    </row>
    <row r="10">
      <c r="A10" s="4" t="inlineStr">
        <is>
          <t>Software</t>
        </is>
      </c>
    </row>
    <row r="11">
      <c r="A11" s="3" t="inlineStr">
        <is>
          <t>Intangible assets</t>
        </is>
      </c>
    </row>
    <row r="12">
      <c r="A12" s="4" t="inlineStr">
        <is>
          <t>Intangible assets, gross</t>
        </is>
      </c>
      <c r="B12" s="5" t="n">
        <v>5867028</v>
      </c>
      <c r="C12" s="5" t="n">
        <v>5441560</v>
      </c>
      <c r="D12" s="5" t="n">
        <v>1567387</v>
      </c>
      <c r="E12" s="5" t="n">
        <v>1678408</v>
      </c>
    </row>
    <row r="13">
      <c r="A13" s="4" t="inlineStr">
        <is>
          <t>Courseware</t>
        </is>
      </c>
    </row>
    <row r="14">
      <c r="A14" s="3" t="inlineStr">
        <is>
          <t>Intangible assets</t>
        </is>
      </c>
    </row>
    <row r="15">
      <c r="A15" s="4" t="inlineStr">
        <is>
          <t>Intangible assets, gross</t>
        </is>
      </c>
      <c r="B15" s="5" t="n">
        <v>31835306</v>
      </c>
      <c r="C15" s="5" t="n">
        <v>25998130</v>
      </c>
      <c r="D15" s="5" t="n">
        <v>27355662</v>
      </c>
      <c r="E15" s="5" t="n">
        <v>29293324</v>
      </c>
    </row>
    <row r="16">
      <c r="A16" s="4" t="inlineStr">
        <is>
          <t>Copyrights</t>
        </is>
      </c>
    </row>
    <row r="17">
      <c r="A17" s="3" t="inlineStr">
        <is>
          <t>Intangible assets</t>
        </is>
      </c>
    </row>
    <row r="18">
      <c r="A18" s="4" t="inlineStr">
        <is>
          <t>Intangible assets, gross</t>
        </is>
      </c>
      <c r="B18" s="6" t="n">
        <v>10850212</v>
      </c>
      <c r="C18" s="6" t="n">
        <v>4064869</v>
      </c>
      <c r="D18" s="6" t="n">
        <v>3118735</v>
      </c>
      <c r="E18" s="6" t="n">
        <v>1431275</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Accounts payable (Details) - USD ($)</t>
        </is>
      </c>
      <c r="B1" s="2" t="inlineStr">
        <is>
          <t>Mar. 31, 2021</t>
        </is>
      </c>
      <c r="C1" s="2" t="inlineStr">
        <is>
          <t>Mar. 31, 2020</t>
        </is>
      </c>
      <c r="D1" s="2" t="inlineStr">
        <is>
          <t>Mar. 31, 2019</t>
        </is>
      </c>
      <c r="E1" s="2" t="inlineStr">
        <is>
          <t>Mar. 31, 2018</t>
        </is>
      </c>
    </row>
    <row r="2">
      <c r="A2" s="3" t="inlineStr">
        <is>
          <t>Accounts payable</t>
        </is>
      </c>
    </row>
    <row r="3">
      <c r="A3" s="4" t="inlineStr">
        <is>
          <t>Payable to a courseware supplier</t>
        </is>
      </c>
      <c r="D3" s="6" t="n">
        <v>0</v>
      </c>
      <c r="E3" s="6" t="n">
        <v>6044274</v>
      </c>
    </row>
    <row r="4">
      <c r="A4" s="4" t="inlineStr">
        <is>
          <t>Payable to accessories suppliers</t>
        </is>
      </c>
      <c r="B4" s="6" t="n">
        <v>5326</v>
      </c>
      <c r="C4" s="6" t="n">
        <v>23571</v>
      </c>
      <c r="D4" s="5" t="n">
        <v>10025</v>
      </c>
      <c r="E4" s="5" t="n">
        <v>0</v>
      </c>
    </row>
    <row r="5">
      <c r="A5" s="4" t="inlineStr">
        <is>
          <t>Accounts Payable, Current, Total</t>
        </is>
      </c>
      <c r="B5" s="6" t="n">
        <v>113707</v>
      </c>
      <c r="C5" s="6" t="n">
        <v>249086</v>
      </c>
      <c r="D5" s="6" t="n">
        <v>10025</v>
      </c>
      <c r="E5" s="6" t="n">
        <v>604427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Other payables (Details) - USD ($)</t>
        </is>
      </c>
      <c r="B1" s="2" t="inlineStr">
        <is>
          <t>Mar. 31, 2021</t>
        </is>
      </c>
      <c r="C1" s="2" t="inlineStr">
        <is>
          <t>Mar. 31, 2020</t>
        </is>
      </c>
      <c r="D1" s="2" t="inlineStr">
        <is>
          <t>Mar. 31, 2019</t>
        </is>
      </c>
      <c r="E1" s="2" t="inlineStr">
        <is>
          <t>Mar. 31, 2018</t>
        </is>
      </c>
    </row>
    <row r="2">
      <c r="A2" s="3" t="inlineStr">
        <is>
          <t>Other payables</t>
        </is>
      </c>
    </row>
    <row r="3">
      <c r="A3" s="4" t="inlineStr">
        <is>
          <t>Promotion fee payable</t>
        </is>
      </c>
      <c r="B3" s="6" t="n">
        <v>75539</v>
      </c>
      <c r="C3" s="6" t="n">
        <v>80720</v>
      </c>
      <c r="D3" s="6" t="n">
        <v>143710</v>
      </c>
      <c r="E3" s="6" t="n">
        <v>77872</v>
      </c>
    </row>
    <row r="4">
      <c r="A4" s="4" t="inlineStr">
        <is>
          <t>Welfare payables</t>
        </is>
      </c>
      <c r="D4" s="5" t="n">
        <v>7835</v>
      </c>
      <c r="E4" s="5" t="n">
        <v>7347</v>
      </c>
    </row>
    <row r="5">
      <c r="A5" s="4" t="inlineStr">
        <is>
          <t>Accrued Liabilities, Current, Total</t>
        </is>
      </c>
      <c r="B5" s="6" t="n">
        <v>1051929</v>
      </c>
      <c r="C5" s="6" t="n">
        <v>227525</v>
      </c>
      <c r="D5" s="6" t="n">
        <v>151545</v>
      </c>
      <c r="E5" s="6" t="n">
        <v>852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 width="14" customWidth="1" min="5" max="5"/>
  </cols>
  <sheetData>
    <row r="1">
      <c r="A1" s="1" t="inlineStr">
        <is>
          <t>Revenu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Revenue</t>
        </is>
      </c>
    </row>
    <row r="4">
      <c r="A4" s="4" t="inlineStr">
        <is>
          <t>Revenue</t>
        </is>
      </c>
      <c r="B4" s="6" t="n">
        <v>29168546</v>
      </c>
      <c r="C4" s="6" t="n">
        <v>28601071</v>
      </c>
      <c r="D4" s="6" t="n">
        <v>24668840</v>
      </c>
      <c r="E4" s="6" t="n">
        <v>14910543</v>
      </c>
    </row>
    <row r="5">
      <c r="A5" s="4" t="inlineStr">
        <is>
          <t>Online VIP membership revenue</t>
        </is>
      </c>
    </row>
    <row r="6">
      <c r="A6" s="3" t="inlineStr">
        <is>
          <t>Revenue</t>
        </is>
      </c>
    </row>
    <row r="7">
      <c r="A7" s="4" t="inlineStr">
        <is>
          <t>Revenue</t>
        </is>
      </c>
      <c r="B7" s="5" t="n">
        <v>23988077</v>
      </c>
      <c r="C7" s="5" t="n">
        <v>22317033</v>
      </c>
      <c r="D7" s="5" t="n">
        <v>19271739</v>
      </c>
      <c r="E7" s="5" t="n">
        <v>14717609</v>
      </c>
    </row>
    <row r="8">
      <c r="A8" s="4" t="inlineStr">
        <is>
          <t>Online SVIP membership revenue</t>
        </is>
      </c>
    </row>
    <row r="9">
      <c r="A9" s="3" t="inlineStr">
        <is>
          <t>Revenue</t>
        </is>
      </c>
    </row>
    <row r="10">
      <c r="A10" s="4" t="inlineStr">
        <is>
          <t>Revenue</t>
        </is>
      </c>
      <c r="B10" s="6" t="n">
        <v>4967186</v>
      </c>
      <c r="C10" s="6" t="n">
        <v>6093679</v>
      </c>
      <c r="D10" s="5" t="n">
        <v>5054983</v>
      </c>
      <c r="E10" s="5" t="n">
        <v>0</v>
      </c>
    </row>
    <row r="11">
      <c r="A11" s="4" t="inlineStr">
        <is>
          <t>Technical service revenue</t>
        </is>
      </c>
    </row>
    <row r="12">
      <c r="A12" s="3" t="inlineStr">
        <is>
          <t>Revenue</t>
        </is>
      </c>
    </row>
    <row r="13">
      <c r="A13" s="4" t="inlineStr">
        <is>
          <t>Revenue</t>
        </is>
      </c>
      <c r="D13" s="6" t="n">
        <v>342118</v>
      </c>
      <c r="E13" s="6" t="n">
        <v>192934</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12 Months Ended</t>
        </is>
      </c>
    </row>
    <row r="2">
      <c r="B2" s="2" t="inlineStr">
        <is>
          <t>Mar. 31, 2021</t>
        </is>
      </c>
      <c r="C2" s="2" t="inlineStr">
        <is>
          <t>Mar. 31, 2019</t>
        </is>
      </c>
    </row>
    <row r="3">
      <c r="A3" s="3" t="inlineStr">
        <is>
          <t>Property and equipment, net</t>
        </is>
      </c>
    </row>
    <row r="4">
      <c r="A4" s="4" t="inlineStr">
        <is>
          <t>Property and equipment, net</t>
        </is>
      </c>
      <c r="B4" s="4" t="inlineStr">
        <is>
          <t>7.
Property and equipment consisted of the following:
As of March 31,
2021
2020
Server hardware
$
22,242,229
$
16,696,081
Vehicles
117,023
108,536
22,359,252
16,804,617
Less: accumulated depreciation
(8,633,295)
(4,480,492)
Property and equipment, net
$
13,725,957
$
12,324,125
During the years ended March 31, 2021 and 2020, the Group had no impaired or pledged property and equipment.
Additions to property and equipment for the years ended March 31, 2021 and 2020 were $5,091,647 and $1,672,529, respectively. Disposals of property and equipment for the years ended March 31, 2021 and 2020 were nil and $65,073.
Depreciation expenses were $3,689,815 and $2,685,034 for the years ended March 31, 2021 and 2020, respectively.</t>
        </is>
      </c>
      <c r="C4" s="4" t="inlineStr">
        <is>
          <t>6.
Property and equipment consisted of the followings:
As of March 31,
2019
2018
Server hardware
$
8,479,493
$
2,128,252
Vehicles
114,204
122,294
8,593,697
2,250,546
Less: accumulated depreciation
(1,997,016)
(1,187,973)
Server development in progress
7,425,559
—
Property and equipment, net
$
14,022,240
$
1,062,573
Server development in process represented the advance payment made to a third party.
During the years ended March 31, 2019 and 2018, the Group had no impaired or pledged property and equipment.
Depreciation expenses were $ 922,770 and $ 415,838 for the years ended March 31, 2019 and 2018, respectively.</t>
        </is>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s>
  <sheetData>
    <row r="1">
      <c r="A1" s="1" t="inlineStr">
        <is>
          <t>Revenue - Contract balances (Details) - USD ($)</t>
        </is>
      </c>
      <c r="B1" s="2" t="inlineStr">
        <is>
          <t>12 Months Ended</t>
        </is>
      </c>
    </row>
    <row r="2">
      <c r="B2" s="2" t="inlineStr">
        <is>
          <t>Mar. 31, 2021</t>
        </is>
      </c>
      <c r="C2" s="2" t="inlineStr">
        <is>
          <t>Mar. 31, 2020</t>
        </is>
      </c>
      <c r="D2" s="2" t="inlineStr">
        <is>
          <t>Mar. 31, 2019</t>
        </is>
      </c>
      <c r="E2" s="2" t="inlineStr">
        <is>
          <t>Mar. 31, 2018</t>
        </is>
      </c>
      <c r="F2" s="2" t="inlineStr">
        <is>
          <t>Mar. 31, 2017</t>
        </is>
      </c>
    </row>
    <row r="3">
      <c r="A3" s="3" t="inlineStr">
        <is>
          <t>Revenue</t>
        </is>
      </c>
    </row>
    <row r="4">
      <c r="A4" s="4" t="inlineStr">
        <is>
          <t>Deferred revenue-current</t>
        </is>
      </c>
      <c r="B4" s="6" t="n">
        <v>11456667</v>
      </c>
      <c r="C4" s="6" t="n">
        <v>16736365</v>
      </c>
      <c r="D4" s="6" t="n">
        <v>15308898</v>
      </c>
      <c r="E4" s="6" t="n">
        <v>10558149</v>
      </c>
      <c r="F4" s="6" t="n">
        <v>5609362</v>
      </c>
    </row>
    <row r="5">
      <c r="A5" s="4" t="inlineStr">
        <is>
          <t>Deferred revenue-non-current</t>
        </is>
      </c>
      <c r="B5" s="5" t="n">
        <v>312896</v>
      </c>
      <c r="C5" s="5" t="n">
        <v>50877</v>
      </c>
      <c r="D5" s="5" t="n">
        <v>8672836</v>
      </c>
      <c r="E5" s="5" t="n">
        <v>0</v>
      </c>
      <c r="F5" s="5" t="n">
        <v>0</v>
      </c>
    </row>
    <row r="6">
      <c r="A6" s="4" t="inlineStr">
        <is>
          <t>Total</t>
        </is>
      </c>
      <c r="B6" s="5" t="n">
        <v>11769563</v>
      </c>
      <c r="C6" s="5" t="n">
        <v>16787242</v>
      </c>
      <c r="D6" s="5" t="n">
        <v>23981734</v>
      </c>
      <c r="E6" s="5" t="n">
        <v>10558149</v>
      </c>
      <c r="F6" s="6" t="n">
        <v>5609362</v>
      </c>
    </row>
    <row r="7">
      <c r="A7" s="4" t="inlineStr">
        <is>
          <t>Revenue recognized from deferred revenue balance</t>
        </is>
      </c>
      <c r="B7" s="6" t="n">
        <v>16736365</v>
      </c>
      <c r="C7" s="6" t="n">
        <v>15258021</v>
      </c>
      <c r="D7" s="6" t="n">
        <v>10558149</v>
      </c>
      <c r="E7" s="6" t="n">
        <v>5609362</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Revenue - Additional information (Details)</t>
        </is>
      </c>
      <c r="B1" s="2" t="inlineStr">
        <is>
          <t>1 Months Ended</t>
        </is>
      </c>
      <c r="C1" s="2" t="inlineStr">
        <is>
          <t>12 Months Ended</t>
        </is>
      </c>
    </row>
    <row r="2">
      <c r="B2" s="2" t="inlineStr">
        <is>
          <t>Feb. 29, 2020</t>
        </is>
      </c>
      <c r="C2" s="2" t="inlineStr">
        <is>
          <t>Mar. 31, 2019CNY (¥)</t>
        </is>
      </c>
      <c r="D2" s="2" t="inlineStr">
        <is>
          <t>Mar. 31, 2021USD ($)</t>
        </is>
      </c>
      <c r="E2" s="2" t="inlineStr">
        <is>
          <t>Mar. 31, 2019USD ($)</t>
        </is>
      </c>
    </row>
    <row r="3">
      <c r="A3" s="3" t="inlineStr">
        <is>
          <t>Revenue</t>
        </is>
      </c>
    </row>
    <row r="4">
      <c r="A4" s="4" t="inlineStr">
        <is>
          <t>Annual fee per member | ¥</t>
        </is>
      </c>
      <c r="C4" s="10" t="n">
        <v>100</v>
      </c>
    </row>
    <row r="5">
      <c r="A5" s="4" t="inlineStr">
        <is>
          <t>Membership period</t>
        </is>
      </c>
      <c r="B5" s="4" t="inlineStr">
        <is>
          <t>1 month</t>
        </is>
      </c>
    </row>
    <row r="6">
      <c r="A6" s="4" t="inlineStr">
        <is>
          <t>Quarterly fee per member | ¥</t>
        </is>
      </c>
      <c r="C6" s="10" t="n">
        <v>300</v>
      </c>
    </row>
    <row r="7">
      <c r="A7" s="4" t="inlineStr">
        <is>
          <t>Aggregate amount of the transaction price allocated for the remaining performance obligations</t>
        </is>
      </c>
      <c r="D7" s="6" t="n">
        <v>11769563</v>
      </c>
      <c r="E7" s="6" t="n">
        <v>23981734</v>
      </c>
    </row>
    <row r="8">
      <c r="A8" s="4" t="inlineStr">
        <is>
          <t>Minimum</t>
        </is>
      </c>
    </row>
    <row r="9">
      <c r="A9" s="3" t="inlineStr">
        <is>
          <t>Revenue</t>
        </is>
      </c>
    </row>
    <row r="10">
      <c r="A10" s="4" t="inlineStr">
        <is>
          <t>Membership period</t>
        </is>
      </c>
      <c r="C10" s="4" t="inlineStr">
        <is>
          <t>1 year</t>
        </is>
      </c>
    </row>
    <row r="11">
      <c r="A11" s="4" t="inlineStr">
        <is>
          <t>Maximum</t>
        </is>
      </c>
    </row>
    <row r="12">
      <c r="A12" s="3" t="inlineStr">
        <is>
          <t>Revenue</t>
        </is>
      </c>
    </row>
    <row r="13">
      <c r="A13" s="4" t="inlineStr">
        <is>
          <t>Membership period</t>
        </is>
      </c>
      <c r="C13" s="4" t="inlineStr">
        <is>
          <t>2 years</t>
        </is>
      </c>
    </row>
    <row r="14">
      <c r="A14" s="4" t="inlineStr">
        <is>
          <t>Remaining performance obligations over the next 12 months</t>
        </is>
      </c>
    </row>
    <row r="15">
      <c r="A15" s="3" t="inlineStr">
        <is>
          <t>Revenue</t>
        </is>
      </c>
    </row>
    <row r="16">
      <c r="A16" s="4" t="inlineStr">
        <is>
          <t>Aggregate amount of the transaction price allocated for the remaining performance obligations</t>
        </is>
      </c>
      <c r="D16" s="5" t="n">
        <v>11456667</v>
      </c>
      <c r="E16" s="5" t="n">
        <v>15308898</v>
      </c>
    </row>
    <row r="17">
      <c r="A17" s="4" t="inlineStr">
        <is>
          <t>Remaining performance obligations for next 12 months to 24 months</t>
        </is>
      </c>
    </row>
    <row r="18">
      <c r="A18" s="3" t="inlineStr">
        <is>
          <t>Revenue</t>
        </is>
      </c>
    </row>
    <row r="19">
      <c r="A19" s="4" t="inlineStr">
        <is>
          <t>Aggregate amount of the transaction price allocated for the remaining performance obligations</t>
        </is>
      </c>
      <c r="D19" s="6" t="n">
        <v>312896</v>
      </c>
      <c r="E19" s="6" t="n">
        <v>867283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Cost of revenu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ost of revenue</t>
        </is>
      </c>
    </row>
    <row r="4">
      <c r="A4" s="4" t="inlineStr">
        <is>
          <t>Amortization expenses</t>
        </is>
      </c>
      <c r="B4" s="6" t="n">
        <v>6651329</v>
      </c>
      <c r="C4" s="6" t="n">
        <v>6309065</v>
      </c>
      <c r="D4" s="6" t="n">
        <v>6324124</v>
      </c>
      <c r="E4" s="6" t="n">
        <v>3968113</v>
      </c>
    </row>
    <row r="5">
      <c r="A5" s="4" t="inlineStr">
        <is>
          <t>Resource usage fees</t>
        </is>
      </c>
      <c r="B5" s="5" t="n">
        <v>1407768</v>
      </c>
      <c r="C5" s="5" t="n">
        <v>1493073</v>
      </c>
      <c r="D5" s="5" t="n">
        <v>1573653</v>
      </c>
      <c r="E5" s="5" t="n">
        <v>0</v>
      </c>
    </row>
    <row r="6">
      <c r="A6" s="4" t="inlineStr">
        <is>
          <t>Depreciation expenses of server hardware</t>
        </is>
      </c>
      <c r="B6" s="5" t="n">
        <v>3689815</v>
      </c>
      <c r="C6" s="5" t="n">
        <v>2663616</v>
      </c>
      <c r="D6" s="5" t="n">
        <v>900608</v>
      </c>
      <c r="E6" s="5" t="n">
        <v>393242</v>
      </c>
    </row>
    <row r="7">
      <c r="A7" s="4" t="inlineStr">
        <is>
          <t>Virtual simulation fee</t>
        </is>
      </c>
      <c r="B7" s="5" t="n">
        <v>1279050</v>
      </c>
      <c r="C7" s="5" t="n">
        <v>820806</v>
      </c>
    </row>
    <row r="8">
      <c r="A8" s="4" t="inlineStr">
        <is>
          <t>Website maintenance fee</t>
        </is>
      </c>
      <c r="B8" s="5" t="n">
        <v>1565281</v>
      </c>
      <c r="C8" s="5" t="n">
        <v>344555</v>
      </c>
      <c r="D8" s="5" t="n">
        <v>356523</v>
      </c>
      <c r="E8" s="5" t="n">
        <v>227199</v>
      </c>
    </row>
    <row r="9">
      <c r="A9" s="4" t="inlineStr">
        <is>
          <t>Raw material consumption fees</t>
        </is>
      </c>
      <c r="B9" s="5" t="n">
        <v>39425</v>
      </c>
      <c r="C9" s="5" t="n">
        <v>86117</v>
      </c>
      <c r="D9" s="5" t="n">
        <v>156790</v>
      </c>
      <c r="E9" s="5" t="n">
        <v>59132</v>
      </c>
    </row>
    <row r="10">
      <c r="A10" s="4" t="inlineStr">
        <is>
          <t>Others</t>
        </is>
      </c>
      <c r="B10" s="5" t="n">
        <v>79743</v>
      </c>
      <c r="C10" s="5" t="n">
        <v>80638</v>
      </c>
      <c r="D10" s="5" t="n">
        <v>146861</v>
      </c>
      <c r="E10" s="5" t="n">
        <v>67733</v>
      </c>
    </row>
    <row r="11">
      <c r="A11" s="4" t="inlineStr">
        <is>
          <t>Total</t>
        </is>
      </c>
      <c r="B11" s="6" t="n">
        <v>14712411</v>
      </c>
      <c r="C11" s="6" t="n">
        <v>11797870</v>
      </c>
      <c r="D11" s="6" t="n">
        <v>9458559</v>
      </c>
      <c r="E11" s="6" t="n">
        <v>4715419</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Operating expenses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Selling and marketing expenses:</t>
        </is>
      </c>
    </row>
    <row r="4">
      <c r="A4" s="4" t="inlineStr">
        <is>
          <t>Promotion expenses</t>
        </is>
      </c>
      <c r="B4" s="6" t="n">
        <v>939878</v>
      </c>
      <c r="C4" s="6" t="n">
        <v>893755</v>
      </c>
      <c r="D4" s="6" t="n">
        <v>1319969</v>
      </c>
      <c r="E4" s="6" t="n">
        <v>779162</v>
      </c>
    </row>
    <row r="5">
      <c r="A5" s="4" t="inlineStr">
        <is>
          <t>Telecommunications service fees</t>
        </is>
      </c>
      <c r="B5" s="5" t="n">
        <v>461216</v>
      </c>
      <c r="C5" s="5" t="n">
        <v>296101</v>
      </c>
    </row>
    <row r="6">
      <c r="A6" s="4" t="inlineStr">
        <is>
          <t>Union pay service charges</t>
        </is>
      </c>
      <c r="B6" s="5" t="n">
        <v>235038</v>
      </c>
      <c r="C6" s="5" t="n">
        <v>233398</v>
      </c>
      <c r="D6" s="5" t="n">
        <v>393205</v>
      </c>
      <c r="E6" s="5" t="n">
        <v>193477</v>
      </c>
    </row>
    <row r="7">
      <c r="A7" s="4" t="inlineStr">
        <is>
          <t>Employee compensation</t>
        </is>
      </c>
      <c r="B7" s="5" t="n">
        <v>159216</v>
      </c>
      <c r="C7" s="5" t="n">
        <v>81487</v>
      </c>
      <c r="D7" s="5" t="n">
        <v>99514</v>
      </c>
      <c r="E7" s="5" t="n">
        <v>94378</v>
      </c>
    </row>
    <row r="8">
      <c r="A8" s="4" t="inlineStr">
        <is>
          <t>Employee benefit expenses</t>
        </is>
      </c>
      <c r="B8" s="5" t="n">
        <v>11784</v>
      </c>
      <c r="C8" s="5" t="n">
        <v>16060</v>
      </c>
      <c r="D8" s="5" t="n">
        <v>18056</v>
      </c>
      <c r="E8" s="5" t="n">
        <v>18310</v>
      </c>
    </row>
    <row r="9">
      <c r="A9" s="4" t="inlineStr">
        <is>
          <t>Others</t>
        </is>
      </c>
      <c r="D9" s="5" t="n">
        <v>1262</v>
      </c>
      <c r="E9" s="5" t="n">
        <v>63048</v>
      </c>
    </row>
    <row r="10">
      <c r="A10" s="4" t="inlineStr">
        <is>
          <t>Selling and Marketing Expense, Total</t>
        </is>
      </c>
      <c r="B10" s="5" t="n">
        <v>1807132</v>
      </c>
      <c r="C10" s="5" t="n">
        <v>1520801</v>
      </c>
      <c r="D10" s="5" t="n">
        <v>1832006</v>
      </c>
      <c r="E10" s="5" t="n">
        <v>1148375</v>
      </c>
    </row>
    <row r="11">
      <c r="A11" s="3" t="inlineStr">
        <is>
          <t>General and administrative expenses:</t>
        </is>
      </c>
    </row>
    <row r="12">
      <c r="A12" s="4" t="inlineStr">
        <is>
          <t>Employee compensation</t>
        </is>
      </c>
      <c r="B12" s="5" t="n">
        <v>2620776</v>
      </c>
      <c r="C12" s="5" t="n">
        <v>1661587</v>
      </c>
      <c r="D12" s="5" t="n">
        <v>1749429</v>
      </c>
      <c r="E12" s="5" t="n">
        <v>1017412</v>
      </c>
    </row>
    <row r="13">
      <c r="A13" s="4" t="inlineStr">
        <is>
          <t>Rental fee</t>
        </is>
      </c>
      <c r="B13" s="5" t="n">
        <v>77768</v>
      </c>
      <c r="C13" s="5" t="n">
        <v>138618</v>
      </c>
    </row>
    <row r="14">
      <c r="A14" s="4" t="inlineStr">
        <is>
          <t>Consulting fees</t>
        </is>
      </c>
      <c r="B14" s="5" t="n">
        <v>216309</v>
      </c>
      <c r="C14" s="5" t="n">
        <v>103755</v>
      </c>
    </row>
    <row r="15">
      <c r="A15" s="4" t="inlineStr">
        <is>
          <t>Employee benefit expenses</t>
        </is>
      </c>
      <c r="B15" s="5" t="n">
        <v>39880</v>
      </c>
      <c r="C15" s="5" t="n">
        <v>25147</v>
      </c>
      <c r="D15" s="5" t="n">
        <v>61000</v>
      </c>
      <c r="E15" s="5" t="n">
        <v>46766</v>
      </c>
    </row>
    <row r="16">
      <c r="A16" s="4" t="inlineStr">
        <is>
          <t>Depreciation expenses of vehicles</t>
        </is>
      </c>
      <c r="C16" s="5" t="n">
        <v>21418</v>
      </c>
      <c r="D16" s="5" t="n">
        <v>22162</v>
      </c>
      <c r="E16" s="5" t="n">
        <v>22596</v>
      </c>
    </row>
    <row r="17">
      <c r="A17" s="4" t="inlineStr">
        <is>
          <t>Entertainment</t>
        </is>
      </c>
      <c r="B17" s="5" t="n">
        <v>17673</v>
      </c>
      <c r="C17" s="5" t="n">
        <v>14067</v>
      </c>
    </row>
    <row r="18">
      <c r="A18" s="4" t="inlineStr">
        <is>
          <t>Others</t>
        </is>
      </c>
      <c r="B18" s="5" t="n">
        <v>71536</v>
      </c>
      <c r="C18" s="5" t="n">
        <v>48048</v>
      </c>
      <c r="D18" s="5" t="n">
        <v>66519</v>
      </c>
      <c r="E18" s="5" t="n">
        <v>21506</v>
      </c>
    </row>
    <row r="19">
      <c r="A19" s="4" t="inlineStr">
        <is>
          <t>Total General and administrative expenses</t>
        </is>
      </c>
      <c r="B19" s="5" t="n">
        <v>3654449</v>
      </c>
      <c r="C19" s="5" t="n">
        <v>2038568</v>
      </c>
      <c r="D19" s="5" t="n">
        <v>1899110</v>
      </c>
      <c r="E19" s="5" t="n">
        <v>1108280</v>
      </c>
    </row>
    <row r="20">
      <c r="A20" s="4" t="inlineStr">
        <is>
          <t>Operating expenses</t>
        </is>
      </c>
      <c r="B20" s="6" t="n">
        <v>5461581</v>
      </c>
      <c r="C20" s="6" t="n">
        <v>3559369</v>
      </c>
      <c r="D20" s="6" t="n">
        <v>3731116</v>
      </c>
      <c r="E20" s="6" t="n">
        <v>2256655</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Taxes Payabl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urrent and deferred portions of income tax expense</t>
        </is>
      </c>
    </row>
    <row r="4">
      <c r="A4" s="4" t="inlineStr">
        <is>
          <t>Current</t>
        </is>
      </c>
      <c r="B4" s="6" t="n">
        <v>3479303</v>
      </c>
      <c r="C4" s="6" t="n">
        <v>3338886</v>
      </c>
      <c r="D4" s="6" t="n">
        <v>2892500</v>
      </c>
      <c r="E4" s="6" t="n">
        <v>2004711</v>
      </c>
    </row>
    <row r="5">
      <c r="A5" s="4" t="inlineStr">
        <is>
          <t>Deferred</t>
        </is>
      </c>
      <c r="B5" s="5" t="n">
        <v>0</v>
      </c>
      <c r="C5" s="5" t="n">
        <v>0</v>
      </c>
      <c r="D5" s="5" t="n">
        <v>0</v>
      </c>
      <c r="E5" s="5" t="n">
        <v>0</v>
      </c>
    </row>
    <row r="6">
      <c r="A6" s="4" t="inlineStr">
        <is>
          <t>Income tax expense</t>
        </is>
      </c>
      <c r="B6" s="6" t="n">
        <v>3479303</v>
      </c>
      <c r="C6" s="6" t="n">
        <v>3338886</v>
      </c>
      <c r="D6" s="6" t="n">
        <v>2892500</v>
      </c>
      <c r="E6" s="6" t="n">
        <v>2004711</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Payable - Reconciliation between statutory tax and income tax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Effective Income Tax Rate Reconciliation, Amount [Abstract]</t>
        </is>
      </c>
    </row>
    <row r="4">
      <c r="A4" s="4" t="inlineStr">
        <is>
          <t>Income before income taxes</t>
        </is>
      </c>
      <c r="B4" s="6" t="n">
        <v>6977308</v>
      </c>
      <c r="C4" s="6" t="n">
        <v>13314111</v>
      </c>
      <c r="D4" s="6" t="n">
        <v>11567558</v>
      </c>
      <c r="E4" s="6" t="n">
        <v>8014679</v>
      </c>
    </row>
    <row r="5">
      <c r="A5" s="4" t="inlineStr">
        <is>
          <t>Tax rate</t>
        </is>
      </c>
      <c r="B5" s="4" t="inlineStr">
        <is>
          <t>25.00%</t>
        </is>
      </c>
      <c r="C5" s="4" t="inlineStr">
        <is>
          <t>25.00%</t>
        </is>
      </c>
      <c r="D5" s="4" t="inlineStr">
        <is>
          <t>25.00%</t>
        </is>
      </c>
      <c r="E5" s="4" t="inlineStr">
        <is>
          <t>25.00%</t>
        </is>
      </c>
    </row>
    <row r="6">
      <c r="A6" s="4" t="inlineStr">
        <is>
          <t>Provision for income taxes at statutory tax rate</t>
        </is>
      </c>
      <c r="B6" s="6" t="n">
        <v>1744327</v>
      </c>
      <c r="C6" s="6" t="n">
        <v>3328528</v>
      </c>
      <c r="D6" s="6" t="n">
        <v>2891890</v>
      </c>
      <c r="E6" s="6" t="n">
        <v>2003670</v>
      </c>
    </row>
    <row r="7">
      <c r="A7" s="4" t="inlineStr">
        <is>
          <t>Effect of non-tax deductible expenses</t>
        </is>
      </c>
      <c r="B7" s="5" t="n">
        <v>3342</v>
      </c>
      <c r="C7" s="5" t="n">
        <v>10358</v>
      </c>
      <c r="D7" s="5" t="n">
        <v>610</v>
      </c>
      <c r="E7" s="5" t="n">
        <v>1041</v>
      </c>
    </row>
    <row r="8">
      <c r="A8" s="4" t="inlineStr">
        <is>
          <t>Income tax expense</t>
        </is>
      </c>
      <c r="B8" s="6" t="n">
        <v>3479303</v>
      </c>
      <c r="C8" s="6" t="n">
        <v>3338886</v>
      </c>
      <c r="D8" s="6" t="n">
        <v>2892500</v>
      </c>
      <c r="E8" s="6" t="n">
        <v>2004711</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Taxes Payable - Value added tax (Details) - USD ($)</t>
        </is>
      </c>
      <c r="B1" s="2" t="inlineStr">
        <is>
          <t>Mar. 31, 2021</t>
        </is>
      </c>
      <c r="C1" s="2" t="inlineStr">
        <is>
          <t>Mar. 31, 2020</t>
        </is>
      </c>
      <c r="D1" s="2" t="inlineStr">
        <is>
          <t>Mar. 31, 2019</t>
        </is>
      </c>
      <c r="E1" s="2" t="inlineStr">
        <is>
          <t>Mar. 31, 2018</t>
        </is>
      </c>
    </row>
    <row r="2">
      <c r="A2" s="3" t="inlineStr">
        <is>
          <t>Taxes payable</t>
        </is>
      </c>
    </row>
    <row r="3">
      <c r="A3" s="4" t="inlineStr">
        <is>
          <t>Income tax payable</t>
        </is>
      </c>
      <c r="B3" s="6" t="n">
        <v>375467</v>
      </c>
      <c r="C3" s="6" t="n">
        <v>477466</v>
      </c>
      <c r="D3" s="6" t="n">
        <v>224882</v>
      </c>
      <c r="E3" s="6" t="n">
        <v>631565</v>
      </c>
    </row>
    <row r="4">
      <c r="A4" s="4" t="inlineStr">
        <is>
          <t>VAT payable</t>
        </is>
      </c>
      <c r="B4" s="5" t="n">
        <v>54961</v>
      </c>
      <c r="C4" s="5" t="n">
        <v>58897</v>
      </c>
      <c r="D4" s="5" t="n">
        <v>134172</v>
      </c>
      <c r="E4" s="5" t="n">
        <v>57720</v>
      </c>
    </row>
    <row r="5">
      <c r="A5" s="4" t="inlineStr">
        <is>
          <t>Other tax payables</t>
        </is>
      </c>
      <c r="B5" s="5" t="n">
        <v>18057</v>
      </c>
      <c r="C5" s="5" t="n">
        <v>7237</v>
      </c>
      <c r="D5" s="5" t="n">
        <v>16283</v>
      </c>
      <c r="E5" s="5" t="n">
        <v>7814</v>
      </c>
    </row>
    <row r="6">
      <c r="A6" s="4" t="inlineStr">
        <is>
          <t>Total</t>
        </is>
      </c>
      <c r="B6" s="6" t="n">
        <v>448485</v>
      </c>
      <c r="C6" s="6" t="n">
        <v>543600</v>
      </c>
      <c r="D6" s="6" t="n">
        <v>375337</v>
      </c>
      <c r="E6" s="6" t="n">
        <v>6970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Taxes Payable - Additonal information (Details)</t>
        </is>
      </c>
      <c r="B1" s="2" t="inlineStr">
        <is>
          <t>12 Months Ended</t>
        </is>
      </c>
    </row>
    <row r="2">
      <c r="B2" s="2" t="inlineStr">
        <is>
          <t>Mar. 31, 2021USD ($)</t>
        </is>
      </c>
      <c r="C2" s="2" t="inlineStr">
        <is>
          <t>Mar. 31, 2020USD ($)</t>
        </is>
      </c>
      <c r="D2" s="2" t="inlineStr">
        <is>
          <t>Mar. 31, 2019HKD ($)</t>
        </is>
      </c>
      <c r="E2" s="2" t="inlineStr">
        <is>
          <t>Mar. 31, 2019USD ($)</t>
        </is>
      </c>
      <c r="F2" s="2" t="inlineStr">
        <is>
          <t>Mar. 31, 2018USD ($)</t>
        </is>
      </c>
    </row>
    <row r="3">
      <c r="A3" s="3" t="inlineStr">
        <is>
          <t>Taxes payable</t>
        </is>
      </c>
    </row>
    <row r="4">
      <c r="A4" s="4" t="inlineStr">
        <is>
          <t>Statutory tax rate</t>
        </is>
      </c>
      <c r="B4" s="4" t="inlineStr">
        <is>
          <t>25.00%</t>
        </is>
      </c>
      <c r="C4" s="4" t="inlineStr">
        <is>
          <t>25.00%</t>
        </is>
      </c>
      <c r="D4" s="4" t="inlineStr">
        <is>
          <t>25.00%</t>
        </is>
      </c>
      <c r="E4" s="4" t="inlineStr">
        <is>
          <t>25.00%</t>
        </is>
      </c>
      <c r="F4" s="4" t="inlineStr">
        <is>
          <t>25.00%</t>
        </is>
      </c>
    </row>
    <row r="5">
      <c r="A5" s="4" t="inlineStr">
        <is>
          <t>Withholding tax rate</t>
        </is>
      </c>
      <c r="B5" s="4" t="inlineStr">
        <is>
          <t>10.00%</t>
        </is>
      </c>
      <c r="D5" s="4" t="inlineStr">
        <is>
          <t>10.00%</t>
        </is>
      </c>
      <c r="E5" s="4" t="inlineStr">
        <is>
          <t>10.00%</t>
        </is>
      </c>
    </row>
    <row r="6">
      <c r="A6" s="4" t="inlineStr">
        <is>
          <t>Deferred income tax benefit</t>
        </is>
      </c>
      <c r="B6" s="6" t="n">
        <v>0</v>
      </c>
      <c r="C6" s="6" t="n">
        <v>0</v>
      </c>
      <c r="E6" s="6" t="n">
        <v>0</v>
      </c>
      <c r="F6" s="6" t="n">
        <v>0</v>
      </c>
    </row>
    <row r="7">
      <c r="A7" s="4" t="inlineStr">
        <is>
          <t>Hongkong</t>
        </is>
      </c>
    </row>
    <row r="8">
      <c r="A8" s="3" t="inlineStr">
        <is>
          <t>Taxes payable</t>
        </is>
      </c>
    </row>
    <row r="9">
      <c r="A9" s="4" t="inlineStr">
        <is>
          <t>Statutory tax rate</t>
        </is>
      </c>
      <c r="F9" s="4" t="inlineStr">
        <is>
          <t>16.50%</t>
        </is>
      </c>
    </row>
    <row r="10">
      <c r="A10" s="4" t="inlineStr">
        <is>
          <t>Hongkong | Assessable Profits up to HKD 2,000,000</t>
        </is>
      </c>
    </row>
    <row r="11">
      <c r="A11" s="3" t="inlineStr">
        <is>
          <t>Taxes payable</t>
        </is>
      </c>
    </row>
    <row r="12">
      <c r="A12" s="4" t="inlineStr">
        <is>
          <t>Statutory tax rate</t>
        </is>
      </c>
      <c r="D12" s="4" t="inlineStr">
        <is>
          <t>8.25%</t>
        </is>
      </c>
      <c r="E12" s="4" t="inlineStr">
        <is>
          <t>8.25%</t>
        </is>
      </c>
    </row>
    <row r="13">
      <c r="A13" s="4" t="inlineStr">
        <is>
          <t>Assessable profits</t>
        </is>
      </c>
      <c r="B13" s="6" t="n">
        <v>0</v>
      </c>
      <c r="C13" s="6" t="n">
        <v>0</v>
      </c>
      <c r="D13" s="6" t="n">
        <v>2000000</v>
      </c>
      <c r="E13" s="6" t="n">
        <v>0</v>
      </c>
      <c r="F13" s="6" t="n">
        <v>0</v>
      </c>
    </row>
    <row r="14">
      <c r="A14" s="4" t="inlineStr">
        <is>
          <t>PRC</t>
        </is>
      </c>
    </row>
    <row r="15">
      <c r="A15" s="3" t="inlineStr">
        <is>
          <t>Taxes payable</t>
        </is>
      </c>
    </row>
    <row r="16">
      <c r="A16" s="4" t="inlineStr">
        <is>
          <t>VAT rate</t>
        </is>
      </c>
      <c r="B16" s="4" t="inlineStr">
        <is>
          <t>25.00%</t>
        </is>
      </c>
      <c r="D16" s="4" t="inlineStr">
        <is>
          <t>25.00%</t>
        </is>
      </c>
      <c r="E16" s="4" t="inlineStr">
        <is>
          <t>25.00%</t>
        </is>
      </c>
    </row>
    <row r="17">
      <c r="A17" s="4" t="inlineStr">
        <is>
          <t>Non-academic educational services</t>
        </is>
      </c>
    </row>
    <row r="18">
      <c r="A18" s="3" t="inlineStr">
        <is>
          <t>Taxes payable</t>
        </is>
      </c>
    </row>
    <row r="19">
      <c r="A19" s="4" t="inlineStr">
        <is>
          <t>VAT rate</t>
        </is>
      </c>
      <c r="B19" s="4" t="inlineStr">
        <is>
          <t>3.00%</t>
        </is>
      </c>
      <c r="D19" s="4" t="inlineStr">
        <is>
          <t>3.00%</t>
        </is>
      </c>
      <c r="E19" s="4" t="inlineStr">
        <is>
          <t>3.00%</t>
        </is>
      </c>
    </row>
    <row r="20">
      <c r="A20" s="4" t="inlineStr">
        <is>
          <t>Technical services</t>
        </is>
      </c>
    </row>
    <row r="21">
      <c r="A21" s="3" t="inlineStr">
        <is>
          <t>Taxes payable</t>
        </is>
      </c>
    </row>
    <row r="22">
      <c r="A22" s="4" t="inlineStr">
        <is>
          <t>VAT rate</t>
        </is>
      </c>
      <c r="B22" s="4" t="inlineStr">
        <is>
          <t>6.00%</t>
        </is>
      </c>
      <c r="D22" s="4" t="inlineStr">
        <is>
          <t>6.00%</t>
        </is>
      </c>
      <c r="E22" s="4" t="inlineStr">
        <is>
          <t>6.00%</t>
        </is>
      </c>
    </row>
  </sheetData>
  <mergeCells count="2">
    <mergeCell ref="A1:A2"/>
    <mergeCell ref="B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Related parties (Details) - USD ($)</t>
        </is>
      </c>
      <c r="B1" s="2" t="inlineStr">
        <is>
          <t>Mar. 31, 2021</t>
        </is>
      </c>
      <c r="C1" s="2" t="inlineStr">
        <is>
          <t>Mar. 31, 2020</t>
        </is>
      </c>
      <c r="D1" s="2" t="inlineStr">
        <is>
          <t>Mar. 31, 2019</t>
        </is>
      </c>
      <c r="E1" s="2" t="inlineStr">
        <is>
          <t>Mar. 31, 2018</t>
        </is>
      </c>
    </row>
    <row r="2">
      <c r="A2" s="3" t="inlineStr">
        <is>
          <t>Related Party Transaction [Line Items]</t>
        </is>
      </c>
    </row>
    <row r="3">
      <c r="A3" s="4" t="inlineStr">
        <is>
          <t>Amounts due to a related party</t>
        </is>
      </c>
      <c r="B3" s="6" t="n">
        <v>257037</v>
      </c>
      <c r="C3" s="6" t="n">
        <v>0</v>
      </c>
      <c r="D3" s="6" t="n">
        <v>0</v>
      </c>
      <c r="E3" s="6" t="n">
        <v>1590305</v>
      </c>
    </row>
    <row r="4">
      <c r="A4" s="4" t="inlineStr">
        <is>
          <t>GaoXiaofeng [Member]</t>
        </is>
      </c>
    </row>
    <row r="5">
      <c r="A5" s="3" t="inlineStr">
        <is>
          <t>Related Party Transaction [Line Items]</t>
        </is>
      </c>
    </row>
    <row r="6">
      <c r="A6" s="4" t="inlineStr">
        <is>
          <t>Amounts due to a related party</t>
        </is>
      </c>
      <c r="E6" s="6" t="n">
        <v>15903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1</t>
        </is>
      </c>
      <c r="C2" s="2" t="inlineStr">
        <is>
          <t>Mar. 31, 2019</t>
        </is>
      </c>
    </row>
    <row r="3">
      <c r="A3" s="3" t="inlineStr">
        <is>
          <t>Commitments and Contingencies</t>
        </is>
      </c>
    </row>
    <row r="4">
      <c r="A4" s="4" t="inlineStr">
        <is>
          <t>Operating lease expense</t>
        </is>
      </c>
      <c r="B4" s="6" t="n">
        <v>77768</v>
      </c>
      <c r="C4" s="6" t="n">
        <v>31046</v>
      </c>
    </row>
    <row r="5">
      <c r="A5" s="4" t="inlineStr">
        <is>
          <t>Future minimum payments for period greater than one year</t>
        </is>
      </c>
      <c r="B5" s="5" t="n">
        <v>0</v>
      </c>
      <c r="C5" s="5" t="n">
        <v>0</v>
      </c>
    </row>
    <row r="6">
      <c r="A6" s="4" t="inlineStr">
        <is>
          <t>With in one year</t>
        </is>
      </c>
      <c r="B6" s="5" t="n">
        <v>58328</v>
      </c>
      <c r="C6" s="5" t="n">
        <v>58677</v>
      </c>
    </row>
    <row r="7">
      <c r="A7" s="4" t="inlineStr">
        <is>
          <t>Total</t>
        </is>
      </c>
      <c r="B7" s="6" t="n">
        <v>58328</v>
      </c>
      <c r="C7" s="6" t="n">
        <v>5867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12 Months Ended</t>
        </is>
      </c>
    </row>
    <row r="2">
      <c r="B2" s="2" t="inlineStr">
        <is>
          <t>Mar. 31, 2021</t>
        </is>
      </c>
      <c r="C2" s="2" t="inlineStr">
        <is>
          <t>Mar. 31, 2019</t>
        </is>
      </c>
    </row>
    <row r="3">
      <c r="A3" s="3" t="inlineStr">
        <is>
          <t>Intangible assets, net</t>
        </is>
      </c>
    </row>
    <row r="4">
      <c r="A4" s="4" t="inlineStr">
        <is>
          <t>Intangible assets, net</t>
        </is>
      </c>
      <c r="B4" s="4" t="inlineStr">
        <is>
          <t>8.
Intangible assets consisted of the following:
As of March 31,
2021
2020
Software
$
5,867,028
$
5,441,560
Courseware
31,835,306
25,998,130
Copyrights
10,850,212
4,064,869
48,552,546
35,504,559
Less: accumulated amortization
(28,136,085)
(19,738,351)
Courseware development in progress
—
3,528,532
Intangible assets, net
$
20,416,461
$
19,294,740
Courseware development in progress represented the advance payment made to a third party as of March 31, 2020, which has completed as of March 31, 2021.
During the years ended March 31, 2021 and 2020, the Group had no impaired or pledged intangible assets.
Additions to intangible assets for the years ended March 31, 2021 and 2020 were $7,773,051 and $8,728,734, respectively. There were no disposals of intangible assets for the years ended March 31, 2021 and 2020.
Amortization expenses were $6,651,329 and $6,309,065 for the years ended March 31, 2021 and 2020, respectively. The following is a schedule, by fiscal year, of amortization amounts of intangible asset as of March 31, 2021:
2022
$
7,462,511
2023
5,723,772
2024
3,227,672
2025
2,418,091
Thereafter
1,584,415
Total
$
20,416,461</t>
        </is>
      </c>
      <c r="C4" s="4" t="inlineStr">
        <is>
          <t>7.
Intangible assets consisted of the followings:
As of March 31,
2019
2018
Software
$
1,567,387
$
1,678,408
Courseware
27,355,662
29,293,324
Copyrights
3,118,735
1,431,275
32,041,784
32,403,007
Less: accumulated amortization
(14,242,577)
(8,481,161)
Intangible assets, net
$
17,799,207
$
23,921,846
During the years ended March 31, 2019 and 2018, the Group had no impaired or pledged intangible assets.
Amortization expenses were $ 6,324,124 and $ 3,968,113 for the years ended March 31, 2019 and 2018, respectively.</t>
        </is>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8"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Details) - USD ($)</t>
        </is>
      </c>
      <c r="B1" s="2" t="inlineStr">
        <is>
          <t>Mar. 31, 2021</t>
        </is>
      </c>
      <c r="C1" s="2" t="inlineStr">
        <is>
          <t>Jul. 27, 2020</t>
        </is>
      </c>
      <c r="D1" s="2" t="inlineStr">
        <is>
          <t>May 29, 2020</t>
        </is>
      </c>
      <c r="E1" s="2" t="inlineStr">
        <is>
          <t>Apr. 22, 2020</t>
        </is>
      </c>
      <c r="F1" s="2" t="inlineStr">
        <is>
          <t>Mar. 31, 2020</t>
        </is>
      </c>
      <c r="G1" s="2" t="inlineStr">
        <is>
          <t>Mar. 31, 2019</t>
        </is>
      </c>
      <c r="H1" s="2" t="inlineStr">
        <is>
          <t>Mar. 31, 2018</t>
        </is>
      </c>
    </row>
    <row r="2">
      <c r="A2" s="3" t="inlineStr">
        <is>
          <t>Subsequent events</t>
        </is>
      </c>
    </row>
    <row r="3">
      <c r="A3" s="4" t="inlineStr">
        <is>
          <t>Authorized share capital amount</t>
        </is>
      </c>
      <c r="D3" s="6" t="n">
        <v>100000</v>
      </c>
      <c r="E3" s="6" t="n">
        <v>75000</v>
      </c>
    </row>
    <row r="4">
      <c r="A4" s="4" t="inlineStr">
        <is>
          <t>Ordinary shares, shares authorized</t>
        </is>
      </c>
      <c r="B4" s="5" t="n">
        <v>500000000</v>
      </c>
      <c r="D4" s="5" t="n">
        <v>500000000</v>
      </c>
      <c r="E4" s="5" t="n">
        <v>500000000</v>
      </c>
      <c r="F4" s="5" t="n">
        <v>500000000</v>
      </c>
      <c r="G4" s="5" t="n">
        <v>500000000</v>
      </c>
      <c r="H4" s="5" t="n">
        <v>500000000</v>
      </c>
    </row>
    <row r="5">
      <c r="A5" s="4" t="inlineStr">
        <is>
          <t>Ordinary shares, par value</t>
        </is>
      </c>
      <c r="B5" s="7" t="n">
        <v>0.0002</v>
      </c>
      <c r="D5" s="7" t="n">
        <v>0.0002</v>
      </c>
      <c r="E5" s="8" t="n">
        <v>0.00015</v>
      </c>
      <c r="F5" s="7" t="n">
        <v>0.0002</v>
      </c>
      <c r="G5" s="7" t="n">
        <v>0.0002</v>
      </c>
      <c r="H5" s="7" t="n">
        <v>0.0002</v>
      </c>
    </row>
    <row r="6">
      <c r="A6" s="4" t="inlineStr">
        <is>
          <t>Ordinary shares, shares outstanding</t>
        </is>
      </c>
      <c r="B6" s="5" t="n">
        <v>12000000</v>
      </c>
      <c r="C6" s="5" t="n">
        <v>12000000</v>
      </c>
      <c r="D6" s="5" t="n">
        <v>9000000</v>
      </c>
      <c r="E6" s="5" t="n">
        <v>12000000</v>
      </c>
      <c r="F6" s="5" t="n">
        <v>9000000</v>
      </c>
    </row>
    <row r="7">
      <c r="A7" s="4" t="inlineStr">
        <is>
          <t>IPO</t>
        </is>
      </c>
    </row>
    <row r="8">
      <c r="A8" s="3" t="inlineStr">
        <is>
          <t>Subsequent events</t>
        </is>
      </c>
    </row>
    <row r="9">
      <c r="A9" s="4" t="inlineStr">
        <is>
          <t>Ordinary shares, par value</t>
        </is>
      </c>
      <c r="C9" s="7" t="n">
        <v>0.0002</v>
      </c>
    </row>
    <row r="10">
      <c r="A10" s="4" t="inlineStr">
        <is>
          <t>Offering price per share</t>
        </is>
      </c>
      <c r="C10" s="6" t="n">
        <v>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Company - Condensed balance sheets (Details) - USD ($)</t>
        </is>
      </c>
      <c r="B1" s="2" t="inlineStr">
        <is>
          <t>Mar. 31, 2021</t>
        </is>
      </c>
      <c r="C1" s="2" t="inlineStr">
        <is>
          <t>Mar. 31, 2020</t>
        </is>
      </c>
      <c r="D1" s="2" t="inlineStr">
        <is>
          <t>Mar. 31, 2019</t>
        </is>
      </c>
      <c r="E1" s="2" t="inlineStr">
        <is>
          <t>Mar. 31, 2018</t>
        </is>
      </c>
      <c r="F1" s="2" t="inlineStr">
        <is>
          <t>Mar. 31, 2017</t>
        </is>
      </c>
    </row>
    <row r="2">
      <c r="A2" s="3" t="inlineStr">
        <is>
          <t>Assets/(liability)</t>
        </is>
      </c>
    </row>
    <row r="3">
      <c r="A3" s="4" t="inlineStr">
        <is>
          <t>Prepayments and other current assets</t>
        </is>
      </c>
      <c r="B3" s="6" t="n">
        <v>1784537</v>
      </c>
      <c r="C3" s="6" t="n">
        <v>1963102</v>
      </c>
      <c r="D3" s="6" t="n">
        <v>902811</v>
      </c>
      <c r="E3" s="6" t="n">
        <v>1973</v>
      </c>
    </row>
    <row r="4">
      <c r="A4" s="3" t="inlineStr">
        <is>
          <t>Shareholders' equity</t>
        </is>
      </c>
    </row>
    <row r="5">
      <c r="A5" s="4" t="inlineStr">
        <is>
          <t>Ordinary shares, par value $0.0002 per share, 500,000,000 shares authorized; 9,000,000 shares issued and outstanding</t>
        </is>
      </c>
      <c r="B5" s="5" t="n">
        <v>2400</v>
      </c>
      <c r="C5" s="5" t="n">
        <v>1800</v>
      </c>
      <c r="D5" s="5" t="n">
        <v>1800</v>
      </c>
      <c r="E5" s="5" t="n">
        <v>1800</v>
      </c>
    </row>
    <row r="6">
      <c r="A6" s="4" t="inlineStr">
        <is>
          <t>Additional paid-in capital</t>
        </is>
      </c>
      <c r="B6" s="5" t="n">
        <v>13415987</v>
      </c>
      <c r="C6" s="5" t="n">
        <v>1619774</v>
      </c>
      <c r="D6" s="5" t="n">
        <v>1619774</v>
      </c>
      <c r="E6" s="5" t="n">
        <v>1619774</v>
      </c>
    </row>
    <row r="7">
      <c r="A7" s="4" t="inlineStr">
        <is>
          <t>Statutory reserve</t>
        </is>
      </c>
      <c r="B7" s="5" t="n">
        <v>745590</v>
      </c>
      <c r="C7" s="5" t="n">
        <v>745590</v>
      </c>
      <c r="D7" s="5" t="n">
        <v>745590</v>
      </c>
      <c r="E7" s="5" t="n">
        <v>745590</v>
      </c>
    </row>
    <row r="8">
      <c r="A8" s="4" t="inlineStr">
        <is>
          <t>Accumulated Profits</t>
        </is>
      </c>
      <c r="B8" s="5" t="n">
        <v>30419177</v>
      </c>
      <c r="C8" s="5" t="n">
        <v>26921172</v>
      </c>
      <c r="D8" s="5" t="n">
        <v>16945947</v>
      </c>
      <c r="E8" s="5" t="n">
        <v>8270889</v>
      </c>
    </row>
    <row r="9">
      <c r="A9" s="4" t="inlineStr">
        <is>
          <t>Accumulated other comprehensive income (loss)</t>
        </is>
      </c>
      <c r="B9" s="5" t="n">
        <v>982018</v>
      </c>
      <c r="C9" s="5" t="n">
        <v>-1406288</v>
      </c>
      <c r="D9" s="5" t="n">
        <v>-294079</v>
      </c>
      <c r="E9" s="5" t="n">
        <v>441113</v>
      </c>
    </row>
    <row r="10">
      <c r="A10" s="4" t="inlineStr">
        <is>
          <t>TOTAL SHAREHOLDERS' EQUITY</t>
        </is>
      </c>
      <c r="B10" s="5" t="n">
        <v>45565172</v>
      </c>
      <c r="C10" s="5" t="n">
        <v>27882048</v>
      </c>
      <c r="D10" s="5" t="n">
        <v>19019032</v>
      </c>
      <c r="E10" s="5" t="n">
        <v>11079166</v>
      </c>
      <c r="F10" s="6" t="n">
        <v>4346563</v>
      </c>
    </row>
    <row r="11">
      <c r="A11" s="4" t="inlineStr">
        <is>
          <t>Parent company | Reportable legal entities</t>
        </is>
      </c>
    </row>
    <row r="12">
      <c r="A12" s="3" t="inlineStr">
        <is>
          <t>Assets/(liability)</t>
        </is>
      </c>
    </row>
    <row r="13">
      <c r="A13" s="4" t="inlineStr">
        <is>
          <t>Prepayments and other current assets</t>
        </is>
      </c>
      <c r="B13" s="5" t="n">
        <v>5789634</v>
      </c>
      <c r="C13" s="5" t="n">
        <v>1752</v>
      </c>
      <c r="D13" s="5" t="n">
        <v>1843</v>
      </c>
      <c r="E13" s="5" t="n">
        <v>1973</v>
      </c>
    </row>
    <row r="14">
      <c r="A14" s="4" t="inlineStr">
        <is>
          <t>Investment in subsidiaries and VIE</t>
        </is>
      </c>
      <c r="B14" s="5" t="n">
        <v>38701420</v>
      </c>
      <c r="C14" s="5" t="n">
        <v>27880296</v>
      </c>
      <c r="D14" s="5" t="n">
        <v>19017189</v>
      </c>
      <c r="E14" s="5" t="n">
        <v>11077193</v>
      </c>
    </row>
    <row r="15">
      <c r="A15" s="4" t="inlineStr">
        <is>
          <t>Total assets/(liability)</t>
        </is>
      </c>
      <c r="D15" s="5" t="n">
        <v>19019032</v>
      </c>
      <c r="E15" s="5" t="n">
        <v>11079166</v>
      </c>
    </row>
    <row r="16">
      <c r="A16" s="3" t="inlineStr">
        <is>
          <t>Shareholders' equity</t>
        </is>
      </c>
    </row>
    <row r="17">
      <c r="A17" s="4" t="inlineStr">
        <is>
          <t>Ordinary shares, par value $0.0002 per share, 500,000,000 shares authorized; 9,000,000 shares issued and outstanding</t>
        </is>
      </c>
      <c r="B17" s="5" t="n">
        <v>2400</v>
      </c>
      <c r="C17" s="5" t="n">
        <v>1800</v>
      </c>
      <c r="D17" s="5" t="n">
        <v>1800</v>
      </c>
      <c r="E17" s="5" t="n">
        <v>1800</v>
      </c>
    </row>
    <row r="18">
      <c r="A18" s="4" t="inlineStr">
        <is>
          <t>Additional paid-in capital</t>
        </is>
      </c>
      <c r="B18" s="5" t="n">
        <v>13415987</v>
      </c>
      <c r="C18" s="5" t="n">
        <v>1619774</v>
      </c>
      <c r="D18" s="5" t="n">
        <v>1619774</v>
      </c>
      <c r="E18" s="5" t="n">
        <v>1619774</v>
      </c>
    </row>
    <row r="19">
      <c r="A19" s="4" t="inlineStr">
        <is>
          <t>Statutory reserve</t>
        </is>
      </c>
      <c r="B19" s="5" t="n">
        <v>745590</v>
      </c>
      <c r="C19" s="5" t="n">
        <v>745590</v>
      </c>
      <c r="D19" s="5" t="n">
        <v>745590</v>
      </c>
      <c r="E19" s="5" t="n">
        <v>745590</v>
      </c>
    </row>
    <row r="20">
      <c r="A20" s="4" t="inlineStr">
        <is>
          <t>Accumulated Profits</t>
        </is>
      </c>
      <c r="B20" s="5" t="n">
        <v>30419177</v>
      </c>
      <c r="C20" s="5" t="n">
        <v>26921172</v>
      </c>
      <c r="D20" s="5" t="n">
        <v>16945947</v>
      </c>
      <c r="E20" s="5" t="n">
        <v>8270889</v>
      </c>
    </row>
    <row r="21">
      <c r="A21" s="4" t="inlineStr">
        <is>
          <t>Accumulated other comprehensive income (loss)</t>
        </is>
      </c>
      <c r="B21" s="5" t="n">
        <v>982018</v>
      </c>
      <c r="C21" s="5" t="n">
        <v>-1406288</v>
      </c>
      <c r="D21" s="5" t="n">
        <v>-294079</v>
      </c>
      <c r="E21" s="5" t="n">
        <v>441113</v>
      </c>
    </row>
    <row r="22">
      <c r="A22" s="4" t="inlineStr">
        <is>
          <t>TOTAL SHAREHOLDERS' EQUITY</t>
        </is>
      </c>
      <c r="B22" s="6" t="n">
        <v>45565172</v>
      </c>
      <c r="C22" s="6" t="n">
        <v>27882048</v>
      </c>
      <c r="D22" s="6" t="n">
        <v>19019032</v>
      </c>
      <c r="E22" s="6" t="n">
        <v>110791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densed financial information of the Company - Condensed balance sheets (parenthetical) (Details) - $ / shares</t>
        </is>
      </c>
      <c r="B1" s="2" t="inlineStr">
        <is>
          <t>Mar. 31, 2021</t>
        </is>
      </c>
      <c r="C1" s="2" t="inlineStr">
        <is>
          <t>Jul. 27, 2020</t>
        </is>
      </c>
      <c r="D1" s="2" t="inlineStr">
        <is>
          <t>May 29, 2020</t>
        </is>
      </c>
      <c r="E1" s="2" t="inlineStr">
        <is>
          <t>Apr. 22, 2020</t>
        </is>
      </c>
      <c r="F1" s="2" t="inlineStr">
        <is>
          <t>Mar. 31, 2020</t>
        </is>
      </c>
      <c r="G1" s="2" t="inlineStr">
        <is>
          <t>Mar. 31, 2019</t>
        </is>
      </c>
      <c r="H1" s="2" t="inlineStr">
        <is>
          <t>Mar. 31, 2018</t>
        </is>
      </c>
    </row>
    <row r="2">
      <c r="A2" s="3" t="inlineStr">
        <is>
          <t>Condensed financial information of the Company</t>
        </is>
      </c>
    </row>
    <row r="3">
      <c r="A3" s="4" t="inlineStr">
        <is>
          <t>Ordinary shares, par value</t>
        </is>
      </c>
      <c r="B3" s="7" t="n">
        <v>0.0002</v>
      </c>
      <c r="D3" s="7" t="n">
        <v>0.0002</v>
      </c>
      <c r="E3" s="8" t="n">
        <v>0.00015</v>
      </c>
      <c r="F3" s="7" t="n">
        <v>0.0002</v>
      </c>
      <c r="G3" s="7" t="n">
        <v>0.0002</v>
      </c>
      <c r="H3" s="7" t="n">
        <v>0.0002</v>
      </c>
    </row>
    <row r="4">
      <c r="A4" s="4" t="inlineStr">
        <is>
          <t>Ordinary shares, shares authorized</t>
        </is>
      </c>
      <c r="B4" s="5" t="n">
        <v>500000000</v>
      </c>
      <c r="D4" s="5" t="n">
        <v>500000000</v>
      </c>
      <c r="E4" s="5" t="n">
        <v>500000000</v>
      </c>
      <c r="F4" s="5" t="n">
        <v>500000000</v>
      </c>
      <c r="G4" s="5" t="n">
        <v>500000000</v>
      </c>
      <c r="H4" s="5" t="n">
        <v>500000000</v>
      </c>
    </row>
    <row r="5">
      <c r="A5" s="4" t="inlineStr">
        <is>
          <t>Ordinary shares, shares issued</t>
        </is>
      </c>
      <c r="B5" s="5" t="n">
        <v>12000000</v>
      </c>
      <c r="F5" s="5" t="n">
        <v>9000000</v>
      </c>
      <c r="G5" s="5" t="n">
        <v>9000000</v>
      </c>
      <c r="H5" s="5" t="n">
        <v>9000000</v>
      </c>
    </row>
    <row r="6">
      <c r="A6" s="4" t="inlineStr">
        <is>
          <t>Ordinary shares, shares outstanding</t>
        </is>
      </c>
      <c r="B6" s="5" t="n">
        <v>12000000</v>
      </c>
      <c r="C6" s="5" t="n">
        <v>12000000</v>
      </c>
      <c r="D6" s="5" t="n">
        <v>9000000</v>
      </c>
      <c r="E6" s="5" t="n">
        <v>12000000</v>
      </c>
      <c r="F6" s="5" t="n">
        <v>9000000</v>
      </c>
    </row>
    <row r="7">
      <c r="A7" s="4" t="inlineStr">
        <is>
          <t>Reportable legal entities | Parent company</t>
        </is>
      </c>
    </row>
    <row r="8">
      <c r="A8" s="3" t="inlineStr">
        <is>
          <t>Condensed financial information of the Company</t>
        </is>
      </c>
    </row>
    <row r="9">
      <c r="A9" s="4" t="inlineStr">
        <is>
          <t>Ordinary shares, par value</t>
        </is>
      </c>
      <c r="B9" s="7" t="n">
        <v>0.0002</v>
      </c>
      <c r="F9" s="7" t="n">
        <v>0.0002</v>
      </c>
      <c r="G9" s="7" t="n">
        <v>0.0002</v>
      </c>
      <c r="H9" s="7" t="n">
        <v>0.0002</v>
      </c>
    </row>
    <row r="10">
      <c r="A10" s="4" t="inlineStr">
        <is>
          <t>Ordinary shares, shares authorized</t>
        </is>
      </c>
      <c r="B10" s="5" t="n">
        <v>500000000</v>
      </c>
      <c r="F10" s="5" t="n">
        <v>500000000</v>
      </c>
      <c r="G10" s="5" t="n">
        <v>500000000</v>
      </c>
      <c r="H10" s="5" t="n">
        <v>500000000</v>
      </c>
    </row>
    <row r="11">
      <c r="A11" s="4" t="inlineStr">
        <is>
          <t>Ordinary shares, shares issued</t>
        </is>
      </c>
      <c r="B11" s="5" t="n">
        <v>12000000</v>
      </c>
      <c r="F11" s="5" t="n">
        <v>9000000</v>
      </c>
      <c r="G11" s="5" t="n">
        <v>9000000</v>
      </c>
      <c r="H11" s="5" t="n">
        <v>9000000</v>
      </c>
    </row>
    <row r="12">
      <c r="A12" s="4" t="inlineStr">
        <is>
          <t>Ordinary shares, shares outstanding</t>
        </is>
      </c>
      <c r="B12" s="5" t="n">
        <v>12000000</v>
      </c>
      <c r="F12" s="5" t="n">
        <v>9000000</v>
      </c>
      <c r="G12" s="5" t="n">
        <v>9000000</v>
      </c>
      <c r="H12" s="5" t="n">
        <v>900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incom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ondensed statements of income</t>
        </is>
      </c>
    </row>
    <row r="4">
      <c r="A4" s="4" t="inlineStr">
        <is>
          <t>Income before income tax provision</t>
        </is>
      </c>
      <c r="B4" s="6" t="n">
        <v>6977308</v>
      </c>
      <c r="C4" s="6" t="n">
        <v>13314111</v>
      </c>
      <c r="D4" s="6" t="n">
        <v>11567558</v>
      </c>
      <c r="E4" s="6" t="n">
        <v>8014679</v>
      </c>
    </row>
    <row r="5">
      <c r="A5" s="4" t="inlineStr">
        <is>
          <t>Provision for income tax</t>
        </is>
      </c>
      <c r="B5" s="5" t="n">
        <v>3479303</v>
      </c>
      <c r="C5" s="5" t="n">
        <v>3338886</v>
      </c>
      <c r="D5" s="5" t="n">
        <v>2892500</v>
      </c>
      <c r="E5" s="5" t="n">
        <v>2004711</v>
      </c>
    </row>
    <row r="6">
      <c r="A6" s="4" t="inlineStr">
        <is>
          <t>Net income</t>
        </is>
      </c>
      <c r="B6" s="5" t="n">
        <v>3498005</v>
      </c>
      <c r="C6" s="5" t="n">
        <v>9975225</v>
      </c>
      <c r="D6" s="5" t="n">
        <v>8675058</v>
      </c>
      <c r="E6" s="5" t="n">
        <v>6009968</v>
      </c>
    </row>
    <row r="7">
      <c r="A7" s="4" t="inlineStr">
        <is>
          <t>Reportable legal entities | Parent company</t>
        </is>
      </c>
    </row>
    <row r="8">
      <c r="A8" s="3" t="inlineStr">
        <is>
          <t>Condensed statements of income</t>
        </is>
      </c>
    </row>
    <row r="9">
      <c r="A9" s="4" t="inlineStr">
        <is>
          <t>Share of profit in subsidiaries and VIE</t>
        </is>
      </c>
      <c r="B9" s="5" t="n">
        <v>8428844</v>
      </c>
      <c r="C9" s="5" t="n">
        <v>9975225</v>
      </c>
      <c r="D9" s="5" t="n">
        <v>8675058</v>
      </c>
      <c r="E9" s="5" t="n">
        <v>6009968</v>
      </c>
    </row>
    <row r="10">
      <c r="A10" s="4" t="inlineStr">
        <is>
          <t>Income before income tax provision</t>
        </is>
      </c>
      <c r="B10" s="5" t="n">
        <v>3498005</v>
      </c>
      <c r="C10" s="5" t="n">
        <v>9975225</v>
      </c>
      <c r="D10" s="5" t="n">
        <v>8675058</v>
      </c>
      <c r="E10" s="5" t="n">
        <v>6009968</v>
      </c>
    </row>
    <row r="11">
      <c r="A11" s="4" t="inlineStr">
        <is>
          <t>Provision for income tax</t>
        </is>
      </c>
      <c r="D11" s="5" t="n">
        <v>0</v>
      </c>
      <c r="E11" s="5" t="n">
        <v>0</v>
      </c>
    </row>
    <row r="12">
      <c r="A12" s="4" t="inlineStr">
        <is>
          <t>Net income</t>
        </is>
      </c>
      <c r="B12" s="6" t="n">
        <v>3498005</v>
      </c>
      <c r="C12" s="6" t="n">
        <v>9975225</v>
      </c>
      <c r="D12" s="6" t="n">
        <v>8675058</v>
      </c>
      <c r="E12" s="6" t="n">
        <v>6009968</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comprehensive incom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ondensed statements of comprehensive income</t>
        </is>
      </c>
    </row>
    <row r="4">
      <c r="A4" s="4" t="inlineStr">
        <is>
          <t>Net profit for the year</t>
        </is>
      </c>
      <c r="B4" s="6" t="n">
        <v>3498005</v>
      </c>
      <c r="C4" s="6" t="n">
        <v>9975225</v>
      </c>
      <c r="D4" s="6" t="n">
        <v>8675058</v>
      </c>
      <c r="E4" s="6" t="n">
        <v>6009968</v>
      </c>
    </row>
    <row r="5">
      <c r="A5" s="4" t="inlineStr">
        <is>
          <t>Total comprehensive income</t>
        </is>
      </c>
      <c r="B5" s="5" t="n">
        <v>5886311</v>
      </c>
      <c r="C5" s="5" t="n">
        <v>8863016</v>
      </c>
      <c r="D5" s="5" t="n">
        <v>7939866</v>
      </c>
      <c r="E5" s="5" t="n">
        <v>6732603</v>
      </c>
    </row>
    <row r="6">
      <c r="A6" s="4" t="inlineStr">
        <is>
          <t>Reportable legal entities | Parent company</t>
        </is>
      </c>
    </row>
    <row r="7">
      <c r="A7" s="3" t="inlineStr">
        <is>
          <t>Condensed statements of comprehensive income</t>
        </is>
      </c>
    </row>
    <row r="8">
      <c r="A8" s="4" t="inlineStr">
        <is>
          <t>Net profit for the year</t>
        </is>
      </c>
      <c r="B8" s="5" t="n">
        <v>3498005</v>
      </c>
      <c r="C8" s="5" t="n">
        <v>9975225</v>
      </c>
      <c r="D8" s="5" t="n">
        <v>8675058</v>
      </c>
      <c r="E8" s="5" t="n">
        <v>6009968</v>
      </c>
    </row>
    <row r="9">
      <c r="A9" s="4" t="inlineStr">
        <is>
          <t>Other comprehensive income</t>
        </is>
      </c>
      <c r="B9" s="5" t="n">
        <v>2388306</v>
      </c>
      <c r="C9" s="5" t="n">
        <v>-1112209</v>
      </c>
      <c r="D9" s="5" t="n">
        <v>-735192</v>
      </c>
      <c r="E9" s="5" t="n">
        <v>722635</v>
      </c>
    </row>
    <row r="10">
      <c r="A10" s="4" t="inlineStr">
        <is>
          <t>Total comprehensive income</t>
        </is>
      </c>
      <c r="B10" s="6" t="n">
        <v>5886311</v>
      </c>
      <c r="C10" s="6" t="n">
        <v>8863016</v>
      </c>
      <c r="D10" s="6" t="n">
        <v>7939866</v>
      </c>
      <c r="E10" s="6" t="n">
        <v>6732603</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ounts payable</t>
        </is>
      </c>
      <c r="B1" s="2" t="inlineStr">
        <is>
          <t>12 Months Ended</t>
        </is>
      </c>
    </row>
    <row r="2">
      <c r="B2" s="2" t="inlineStr">
        <is>
          <t>Mar. 31, 2021</t>
        </is>
      </c>
      <c r="C2" s="2" t="inlineStr">
        <is>
          <t>Mar. 31, 2019</t>
        </is>
      </c>
    </row>
    <row r="3">
      <c r="A3" s="3" t="inlineStr">
        <is>
          <t>Accounts payable</t>
        </is>
      </c>
    </row>
    <row r="4">
      <c r="A4" s="4" t="inlineStr">
        <is>
          <t>Accounts payable</t>
        </is>
      </c>
      <c r="B4" s="4" t="inlineStr">
        <is>
          <t>9.
Accounts payable consisted of the following:
As of March 31,
2021
2020
Payable to a supplier of virtual simulation software
$
108,381
$
115,425
Payable to a copyright supplier
—
110,090
Payable to accessories suppliers
5,326
23,571
Total
$
113,707
$
249,086</t>
        </is>
      </c>
      <c r="C4" s="4" t="inlineStr">
        <is>
          <t>8.
Accounts payable consisted of the followings:
As of March 31,
2019
2018
Payable to a courseware supplier
$
—
$
6,044,274
Payable to accessories suppliers
10,025
—
Total
$
10,025
$
6,044,274</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1</t>
        </is>
      </c>
    </row>
    <row r="3">
      <c r="A3" s="3" t="inlineStr">
        <is>
          <t>Accrued expenses</t>
        </is>
      </c>
    </row>
    <row r="4">
      <c r="A4" s="4" t="inlineStr">
        <is>
          <t>Accrued expenses</t>
        </is>
      </c>
      <c r="B4" s="4" t="inlineStr">
        <is>
          <t>10.
Accrued expenses consisted of the following:
As of March 31,
2021
2020
Accrued payroll
$
$
—
Accrued rental fee
Financing consultant fee payable
—
Accrued promotion fee
Accrued compensation benefit
Other
Total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12 Months Ended</t>
        </is>
      </c>
    </row>
    <row r="2">
      <c r="B2" s="2" t="inlineStr">
        <is>
          <t>Mar. 31, 2021</t>
        </is>
      </c>
      <c r="C2" s="2" t="inlineStr">
        <is>
          <t>Mar. 31, 2019</t>
        </is>
      </c>
    </row>
    <row r="3">
      <c r="A3" s="3" t="inlineStr">
        <is>
          <t>Revenue</t>
        </is>
      </c>
    </row>
    <row r="4">
      <c r="A4" s="4" t="inlineStr">
        <is>
          <t>Revenue</t>
        </is>
      </c>
      <c r="B4" s="4" t="inlineStr">
        <is>
          <t>11.
Disaggregated revenue by types consisted of the following:
For the years ended March 31,
2021
2020
Online VIP membership revenue
$
$
22,317,033
Online SVIP membership revenue
6,093,679
Technology services revenue
190,359
Total
$
$
28,601,071</t>
        </is>
      </c>
      <c r="C4" s="4" t="inlineStr">
        <is>
          <t>10.
Disaggregation of revenue
For the years ended March 31, 2018 and 2019, all of the Group’s revenues were generated in the PRC. Additionally, all of the revenues for the periods were recognized from contracts with customers. Revenue consisted of the following categories:
For the years ended March 31,
2019
2018
Online VIP membership revenue
$
19,271,739
$
14,717,609
Online SVIP membership revenue
5,054,983
—
Technical service revenue
342,118
192,934
Total
$
24,668,840
$
14,910,543
The Group’s revenue is principally derived from the rendering of vocational education services to the members through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 300 per member per quarter.
Contract balances
The following table provides information about the Group’s contract liabilities arising from contract with customers. The increase in contract liabilities primarily resulted from the Group’s business growth.
As of March 31,
2019
2018
2017
Deferred revenue-current
$
15,308,898
$
10,558,149
$
5,609,362
Deferred revenue-non-current
8,672,836
—
—
Total
$
23,981,734
$
10,558,149
$
5,609,362
For the years ended March 31,
2019
2018
Revenue recognized from deferred revenue balance
$
10,558,149
$
5,609,362
Deferred revenue refers to the remaining unamortized amount of membership fee of online members paid in advance.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19, the aggregate amount of the transaction price allocated for the remaining performance obligations amounted to $23,981,734. The Group expects to recognize revenue of $ 15,308,898 and $ 8,672,836 related the remaining performance obligations over the next 12 months and the next 12 months to 24 months, respectively.</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ost of revenue</t>
        </is>
      </c>
      <c r="B1" s="2" t="inlineStr">
        <is>
          <t>12 Months Ended</t>
        </is>
      </c>
    </row>
    <row r="2">
      <c r="B2" s="2" t="inlineStr">
        <is>
          <t>Mar. 31, 2021</t>
        </is>
      </c>
      <c r="C2" s="2" t="inlineStr">
        <is>
          <t>Mar. 31, 2019</t>
        </is>
      </c>
    </row>
    <row r="3">
      <c r="A3" s="3" t="inlineStr">
        <is>
          <t>Cost of revenue</t>
        </is>
      </c>
    </row>
    <row r="4">
      <c r="A4" s="4" t="inlineStr">
        <is>
          <t>Cost of revenue</t>
        </is>
      </c>
      <c r="B4" s="4" t="inlineStr">
        <is>
          <t>12.
Cost of revenue consisted of the following:
For the years ended March 31,
2021
2020
Amortization expenses
$
6,651,329
$
6,309,065
Depreciation expenses of server hardware
3,689,815
2,663,616
Resource usage fees
1,407,768
1,493,073
Virtual simulation fee
1,279,050
820,806
Website maintenance fee
1,565,281
344,555
Raw material consumption fees
39,425
86,117
Other
79,743
80,638
Total
$
14,712,411
$
11,797,870</t>
        </is>
      </c>
      <c r="C4" s="4" t="inlineStr">
        <is>
          <t>11.
Cost of revenue consisted of the followings:
For the years ended March 31,
2019
2018
Amortization expenses
$
6,324,124
$
3,968,113
Resource usage fees
1,573,653
—
Depreciation expenses of server hardware
900,608
393,242
Website maintenance fee
356,523
227,199
Raw material consumption fees
156,790
59,132
Others
146,861
67,733
Total
$
9,458,559
$
4,715,419</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12 Months Ended</t>
        </is>
      </c>
    </row>
    <row r="2">
      <c r="B2" s="2" t="inlineStr">
        <is>
          <t>Mar. 31, 2021</t>
        </is>
      </c>
      <c r="C2" s="2" t="inlineStr">
        <is>
          <t>Mar. 31, 2019</t>
        </is>
      </c>
    </row>
    <row r="3">
      <c r="A3" s="3" t="inlineStr">
        <is>
          <t>Operating expenses</t>
        </is>
      </c>
    </row>
    <row r="4">
      <c r="A4" s="4" t="inlineStr">
        <is>
          <t>Operating expenses</t>
        </is>
      </c>
      <c r="B4" s="4" t="inlineStr">
        <is>
          <t>13.
Operating expenses consisted of the followings:
For the years ended March 31,
2021
2020
Selling and marketing expenses:
Promotion expenses
$
939,878
$
893,755
Telecommunications service fees
461,216
296,101
Union pay service charges
235,038
233,398
Employee compensation
159,216
81,487
Employee benefit expenses
11,784
16,060
$
1,807,132
$
1,520,801
General and administrative expenses:
Employee compensation
$
2,620,776
$
1,661,587
Consulting fees
216,309
103,755
Audit fees
152,925
—
Insurance fee
151,890
—
Travel and Communication expenses
120,445
25,928
Attorney fee
94,666
—
Investment relationship fee
90,581
—
Rental fee
77,768
138,618
Employee benefit expenses
39,880
25,147
Depreciation expenses of vehicles
—
21,418
Entertainment
17,673
14,067
Other
71,536
48,048
$
3,654,449
$
2,038,568
Operating expenses
$
5,461,581
$
3,559,369</t>
        </is>
      </c>
      <c r="C4" s="4" t="inlineStr">
        <is>
          <t>12.
Operating expenses consisted of the followings:
For the years ended March 31,
2019
2018
Selling and marketing expenses:
Promotion expenses
$
1,319,969
$
779,162
Union pay service charges
393,205
193,477
Employee compensation
99,514
94,378
Employee benefit expenses
18,056
18,310
Others
1,262
63,048
1,832,006
1,148,375
General and administrative expenses:
Employee compensation
$
1,749,429
$
1,017,412
Employee benefit expenses
61,000
46,766
Depreciation expenses of vehicles
22,162
22,596
Others
66,519
21,506
1,899,110
1,108,280
Operating expenses
$
3,731,116
$
2,256,655</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Mar. 31, 2021USD ($)</t>
        </is>
      </c>
      <c r="C1" s="2" t="inlineStr">
        <is>
          <t>Mar. 31, 2020USD ($)</t>
        </is>
      </c>
    </row>
    <row r="2">
      <c r="A2" s="3" t="inlineStr">
        <is>
          <t>Current assets</t>
        </is>
      </c>
    </row>
    <row r="3">
      <c r="A3" s="4" t="inlineStr">
        <is>
          <t>Cash and cash equivalents</t>
        </is>
      </c>
      <c r="B3" s="6" t="n">
        <v>17453360</v>
      </c>
      <c r="C3" s="6" t="n">
        <v>11931714</v>
      </c>
    </row>
    <row r="4">
      <c r="A4" s="4" t="inlineStr">
        <is>
          <t>Accounts receivable, net</t>
        </is>
      </c>
      <c r="B4" s="5" t="n">
        <v>83980</v>
      </c>
      <c r="C4" s="5" t="n">
        <v>78785</v>
      </c>
    </row>
    <row r="5">
      <c r="A5" s="4" t="inlineStr">
        <is>
          <t>Prepayments and other current assets</t>
        </is>
      </c>
      <c r="B5" s="5" t="n">
        <v>1784537</v>
      </c>
      <c r="C5" s="5" t="n">
        <v>1963102</v>
      </c>
    </row>
    <row r="6">
      <c r="A6" s="4" t="inlineStr">
        <is>
          <t>Other receivables</t>
        </is>
      </c>
      <c r="B6" s="5" t="n">
        <v>5713192</v>
      </c>
      <c r="C6" s="5" t="n">
        <v>0</v>
      </c>
    </row>
    <row r="7">
      <c r="A7" s="4" t="inlineStr">
        <is>
          <t>Total current assets</t>
        </is>
      </c>
      <c r="B7" s="5" t="n">
        <v>25035069</v>
      </c>
      <c r="C7" s="5" t="n">
        <v>13973601</v>
      </c>
    </row>
    <row r="8">
      <c r="A8" s="3" t="inlineStr">
        <is>
          <t>Non-current assets:</t>
        </is>
      </c>
    </row>
    <row r="9">
      <c r="A9" s="4" t="inlineStr">
        <is>
          <t>Property and equipment, net</t>
        </is>
      </c>
      <c r="B9" s="5" t="n">
        <v>13725957</v>
      </c>
      <c r="C9" s="5" t="n">
        <v>12324125</v>
      </c>
    </row>
    <row r="10">
      <c r="A10" s="4" t="inlineStr">
        <is>
          <t>Intangible assets, net</t>
        </is>
      </c>
      <c r="B10" s="5" t="n">
        <v>20416461</v>
      </c>
      <c r="C10" s="5" t="n">
        <v>19294740</v>
      </c>
    </row>
    <row r="11">
      <c r="A11" s="4" t="inlineStr">
        <is>
          <t>Long-term prepayments and other non-current assets</t>
        </is>
      </c>
      <c r="B11" s="5" t="n">
        <v>28406</v>
      </c>
      <c r="C11" s="5" t="n">
        <v>97035</v>
      </c>
    </row>
    <row r="12">
      <c r="A12" s="4" t="inlineStr">
        <is>
          <t>Total non-current assets</t>
        </is>
      </c>
      <c r="B12" s="5" t="n">
        <v>34170824</v>
      </c>
      <c r="C12" s="5" t="n">
        <v>31715900</v>
      </c>
    </row>
    <row r="13">
      <c r="A13" s="4" t="inlineStr">
        <is>
          <t>TOTAL ASSETS</t>
        </is>
      </c>
      <c r="B13" s="5" t="n">
        <v>59205893</v>
      </c>
      <c r="C13" s="5" t="n">
        <v>45689501</v>
      </c>
    </row>
    <row r="14">
      <c r="A14" s="3" t="inlineStr">
        <is>
          <t>Current liabilities</t>
        </is>
      </c>
    </row>
    <row r="15">
      <c r="A15" s="4" t="inlineStr">
        <is>
          <t>Accounts payable</t>
        </is>
      </c>
      <c r="B15" s="5" t="n">
        <v>113707</v>
      </c>
      <c r="C15" s="5" t="n">
        <v>249086</v>
      </c>
    </row>
    <row r="16">
      <c r="A16" s="4" t="inlineStr">
        <is>
          <t>Taxes payable</t>
        </is>
      </c>
      <c r="B16" s="5" t="n">
        <v>448485</v>
      </c>
      <c r="C16" s="5" t="n">
        <v>543600</v>
      </c>
    </row>
    <row r="17">
      <c r="A17" s="4" t="inlineStr">
        <is>
          <t>Amounts due to a related party</t>
        </is>
      </c>
      <c r="B17" s="5" t="n">
        <v>257037</v>
      </c>
      <c r="C17" s="5" t="n">
        <v>0</v>
      </c>
    </row>
    <row r="18">
      <c r="A18" s="4" t="inlineStr">
        <is>
          <t>Accrued expenses</t>
        </is>
      </c>
      <c r="B18" s="5" t="n">
        <v>1051929</v>
      </c>
      <c r="C18" s="5" t="n">
        <v>227525</v>
      </c>
    </row>
    <row r="19">
      <c r="A19" s="4" t="inlineStr">
        <is>
          <t>Deferred revenue-current</t>
        </is>
      </c>
      <c r="B19" s="5" t="n">
        <v>11456667</v>
      </c>
      <c r="C19" s="5" t="n">
        <v>16736365</v>
      </c>
    </row>
    <row r="20">
      <c r="A20" s="4" t="inlineStr">
        <is>
          <t>Total current liabilities</t>
        </is>
      </c>
      <c r="B20" s="5" t="n">
        <v>13327825</v>
      </c>
      <c r="C20" s="5" t="n">
        <v>17756576</v>
      </c>
    </row>
    <row r="21">
      <c r="A21" s="3" t="inlineStr">
        <is>
          <t>Non-current liabilities</t>
        </is>
      </c>
    </row>
    <row r="22">
      <c r="A22" s="4" t="inlineStr">
        <is>
          <t>Deferred revenue-non-current</t>
        </is>
      </c>
      <c r="B22" s="5" t="n">
        <v>312896</v>
      </c>
      <c r="C22" s="5" t="n">
        <v>50877</v>
      </c>
    </row>
    <row r="23">
      <c r="A23" s="4" t="inlineStr">
        <is>
          <t>Total non-current liabilities</t>
        </is>
      </c>
      <c r="B23" s="5" t="n">
        <v>312896</v>
      </c>
      <c r="C23" s="5" t="n">
        <v>50877</v>
      </c>
    </row>
    <row r="24">
      <c r="A24" s="4" t="inlineStr">
        <is>
          <t>TOTAL LIABILITIES</t>
        </is>
      </c>
      <c r="B24" s="5" t="n">
        <v>13640721</v>
      </c>
      <c r="C24" s="5" t="n">
        <v>17807453</v>
      </c>
    </row>
    <row r="25">
      <c r="A25" s="4" t="inlineStr">
        <is>
          <t>COMMITMENTS AND CONTINGENCIES</t>
        </is>
      </c>
      <c r="B25" s="4" t="inlineStr">
        <is>
          <t xml:space="preserve"> </t>
        </is>
      </c>
      <c r="C25" s="4" t="inlineStr">
        <is>
          <t xml:space="preserve"> </t>
        </is>
      </c>
    </row>
    <row r="26">
      <c r="A26" s="3" t="inlineStr">
        <is>
          <t>SHAREHOLDERS' EQUITY</t>
        </is>
      </c>
    </row>
    <row r="27">
      <c r="A27" s="4" t="inlineStr">
        <is>
          <t>Ordinary shares, par value $0.0002 per share, 500,000,000 shares authorized; 12,000,000 and 9,000,000 shares issued and outstanding as of March 31, 2021 and 2020, respectively</t>
        </is>
      </c>
      <c r="B27" s="5" t="n">
        <v>2400</v>
      </c>
      <c r="C27" s="5" t="n">
        <v>1800</v>
      </c>
    </row>
    <row r="28">
      <c r="A28" s="4" t="inlineStr">
        <is>
          <t>Additional paid-in capital</t>
        </is>
      </c>
      <c r="B28" s="5" t="n">
        <v>13415987</v>
      </c>
      <c r="C28" s="5" t="n">
        <v>1619774</v>
      </c>
    </row>
    <row r="29">
      <c r="A29" s="4" t="inlineStr">
        <is>
          <t>Statutory reserve</t>
        </is>
      </c>
      <c r="B29" s="5" t="n">
        <v>745590</v>
      </c>
      <c r="C29" s="5" t="n">
        <v>745590</v>
      </c>
    </row>
    <row r="30">
      <c r="A30" s="4" t="inlineStr">
        <is>
          <t>Accumulated profits</t>
        </is>
      </c>
      <c r="B30" s="5" t="n">
        <v>30419177</v>
      </c>
      <c r="C30" s="5" t="n">
        <v>26921172</v>
      </c>
    </row>
    <row r="31">
      <c r="A31" s="4" t="inlineStr">
        <is>
          <t>Accumulated other comprehensive income/(loss)</t>
        </is>
      </c>
      <c r="B31" s="5" t="n">
        <v>982018</v>
      </c>
      <c r="C31" s="5" t="n">
        <v>-1406288</v>
      </c>
    </row>
    <row r="32">
      <c r="A32" s="4" t="inlineStr">
        <is>
          <t>TOTAL SHAREHOLDERS' EQUITY</t>
        </is>
      </c>
      <c r="B32" s="5" t="n">
        <v>45565172</v>
      </c>
      <c r="C32" s="5" t="n">
        <v>27882048</v>
      </c>
    </row>
    <row r="33">
      <c r="A33" s="4" t="inlineStr">
        <is>
          <t>TOTAL LIABILITIES AND SHAREHOLDERS' EQUITY</t>
        </is>
      </c>
      <c r="B33" s="6" t="n">
        <v>59205893</v>
      </c>
      <c r="C33" s="6" t="n">
        <v>45689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ation</t>
        </is>
      </c>
      <c r="B1" s="2" t="inlineStr">
        <is>
          <t>12 Months Ended</t>
        </is>
      </c>
    </row>
    <row r="2">
      <c r="B2" s="2" t="inlineStr">
        <is>
          <t>Mar. 31, 2021</t>
        </is>
      </c>
      <c r="C2" s="2" t="inlineStr">
        <is>
          <t>Mar. 31, 2019</t>
        </is>
      </c>
    </row>
    <row r="3">
      <c r="A3" s="3" t="inlineStr">
        <is>
          <t>Taxation</t>
        </is>
      </c>
    </row>
    <row r="4">
      <c r="A4" s="4" t="inlineStr">
        <is>
          <t>Taxation</t>
        </is>
      </c>
      <c r="B4" s="4" t="inlineStr">
        <is>
          <t>14.
The Company is registered in the Cayman Islands. The Group generated substantially all of its income from its PRC operations for the years ended March 31, 2021 and 2020.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 2,000,000 from April 2018 onwards. The Group had no assessable profit subject to Hong Kong profit tax for the years ended March 31, 2021 and 2020 .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For the years ended March 31
2021
2020
Current
$
3,479,303
$
3,338,886
Deferred
—
—
Income tax expense
$
3,479,303
$
3,338,886
The following table sets forth reconciliation between the statutory EIT rate of 25% and the effective tax for the years ended March 31, 2021 and 2020, respectively:
For the years ended March 31,
2021
2020
Income before income taxes
$
$
13,314,111
Tax rate
%
25
%
Provision for income taxes at statutory tax rate
$
$
3,328,528
Effect of tax exempt entity
—
Effect of previous year over-paid tax expense
—
Effect of non-tax deductible expenses
10,358
Income tax expense
$
$
3,338,886
There was not any temporary difference between the tax base and the reported amount of assets and liabilities in the financial statements as of March 31, 2021 and 2020, thus no deferred income tax is recognized.
Value Added Tax (“VAT”)
The Group’s membership revenues for providing non-academic education services are subject to a simple tax method to calculate VAT at 3%. The Group’s technical service revenue is subject to a VAT rate of 6%.
Taxes payable consisted of the following:
As of March 31,
2021
2020
Income tax payable
$
375,467
$
477,466
VAT payable
54,961
58,897
Other tax payables
18,057
7,237
Total
$
448,485
$
543,600</t>
        </is>
      </c>
      <c r="C4" s="4" t="inlineStr">
        <is>
          <t>13.
The Company is incorporated in the Cayman Islands. The Group generated substantially all of its income from its PRC operations for the years ended March 31, 2019 and 2018.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2,000,000 from April 2018 onwards. The Group had no assessable profit subject to Hong Kong profit tax for the years ended March 31, 2019 and 2018 .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For the years ended March 31
2019
2018
Current
$
2,892,500
$
2,004,711
Deferred
—
—
Income tax expense
$
2,892,500
$
2,004,711
The following table sets forth reconciliation between the statutory EIT rate of 25% and the effective tax for the years ended March 31, 2019 and 2018, respectively:
For the years ended March 31,
2019
2018
Income before income taxes
11,567,558
8,014,679
Tax rate
25
%
25
%
Provision for income taxes at statutory tax rate
$
2,891,890
$
2,003,670
Effect of non-tax deductible expenses
610
1,041
Income tax expense
$
2,892,500
$
2,004,711
There was not any temporary difference between the tax base and the reported amount of assets and liabilities in the financial statements as of March 31, 2019 and 2018, thus no deferred income tax is recognized.
Value Added Tax (“VAT”)
The Group’s membership revenues for providing non-academic education services are subject to a simple tax method to calculate VAT at 3%. The Group’s technical service revenue is subject to a VAT rate of 6%.
Taxes payable consisted of the followings:
As of March 31,
2019
2018
Income tax payable
$
224,882
$
631,565
VAT payable
134,172
57,720
Other tax payables
16,283
7,814
Total
$
375,337
$
697,099</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12 Months Ended</t>
        </is>
      </c>
    </row>
    <row r="2">
      <c r="B2" s="2" t="inlineStr">
        <is>
          <t>Mar. 31, 2021</t>
        </is>
      </c>
      <c r="C2" s="2" t="inlineStr">
        <is>
          <t>Mar. 31, 2019</t>
        </is>
      </c>
    </row>
    <row r="3">
      <c r="A3" s="3" t="inlineStr">
        <is>
          <t>Related parties</t>
        </is>
      </c>
    </row>
    <row r="4">
      <c r="A4" s="4" t="inlineStr">
        <is>
          <t>Related parties</t>
        </is>
      </c>
      <c r="B4" s="4" t="inlineStr">
        <is>
          <t xml:space="preserve">15.
a)
Name of related party
Relationship with the Company
Xiaofeng Gao
Chairman of the Board of Directors and Chief Executive Officer, 32.3% beneficial owner of the Company
b)
As of March 31,
2021
2020
Amounts due to Xiaofeng Gao
$
257,037
$
—
c)
For the years ended March 31,
2021
2020
Expense paid by Xiaofeng Gao
$
2,266,396
$
—
The Group did not have other significant balances or transactions with its related parties for the years ended March 31, 2020 and 2021. </t>
        </is>
      </c>
      <c r="C4" s="4" t="inlineStr">
        <is>
          <t>14.
1)
Nature of relationships with related parties
Name of related parties
Relationship with the Company
Gao Xiaofeng
Shareholder
2)
Amounts due to a related party:
As of March 31,
2019
2018
Gao Xiaofeng
—
1,590,305
Total
—
$
1,590,305
The amounts represented an interest-free loan borrowed from a related party which was settled in December 2018.</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2 Months Ended</t>
        </is>
      </c>
    </row>
    <row r="2">
      <c r="B2" s="2" t="inlineStr">
        <is>
          <t>Mar. 31, 2021</t>
        </is>
      </c>
      <c r="C2" s="2" t="inlineStr">
        <is>
          <t>Mar. 31, 2019</t>
        </is>
      </c>
    </row>
    <row r="3">
      <c r="A3" s="3" t="inlineStr">
        <is>
          <t>Commitments and Contingencies</t>
        </is>
      </c>
    </row>
    <row r="4">
      <c r="A4" s="4" t="inlineStr">
        <is>
          <t>Commitments and Contingencies</t>
        </is>
      </c>
      <c r="B4" s="4" t="inlineStr">
        <is>
          <t>16.
(1)
Due to the impact of Covid-19, the Company entered a supplement agreement with Jimei University and Wuxi Vocational Technology College in June 2020 to transfer the IDC construction project to Wuxi Vocational Technology College. The unpaid purchase amount $2,841,903 (RMB18,675,000) of software, software copyrights and hardware are operational commitment.
(2)
The Group’s lease consisted of operating leases for administrative office spaces in Wuxi in the PRC. As of March 31, 2021, the Group had no obligation under long-term operating leases and financing lease requiring minimum rentals. As of March 31, 2021, the Group did not have additional operating leases that have not yet commenced.
Total operating lease expenses for the year ended March 31, 2021 was $77,768 and was recorded in general and administrative expense on the consolidated statements of operations. As of March 31, 2021, the Group had no future minimum payments under non-cancelable operating leases for a period greater than one year.
As of March 31, 2021, future minimum payments under non-cancelable operating leases were as follows:
Future Lease Payments
Within one year
$
58,328
Total
$
58,328</t>
        </is>
      </c>
      <c r="C4" s="4" t="inlineStr">
        <is>
          <t>15.
The Group’s lease consisted of operating leases for administrative office spaces in Wuxi in the PRC. As of March 31, 2019, the Group had no obligation under long-term operating leases and financing lease requiring minimum rentals. As of March 31, 2019, the Group did not have additional operating leases that have not yet commenced.
Total operating lease expenses for the period ended March 31, 2019 was $31,046, and was recorded in general and administrative expense on the consolidated statements of operations. On March 31, 2019, the Group had no future minimum payments under non-cancelable operating leases over one year.
As of March 31, 2019, future minimum payments under non-cancelable operating leases were as followings:
Future Lease Payments
Within one year
$
58,677
Total
$
58,677</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12 Months Ended</t>
        </is>
      </c>
    </row>
    <row r="2">
      <c r="B2" s="2" t="inlineStr">
        <is>
          <t>Mar. 31, 2021</t>
        </is>
      </c>
      <c r="C2" s="2" t="inlineStr">
        <is>
          <t>Mar. 31, 2019</t>
        </is>
      </c>
    </row>
    <row r="3">
      <c r="A3" s="3" t="inlineStr">
        <is>
          <t>Subsequent events</t>
        </is>
      </c>
    </row>
    <row r="4">
      <c r="A4" s="4" t="inlineStr">
        <is>
          <t>Subsequent events</t>
        </is>
      </c>
      <c r="B4" s="4" t="inlineStr">
        <is>
          <t>17.
(1)
On May 25, 2021, the Group announced a definitive agreement to acquire 100% equity interest in Shenzhen Jisen Information Tech Limited (“Jisen Information”), an integrated financial education and service provider in China, for a total consideration of 2,900,000 newly issued ordinary shares of the Company. The transaction has been unanimously approved by the Company’s board of directors and is expected to be closed in August 2021.
(2)
Up to July 12, 2021, the Group has received the total outstanding $5.6 million of redemption fund recorded in other receivables.
The Group has evaluated subsequent events through the issuance of the consolidated financial statements and noted that there are no other subsequent events.</t>
        </is>
      </c>
      <c r="C4" s="4" t="inlineStr">
        <is>
          <t>16.
Reorganization
The reorganization of the Group's legal structure was completed on July 17, 2019 (Note 1).
Stock Consolidation
On April 22, 2020, our initial shareholders approved a consolidation and increase of share capital such that the authorized share capital of the company consists of $75,000 divided into 500,000,000 ordinary shares of $0.00015 par value each, resulting in an aggregate of 12,000,000 ordinary shares outstanding. On May 29, 2020, our shareholders approved a consolidation and increase of share capital such that the authorized share capital of the company consists of $100,000 divided into 500,000,000 ordinary shares of $0.0002 par value each, resulting in an aggregate of 9,000,000 ordinary shares outstanding.
Accordingly, all share and per share information have been retrospectively adjusted to reflect the effect of the stock consolidation for all periods presented.</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densed financial information of the Company</t>
        </is>
      </c>
      <c r="B1" s="2" t="inlineStr">
        <is>
          <t>12 Months Ended</t>
        </is>
      </c>
    </row>
    <row r="2">
      <c r="B2" s="2" t="inlineStr">
        <is>
          <t>Mar. 31, 2021</t>
        </is>
      </c>
      <c r="C2" s="2" t="inlineStr">
        <is>
          <t>Mar. 31, 2019</t>
        </is>
      </c>
    </row>
    <row r="3">
      <c r="A3" s="3" t="inlineStr">
        <is>
          <t>Condensed financial information of the Company</t>
        </is>
      </c>
    </row>
    <row r="4">
      <c r="A4" s="4" t="inlineStr">
        <is>
          <t>Condensed financial information of the Company</t>
        </is>
      </c>
      <c r="B4" s="4" t="inlineStr">
        <is>
          <t>18.
The condensed financial information of the parent company has been prepared in accordance with SEC Regulation, using the same accounting policies as set out in the Group’s consolidated financial statements.
Condensed balance sheets
As of March 31,
2021
2020
ASSETS
Current assets:
Cash and cash equivalents
$
$
—
Deferred expenses
50,562
—
Prepayment and other current assets
5,789,634
1,752
Investment in subsidiaries and VIE
38,701,420
27,880,296
TOTAL ASSETS
$
47,278,324
$
27,882,048
Amounts due to related parties
252,602
—
Amounts due to subsidiaries and VIE
897,835
—
Accrued expenses
—
TOTAL LIABILITIES
$
$
Shareholders’ equity
Ordinary shares, par value $0.0002 per share, 500,000,000 shares authorized; 12,000,000 and 9,000,000 shares issued and outstanding as of March 31, 2021 and 2020, respectively
2,400
1,800
Additional paid-in capital
13,415,987
1,619,774
Statutory reserve
745,590
745,590
Accumulated profits
30,419,177
26,921,172
Accumulated other comprehensive income (loss)
982,018
(1,406,288)
Total shareholders’ equity
$
45,565,172
$
27,882,048
Condensed statements of income
For the years ended March 31,
2021
2020
Revenue
$
—
$
—
Cost of revenue
—
—
Gross profit
—
—
Operating expenses:
General and administrative expenses
$
(2,493,845)
$
—
Investment loss, net
(2,436,809)
—
Share of profit in subsidiaries and VIE
8,428,844
9,975,225
Others, net
(185)
—
Income before income tax provision
3,498,005
9,975,225
Provision for income tax
—
—
Net profit
$
3,498,005
$
9,975,225
Condensed cash flow
For the years ended March 31,
2021
2020
Net income
$
3,498,005
$
9,975,225
Other comprehensive income (loss)
2,388,306
(1,112,209)
Total comprehensive income
$
5,886,311
$
8,863,016
Condensed statements of comprehensive income
For the year ended March 31,
2021
2020
Net cash provided by operating activities
$
(2,506,846)
$
—
Net cash used in investing activities
(8,000,000)
—
Net cash provided by financing activities
13,243,554
—
Net cash inflow
$
2,736,708
$
—
For the years ended March 31,
2021
2020
2019
Net income
$
3,498,005
$
9,975,225
$
Total comprehensive income
$
5,886,311
$
8,863,016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a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c r="C4" s="4" t="inlineStr">
        <is>
          <t>17.
The following is the condensed financial information of the Company on a parent company only basis.
Condensed balance sheets
As of March 31,
2019
2018
Assets/(liability)
Prepayment and other current assets
$
1,843
$
1,973
Investment in subsidiaries and VIE
19,017,189
11,077,193
Total assets/(liability)
$
19,019,032
$
11,079,166
Shareholders’ equity
Ordinary shares, par value $0.0002 per share, 500,000,000 shares authorized; 9,000,000 shares issued and outstanding
1,800
1,800
Additional paid-in capital
1,619,774
1,619,774
Statutory reserve
745,590
745,590
Accumulated Profits
16,945,947
8,270,889
Accumulated other comprehensive (loss)/income
(294,079)
441,113
Total shareholders’ equity
$
19,019,032
$
11,079,166
Condensed statements of income
For the years ended March 31,
2019
2018
Share of profit in subsidiaries and VIE
8,675,058
6,009,968
Income before income tax provision
8,675,058
6,009,968
Provision for income tax
—
—
Net profit
$
8,675,058
$
6,009,968
Condensed statements of comprehensive income
For the years ended March 31,
2019
2018
Net income
$
8,675,058
$
6,009,968
Other comprehensive income
(735,192)
722,635
Comprehensive income
$
7,939,866
$
6,732,603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a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1</t>
        </is>
      </c>
      <c r="C2" s="2" t="inlineStr">
        <is>
          <t>Mar. 31, 2019</t>
        </is>
      </c>
    </row>
    <row r="3">
      <c r="A3" s="3" t="inlineStr">
        <is>
          <t>Summary of Significant Accounting Policies</t>
        </is>
      </c>
    </row>
    <row r="4">
      <c r="A4" s="4" t="inlineStr">
        <is>
          <t>Basis of presentation</t>
        </is>
      </c>
      <c r="B4" s="4" t="inlineStr">
        <is>
          <t>a)
The accompanying consolidated financial statements have been prepared in accordance with the accounting principles generally accepted in the United States of America (“US GAAP”).</t>
        </is>
      </c>
      <c r="C4" s="4" t="inlineStr">
        <is>
          <t>a)
The accompanying consolidated financial statements have been prepared in accordance with the accounting principles generally accepted in the United States of America (“US GAAP”). On April 22, 2020, our initial shareholders approved a consolidation and increase of share capital such that the authorized share capital of the company consists of $75,000 divided into 500,000,000 ordinary shares of $0.00015 par value each, resulting in an aggregate of 12,000,000 ordinary shares outstanding. On May 29, 2020, our shareholders approved a consolidation and increase of share capital such that the authorized share capital of the company consists of $100,000 divided into 500,000,000 ordinary shares of $0.0002 par value each, resulting in an aggregate of 9,000,000 ordinary shares outstanding. Accordingly, unless otherwise noted, all share and per share information has been restated to retroactively show the effect of the stock consolidation.</t>
        </is>
      </c>
    </row>
    <row r="5">
      <c r="A5" s="4" t="inlineStr">
        <is>
          <t>Principles of consolidation</t>
        </is>
      </c>
      <c r="B5" s="4" t="inlineStr">
        <is>
          <t>b)
The consolidated financial statements include the financial statements of the Company, its subsidiaries and the VIE. All significant inter-company transactions and balances between the Company, its subsidiaries and the VIE have been eliminated upon consolidation.</t>
        </is>
      </c>
      <c r="C5" s="4" t="inlineStr">
        <is>
          <t>b)
The consolidated financial statements include the financial statements of the Company, its subsidiaries and the VIE. All significant inter-company transactions and balances between the Company, its subsidiaries and the VIE have been eliminated upon consolidation.</t>
        </is>
      </c>
    </row>
    <row r="6">
      <c r="A6" s="4" t="inlineStr">
        <is>
          <t>Use of estimates</t>
        </is>
      </c>
      <c r="B6" s="4" t="inlineStr">
        <is>
          <t>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c r="C6" s="4" t="inlineStr">
        <is>
          <t>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row>
    <row r="7">
      <c r="A7" s="4" t="inlineStr">
        <is>
          <t>Cash and cash equivalents</t>
        </is>
      </c>
      <c r="B7" s="4" t="inlineStr">
        <is>
          <t>d)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c r="C7" s="4" t="inlineStr">
        <is>
          <t>d)
Cash and cash equivalents include cash on hand, cash accounts, interest-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row>
    <row r="8">
      <c r="A8" s="4" t="inlineStr">
        <is>
          <t>Accounts receivable, net</t>
        </is>
      </c>
      <c r="B8" s="4" t="inlineStr">
        <is>
          <t>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t>
        </is>
      </c>
      <c r="C8" s="4" t="inlineStr">
        <is>
          <t>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t>
        </is>
      </c>
    </row>
    <row r="9">
      <c r="A9" s="4" t="inlineStr">
        <is>
          <t>Property and equipment, net</t>
        </is>
      </c>
      <c r="B9" s="4" t="inlineStr">
        <is>
          <t>f)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c r="C9" s="4" t="inlineStr">
        <is>
          <t>f)
Property and equipment are stated at cost including the cost of improvements. Maintenance and repairs are charged to expense as incurred. Depreciation and amortization are provided on the straight line method based on the estimated useful lives of the assets as follows:
Useful Lives
Server hardware
5 years
Vehicle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0">
      <c r="A10" s="4" t="inlineStr">
        <is>
          <t>Intangible assets, net</t>
        </is>
      </c>
      <c r="B10" s="4" t="inlineStr">
        <is>
          <t>g)
Intangible assets with definite lives are carried at cost less accumulated amortization. Amortization of definite-lived intangible assets is computed using the straight-line method over the estimated average useful lives, which are as follows:
Acquired software
5 years
Purchased courseware
5 years
Copyrights
5 years</t>
        </is>
      </c>
      <c r="C10" s="4" t="inlineStr">
        <is>
          <t>g)
Intangible assets with definite lives are carried at cost less accumulated amortization. Amortization of definite-lived intangible assets is computed using the straight-line method over the estimated average useful lives, which are as follows:
Useful Lives
Acquired software
5 years
Purchased courseware
5 years
Copyrights
5 years</t>
        </is>
      </c>
    </row>
    <row r="11">
      <c r="A11" s="4" t="inlineStr">
        <is>
          <t>Impairment of long-lived assets</t>
        </is>
      </c>
      <c r="B11" s="4" t="inlineStr">
        <is>
          <t>h)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0 and 2021.</t>
        </is>
      </c>
      <c r="C11" s="4" t="inlineStr">
        <is>
          <t>i)
The Group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19 and 2018.</t>
        </is>
      </c>
    </row>
    <row r="12">
      <c r="A12" s="4" t="inlineStr">
        <is>
          <t>Fair value of financial instruments</t>
        </is>
      </c>
      <c r="B12" s="4" t="inlineStr">
        <is>
          <t>i)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t>
        </is>
      </c>
      <c r="C12" s="4" t="inlineStr">
        <is>
          <t>j)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 and operating lease, accounts payable and taxes payable approximate the fair value of the respective assets and liabilities as of March 31, 2019 and 2018 owing to their short-term nature or present value of the assets and liabilities.</t>
        </is>
      </c>
    </row>
    <row r="13">
      <c r="A13" s="4" t="inlineStr">
        <is>
          <t>Revenue recognition</t>
        </is>
      </c>
      <c r="B13" s="4" t="inlineStr">
        <is>
          <t>j)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As of March 31,
2021
2020
Deferred revenue-current
$
11,456,667
$
16,736,365
Deferred revenue-non-current
312,896
50,877
Total
$
11,769,563
$
16,787,242
For the years ended March 31,
2021
2020
Revenue recognized from deferred revenue balance
$
16,736,365
$
15,258,021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t>
        </is>
      </c>
      <c r="C13" s="4" t="inlineStr">
        <is>
          <t>k)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to the members through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 300 per member per quarter.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 revenue from technology services including software development as well as comprehensive cloud services for private companies, academic institutions and government agencies in PRC, which is recognized proportionally over the time throughout service period.
Contract balances
The following table provides information about the Group’s contract liabilities arising from contract with customers. The increase in contract liabilities primarily resulted from the Group’s business growth.
As of March 31,
2019
2018
2017
Deferred revenue-current
$
15,308,898
$
10,558,149
$
5,609,362
Deferred revenue-non-current
8,672,836
—
—
Total
$
23,981,734
$
10,558,149
$
5,609,362
For the years ended March 31,
2019
2018
Revenue recognized from deferred revenue balance
$
10,558,149
$
5,609,362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19, the aggregate amount of the transaction price allocated for the remaining performance obligations amounted to $23,981,734. The Group expects to recognize revenue of $15,308,898 and $8,672,836 related the remaining performance obligations over the next 12 months and the next 12 months to 24 months, respectively.
Disaggregation of revenue
For the years ended March 31, 2018 and 2019, all of the Group’s revenues were generated in the PRC. Additionally, all of the revenues for the periods were recognized from contracts with customers. The following table provides information about disaggregated revenue by types:
For the years ended March 31,
2019
2018
Online VIP membership revenue
$
19,271,739
$
14,717,609
Online SVIP membership revenue
5,054,983
—
Technical service revenue
342,118
192,934
Total
$
24,668,840
$
14,910,543</t>
        </is>
      </c>
    </row>
    <row r="14">
      <c r="A14" s="4" t="inlineStr">
        <is>
          <t>Cost of revenue</t>
        </is>
      </c>
      <c r="B14" s="4" t="inlineStr">
        <is>
          <t>k)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t>
        </is>
      </c>
      <c r="C14" s="4" t="inlineStr">
        <is>
          <t>l)
Cost of revenue is mainly composed of copyright fee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t>
        </is>
      </c>
    </row>
    <row r="15">
      <c r="A15" s="4" t="inlineStr">
        <is>
          <t>Allowance for doubtful accounts</t>
        </is>
      </c>
      <c r="C15" s="4" t="inlineStr">
        <is>
          <t>m)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19 and 2018.</t>
        </is>
      </c>
    </row>
    <row r="16">
      <c r="A16" s="4" t="inlineStr">
        <is>
          <t>Employee benefit expenses</t>
        </is>
      </c>
      <c r="B16" s="4" t="inlineStr">
        <is>
          <t>l)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t>
        </is>
      </c>
      <c r="C16" s="4" t="inlineStr">
        <is>
          <t>n)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79,056 and $65,076 of for the years ended March 31, 2019 and 2018, respectively.</t>
        </is>
      </c>
    </row>
    <row r="17">
      <c r="A17" s="4" t="inlineStr">
        <is>
          <t>Selling and marketing expenses</t>
        </is>
      </c>
      <c r="B17" s="4" t="inlineStr">
        <is>
          <t>m)
Selling and marketing are expensed as incurred in accordance with ASC 720‑35. Among these, advertising and promotion costs were $939,878 and $893,754 for years ended March 31, 2021 and 2020, respectively.</t>
        </is>
      </c>
      <c r="C17" s="4" t="inlineStr">
        <is>
          <t>o)
Selling and marketing are expensed as incurred in accordance with ASC 720‑35. Among this, advertising and promotion costs were $1,319,969 and $779,162 for years ended March 31, 2019 and 2018, respectively.</t>
        </is>
      </c>
    </row>
    <row r="18">
      <c r="A18" s="4" t="inlineStr">
        <is>
          <t>Research and development expenses</t>
        </is>
      </c>
      <c r="B18" s="4" t="inlineStr">
        <is>
          <t>n)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t>
        </is>
      </c>
      <c r="C18" s="4" t="inlineStr">
        <is>
          <t>p)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t>
        </is>
      </c>
    </row>
    <row r="19">
      <c r="A19" s="4" t="inlineStr">
        <is>
          <t>Income taxes</t>
        </is>
      </c>
      <c r="B19" s="4" t="inlineStr">
        <is>
          <t>o)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is>
      </c>
      <c r="C19" s="4" t="inlineStr">
        <is>
          <t>q)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Group accounted for uncertainties in income taxes in accordance with ASC 740. Interest and penalties related to unrecognized tax benefit recognized in accordance with ASC 740 are classified in the consolidated statements of income as income tax expense.</t>
        </is>
      </c>
    </row>
    <row r="20">
      <c r="A20" s="4" t="inlineStr">
        <is>
          <t>Value added tax ("VAT")</t>
        </is>
      </c>
      <c r="B20" s="4" t="inlineStr">
        <is>
          <t>p)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t>
        </is>
      </c>
    </row>
    <row r="21">
      <c r="A21" s="4" t="inlineStr">
        <is>
          <t>Ordinary Shares</t>
        </is>
      </c>
      <c r="B21" s="4" t="inlineStr">
        <is>
          <t>q)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t>
        </is>
      </c>
      <c r="C21" s="4" t="inlineStr">
        <is>
          <t>r)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t>
        </is>
      </c>
    </row>
    <row r="22">
      <c r="A22" s="4" t="inlineStr">
        <is>
          <t>Related parties</t>
        </is>
      </c>
      <c r="B22" s="4" t="inlineStr">
        <is>
          <t>r)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c r="C22" s="4" t="inlineStr">
        <is>
          <t>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3">
      <c r="A23" s="4" t="inlineStr">
        <is>
          <t>Statutory reserves</t>
        </is>
      </c>
      <c r="B23" s="4" t="inlineStr">
        <is>
          <t>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c r="C23" s="4" t="inlineStr">
        <is>
          <t>t)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24">
      <c r="A24" s="4" t="inlineStr">
        <is>
          <t>Earnings per share</t>
        </is>
      </c>
      <c r="B24" s="4" t="inlineStr">
        <is>
          <t>t)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c r="C24" s="4" t="inlineStr">
        <is>
          <t>u)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5">
      <c r="A25" s="4" t="inlineStr">
        <is>
          <t>Foreign currency translation</t>
        </is>
      </c>
      <c r="B25" s="4" t="inlineStr">
        <is>
          <t>u)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21
March 31, 2020
Year-end spot rate
US$1= 6.5712 RMB
US$1= 7.0851 RMB
Average rate
US$1= 6.7720 RMB
US$1= 6.9655 RMB</t>
        </is>
      </c>
      <c r="C25" s="4" t="inlineStr">
        <is>
          <t>v)
The Group’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19
March 31, 2018
Year-end spot rate
US$1= 6.7335 RMB
US$1= 6.2881 RMB
Average rate
US$1= 6.7317 RMB
US$1= 6.6021 RMB</t>
        </is>
      </c>
    </row>
    <row r="26">
      <c r="A26" s="4" t="inlineStr">
        <is>
          <t>Comprehensive income/(loss)</t>
        </is>
      </c>
      <c r="B26" s="4" t="inlineStr">
        <is>
          <t>v)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c r="C26" s="4" t="inlineStr">
        <is>
          <t>w)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row>
    <row r="27">
      <c r="A27" s="4" t="inlineStr">
        <is>
          <t>Segment reporting</t>
        </is>
      </c>
      <c r="B27" s="4" t="inlineStr">
        <is>
          <t>w)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c r="C27" s="4" t="inlineStr">
        <is>
          <t>x)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row>
    <row r="28">
      <c r="A28" s="4" t="inlineStr">
        <is>
          <t>Concentration of risks</t>
        </is>
      </c>
      <c r="B28" s="4" t="inlineStr">
        <is>
          <t>x)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c r="C28" s="4" t="inlineStr">
        <is>
          <t>y)
Exchange Rate Risks
The Company’s Chinese subsidiaries may be exposed to significant foreign currency risks from fluctuations and the degree of volatility of foreign exchange rates between the U.S. Dollar and the RMB. As of March 31, 2019 and 2018, the RMB denominated cash and cash equivalents amounted to $10,362,283 and $4,896,067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row>
    <row r="29">
      <c r="A29" s="4" t="inlineStr">
        <is>
          <t>Risks and uncertainties</t>
        </is>
      </c>
      <c r="B29" s="4" t="inlineStr">
        <is>
          <t>y)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c r="C29" s="4" t="inlineStr">
        <is>
          <t>z)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row>
    <row r="30">
      <c r="A30" s="4" t="inlineStr">
        <is>
          <t>Recently announced accounting standards</t>
        </is>
      </c>
      <c r="B30" s="4" t="inlineStr">
        <is>
          <t>z)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t>
        </is>
      </c>
      <c r="C30" s="4" t="inlineStr">
        <is>
          <t>aa)
The Group considers the applicability and impact of all accounting standards updates (“ASU”). Management periodically reviews new accounting standards that are issued.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Group is currently assessing the timing and impact of adopting the updated provisions to its consolidated financial statements.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Early adoption is permitted. The Group is currently assessing the impact of this pronouncement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Group is currently assessing the timing and impact of adopting the updated provisions to its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Group is currently evaluating the impact of the adoption of ASU 2016‑13 on our consolidated financial statements.
The Group does not believe other recently issued but not yet effective accounting standards would have a material effect would have a material effect on the consolidated financial position, statements of operations and cash flows.</t>
        </is>
      </c>
    </row>
    <row r="31">
      <c r="A31" s="4" t="inlineStr">
        <is>
          <t>Recently adopted accounting standards</t>
        </is>
      </c>
      <c r="B31" s="4" t="inlineStr">
        <is>
          <t>aa)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c r="C31" s="4" t="inlineStr">
        <is>
          <t>bb)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Group adopted this standard in the first quarter of 2019 and did not elect to reclassify the stranded tax effects of the Act on items within accumulated other comprehensive income to retained earnings. The Group uses the portfolio method for releasing the stranded tax effects from accumulated other comprehensive income.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Group does not expect that adoption of Topic 606 did not have a material impact on its consolidated balance sheets or on its consolidated statements of cash flows.
In February 2016,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On adoption and as of March 31, 2019, we did not recognize ROU assets or lease liabilities as we did not enter into any lease agreements with lease term over 12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financial statements (Tables)</t>
        </is>
      </c>
      <c r="B1" s="2" t="inlineStr">
        <is>
          <t>12 Months Ended</t>
        </is>
      </c>
    </row>
    <row r="2">
      <c r="B2" s="2" t="inlineStr">
        <is>
          <t>Mar. 31, 2021</t>
        </is>
      </c>
      <c r="C2" s="2" t="inlineStr">
        <is>
          <t>Mar. 31, 2019</t>
        </is>
      </c>
    </row>
    <row r="3">
      <c r="A3" s="3" t="inlineStr">
        <is>
          <t>Organization and basis of financial statements</t>
        </is>
      </c>
    </row>
    <row r="4">
      <c r="A4" s="4" t="inlineStr">
        <is>
          <t>Summary of the Company's subsidiaries and the VIE</t>
        </is>
      </c>
      <c r="B4" s="4" t="inlineStr">
        <is>
          <t>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t>
        </is>
      </c>
      <c r="C4" s="4" t="inlineStr">
        <is>
          <t>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t>
        </is>
      </c>
    </row>
    <row r="5">
      <c r="A5" s="4" t="inlineStr">
        <is>
          <t>Summary of financial statement balances and amounts of the Company's VIE were included in the accompanying consolidated financial statements</t>
        </is>
      </c>
      <c r="B5" s="4" t="inlineStr">
        <is>
          <t>As of March 31,
2021
2020
ASSETS
Current assets:
Cash and cash equivalents
$
14,716,543
$
11,931,714
Accounts receivable, net
83,980
78,785
Prepayments and other current assets
1,657,531
1,961,350
Amounts due from related parties
850,517
—
Total current assets
17,308,571
13,971,849
Non-current assets:
Property and equipment, net
13,725,957
12,324,125
Intangible assets, net
20,416,461
19,294,740
Long-term prepayments and other non-current assets
28,406
97,035
Total non-current assets
34,170,824
31,715,900
TOTAL ASSETS
$
51,479,395
$
45,687,749
Current liabilities:
Accounts payable
$
113,707
$
249,086
Taxes payable
448,485
543,600
Accrued expenses
385,292
227,525
Deferred revenue-current
11,456,667
16,736,365
Total current liabilities:
12,404,151
17,756,576
Non-current liabilities:
Deferred revenue-noncurrent
312,896
50,877
Total non-current liabilities
312,896
50,877
TOTAL LIABILITIES
$
12,717,047
$
17,807,453
For the years ended March 31,
2021
2020
Revenue
$
29,168,546
$
28,601,071
Net income
$
8,436,207
$
9,975,225
For the year ended March 31,
2021
2020
Net cash provided by operating activities
$
13,927,170
$
11,480,117
Net cash used in investing activities
(12,864,697)
(10,401,263)
Net cash provided by financing activities
—
—
Effects of exchange rate changes on cash
1,722,482
490,577
Net cash inflow
$
2,784,954
$
1,569,431</t>
        </is>
      </c>
      <c r="C5" s="4" t="inlineStr">
        <is>
          <t>As of March 31,
2019
2018
ASSETS
Current assets:
Cash and cash equivalents
$
10,362,283
$
4,896,067
Accounts receivable, net
451,132
171,753
Prepayments and other current assets
900,968
—
Total current assets
11,714,383
5,067,820
Non-current assets:
Property and equipment, net
14,022,240
1,062,573
Intangible assets, net
17,799,207
23,921,846
Total non-current assets
31,821,447
24,984,419
TOTAL ASSETS
$
43,535,830
$
30,052,239
Current liabilities:
Accounts payable
$
10,025
$
6,044,274
Taxes payable
375,337
697,099
Amounts due to a related party
—
1,590,305
Other payables
151,545
85,219
Deferred revenue-current
15,308,898
10,558,149
Total current liabilities:
15,845,805
18,975,046
Non-current liabilities:
Deferred revenue-noncurrent
8,672,836
—
Total non-current liabilities
8,672,836
—
TOTAL LIABILITIES
24,518,641
18,975,046
For the years ended March 31,
2019
2018
Revenue
$
24,668,840
$
14,910,543
Net profit
$
8,675,058
$
6,009,968
For the years ended March 31,
2019
2018
Net cash generated from operating activities
$
20,292,760
$
16,952,108
Net cash used in investing activities
(15,746,284)
(15,073,518)
Net cash generated from financing activities
—
—
Net increase in cash and cash equivalents
5,466,216
848,296</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1</t>
        </is>
      </c>
      <c r="C2" s="2" t="inlineStr">
        <is>
          <t>Mar. 31, 2019</t>
        </is>
      </c>
    </row>
    <row r="3">
      <c r="A3" s="3" t="inlineStr">
        <is>
          <t>Summary of Significant Accounting Policies</t>
        </is>
      </c>
    </row>
    <row r="4">
      <c r="A4" s="4" t="inlineStr">
        <is>
          <t>Summary of estimated useful lives of property and equipment</t>
        </is>
      </c>
      <c r="B4" s="4" t="inlineStr">
        <is>
          <t>Server hardware
5 years
Vehicles
5 years</t>
        </is>
      </c>
      <c r="C4" s="4" t="inlineStr">
        <is>
          <t>Useful Lives
Server hardware
5 years
Vehicle
5 years</t>
        </is>
      </c>
    </row>
    <row r="5">
      <c r="A5" s="4" t="inlineStr">
        <is>
          <t>Summary of estimated useful lives of intangible assets</t>
        </is>
      </c>
      <c r="B5" s="4" t="inlineStr">
        <is>
          <t>Acquired software
5 years
Purchased courseware
5 years
Copyrights
5 years</t>
        </is>
      </c>
      <c r="C5" s="4" t="inlineStr">
        <is>
          <t>Useful Lives
Acquired software
5 years
Purchased courseware
5 years
Copyrights
5 years</t>
        </is>
      </c>
    </row>
    <row r="6">
      <c r="A6" s="4" t="inlineStr">
        <is>
          <t>Schedule of contract balances</t>
        </is>
      </c>
      <c r="B6" s="4" t="inlineStr">
        <is>
          <t>As of March 31,
2021
2020
Deferred revenue-current
$
11,456,667
$
16,736,365
Deferred revenue-non-current
312,896
50,877
Total
$
11,769,563
$
16,787,242
For the years ended March 31,
2021
2020
Revenue recognized from deferred revenue balance
$
16,736,365
$
15,258,021
As of March 31,
2021
2020
Deferred revenue-current
$
11,456,667
$
16,736,365
Deferred revenue-non-current
312,896
50,877
Total
$
11,769,563
$
16,787,242
For the years ended March 31,
2021
2020
Revenue recognized from deferred revenue balance
$
16,736,365
$
15,258,021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t>
        </is>
      </c>
      <c r="C6" s="4" t="inlineStr">
        <is>
          <t>As of March 31,
2021
2020
Deferred revenue-current
$
11,456,667
$
16,736,365
Deferred revenue-non-current
312,896
50,877
Total
$
11,769,563
$
16,787,242
For the years ended March 31,
2021
2020
Revenue recognized from deferred revenue balance
$
16,736,365
$
15,258,021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t>
        </is>
      </c>
    </row>
    <row r="7">
      <c r="A7" s="4" t="inlineStr">
        <is>
          <t>Summary of currency exchange rates that were used in the consolidated financial statements</t>
        </is>
      </c>
      <c r="B7" s="4" t="inlineStr">
        <is>
          <t>March 31, 2021
March 31, 2020
Year-end spot rate
US$1= 6.5712 RMB
US$1= 7.0851 RMB
Average rate
US$1= 6.7720 RMB
US$1= 6.9655 RMB</t>
        </is>
      </c>
      <c r="C7" s="4" t="inlineStr">
        <is>
          <t>March 31, 2019
March 31, 2018
Year-end spot rate
US$1= 6.7335 RMB
US$1= 6.2881 RMB
Average rate
US$1= 6.7317 RMB
US$1= 6.6021 RMB</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 (Tables)</t>
        </is>
      </c>
      <c r="B1" s="2" t="inlineStr">
        <is>
          <t>12 Months Ended</t>
        </is>
      </c>
    </row>
    <row r="2">
      <c r="B2" s="2" t="inlineStr">
        <is>
          <t>Mar. 31, 2021</t>
        </is>
      </c>
      <c r="C2" s="2" t="inlineStr">
        <is>
          <t>Mar. 31, 2019</t>
        </is>
      </c>
    </row>
    <row r="3">
      <c r="A3" s="3" t="inlineStr">
        <is>
          <t>Cash and cash equivalents</t>
        </is>
      </c>
    </row>
    <row r="4">
      <c r="A4" s="4" t="inlineStr">
        <is>
          <t>Summary of cash and cash equivalents</t>
        </is>
      </c>
      <c r="B4" s="4" t="inlineStr">
        <is>
          <t>As of March 31,
2021
2020
Cash on hand
$
42
$
187
Bank balances
17,453,318
11,931,527
Total
$
17,453,360
$
11,931,714</t>
        </is>
      </c>
      <c r="C4" s="4" t="inlineStr">
        <is>
          <t>As of March 31,
2019
2018
Cash on hand
$
110
$
2,662
Bank balances
10,362,173
4,893,405
Total
$
10,362,283
$
4,896,067</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12 Months Ended</t>
        </is>
      </c>
    </row>
    <row r="2">
      <c r="B2" s="2" t="inlineStr">
        <is>
          <t>Mar. 31, 2021</t>
        </is>
      </c>
      <c r="C2" s="2" t="inlineStr">
        <is>
          <t>Mar. 31, 2019</t>
        </is>
      </c>
    </row>
    <row r="3">
      <c r="A3" s="3" t="inlineStr">
        <is>
          <t>Accounts receivable, net</t>
        </is>
      </c>
    </row>
    <row r="4">
      <c r="A4" s="4" t="inlineStr">
        <is>
          <t>Summary of accounts receivable, net</t>
        </is>
      </c>
      <c r="B4" s="4" t="inlineStr">
        <is>
          <t>As of March 31,
2021
2020
Accounts receivable, gross
$
83,980
$
78,785
Less: allowance for doubtful accounts
—
—
Accounts receivable, net
$
83,980
$
78,785</t>
        </is>
      </c>
      <c r="C4" s="4" t="inlineStr">
        <is>
          <t>As of March 31,
2019
2018
Accounts receivable, gross
$
451,132
$
171,753
Less: allowance for doubtful accounts
—
—
Accounts receivable, net
$
451,132
$
171,753</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Mar. 31, 2021</t>
        </is>
      </c>
      <c r="C1" s="2" t="inlineStr">
        <is>
          <t>Jul. 27, 2020</t>
        </is>
      </c>
      <c r="D1" s="2" t="inlineStr">
        <is>
          <t>May 29, 2020</t>
        </is>
      </c>
      <c r="E1" s="2" t="inlineStr">
        <is>
          <t>Apr. 22, 2020</t>
        </is>
      </c>
      <c r="F1" s="2" t="inlineStr">
        <is>
          <t>Mar. 31, 2020</t>
        </is>
      </c>
      <c r="G1" s="2" t="inlineStr">
        <is>
          <t>Mar. 31, 2019</t>
        </is>
      </c>
      <c r="H1" s="2" t="inlineStr">
        <is>
          <t>Mar. 31, 2018</t>
        </is>
      </c>
    </row>
    <row r="2">
      <c r="A2" s="3" t="inlineStr">
        <is>
          <t>CONSOLIDATED BALANCE SHEETS</t>
        </is>
      </c>
    </row>
    <row r="3">
      <c r="A3" s="4" t="inlineStr">
        <is>
          <t>Ordinary shares, par value</t>
        </is>
      </c>
      <c r="B3" s="7" t="n">
        <v>0.0002</v>
      </c>
      <c r="D3" s="7" t="n">
        <v>0.0002</v>
      </c>
      <c r="E3" s="8" t="n">
        <v>0.00015</v>
      </c>
      <c r="F3" s="7" t="n">
        <v>0.0002</v>
      </c>
      <c r="G3" s="7" t="n">
        <v>0.0002</v>
      </c>
      <c r="H3" s="7" t="n">
        <v>0.0002</v>
      </c>
    </row>
    <row r="4">
      <c r="A4" s="4" t="inlineStr">
        <is>
          <t>Ordinary shares, shares authorized</t>
        </is>
      </c>
      <c r="B4" s="5" t="n">
        <v>500000000</v>
      </c>
      <c r="D4" s="5" t="n">
        <v>500000000</v>
      </c>
      <c r="E4" s="5" t="n">
        <v>500000000</v>
      </c>
      <c r="F4" s="5" t="n">
        <v>500000000</v>
      </c>
      <c r="G4" s="5" t="n">
        <v>500000000</v>
      </c>
      <c r="H4" s="5" t="n">
        <v>500000000</v>
      </c>
    </row>
    <row r="5">
      <c r="A5" s="4" t="inlineStr">
        <is>
          <t>Ordinary shares, shares issued</t>
        </is>
      </c>
      <c r="B5" s="5" t="n">
        <v>12000000</v>
      </c>
      <c r="F5" s="5" t="n">
        <v>9000000</v>
      </c>
      <c r="G5" s="5" t="n">
        <v>9000000</v>
      </c>
      <c r="H5" s="5" t="n">
        <v>9000000</v>
      </c>
    </row>
    <row r="6">
      <c r="A6" s="4" t="inlineStr">
        <is>
          <t>Ordinary shares, shares outstanding</t>
        </is>
      </c>
      <c r="B6" s="5" t="n">
        <v>12000000</v>
      </c>
      <c r="C6" s="5" t="n">
        <v>12000000</v>
      </c>
      <c r="D6" s="5" t="n">
        <v>9000000</v>
      </c>
      <c r="E6" s="5" t="n">
        <v>12000000</v>
      </c>
      <c r="F6" s="5"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s and other current assets (Tables)</t>
        </is>
      </c>
      <c r="B1" s="2" t="inlineStr">
        <is>
          <t>12 Months Ended</t>
        </is>
      </c>
    </row>
    <row r="2">
      <c r="B2" s="2" t="inlineStr">
        <is>
          <t>Mar. 31, 2021</t>
        </is>
      </c>
      <c r="C2" s="2" t="inlineStr">
        <is>
          <t>Mar. 31, 2019</t>
        </is>
      </c>
    </row>
    <row r="3">
      <c r="A3" s="3" t="inlineStr">
        <is>
          <t>Prepayments and other current assets</t>
        </is>
      </c>
    </row>
    <row r="4">
      <c r="A4" s="4" t="inlineStr">
        <is>
          <t>Summary of prepayments and other current assets</t>
        </is>
      </c>
      <c r="B4" s="4" t="inlineStr">
        <is>
          <t>As of March 31,
2021
2020
Prepaid service fees
$
1,708,093
$
1,385,756
Prepaid legal service fee
8,334
575,594
Prepaid insurance fee
68,110
—
Other current assets
—
1,752
Total
$
1,784,537
$
1,963,102</t>
        </is>
      </c>
      <c r="C4" s="4" t="inlineStr">
        <is>
          <t>As of March 31,
2019
2018
Prepaid service fees
$
900,968
$
—
Others
1,843
—
Total
$
902,811
$
1,973</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Mar. 31, 2021</t>
        </is>
      </c>
    </row>
    <row r="3">
      <c r="A3" s="3" t="inlineStr">
        <is>
          <t>Other receivables</t>
        </is>
      </c>
    </row>
    <row r="4">
      <c r="A4" s="4" t="inlineStr">
        <is>
          <t>Summary of other receivables</t>
        </is>
      </c>
      <c r="B4" s="4" t="inlineStr">
        <is>
          <t>As of March 31,
2021
2020
Redemption of fund
$
5,563,191
$
—
Escrow deposit for IPO guarantee
150,001
—
Total
$
5,713,19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12 Months Ended</t>
        </is>
      </c>
    </row>
    <row r="2">
      <c r="B2" s="2" t="inlineStr">
        <is>
          <t>Mar. 31, 2021</t>
        </is>
      </c>
      <c r="C2" s="2" t="inlineStr">
        <is>
          <t>Mar. 31, 2019</t>
        </is>
      </c>
    </row>
    <row r="3">
      <c r="A3" s="3" t="inlineStr">
        <is>
          <t>Property and equipment, net</t>
        </is>
      </c>
    </row>
    <row r="4">
      <c r="A4" s="4" t="inlineStr">
        <is>
          <t>Summary of property and equipment</t>
        </is>
      </c>
      <c r="B4" s="4" t="inlineStr">
        <is>
          <t>As of March 31,
2021
2020
Server hardware
$
22,242,229
$
16,696,081
Vehicles
117,023
108,536
22,359,252
16,804,617
Less: accumulated depreciation
(8,633,295)
(4,480,492)
Property and equipment, net
$
13,725,957
$
12,324,125</t>
        </is>
      </c>
      <c r="C4" s="4" t="inlineStr">
        <is>
          <t>As of March 31,
2019
2018
Server hardware
$
8,479,493
$
2,128,252
Vehicles
114,204
122,294
8,593,697
2,250,546
Less: accumulated depreciation
(1,997,016)
(1,187,973)
Server development in progress
7,425,559
—
Property and equipment, net
$
14,022,240
$
1,062,573</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tangible assets, net (Tables)</t>
        </is>
      </c>
      <c r="B1" s="2" t="inlineStr">
        <is>
          <t>12 Months Ended</t>
        </is>
      </c>
    </row>
    <row r="2">
      <c r="B2" s="2" t="inlineStr">
        <is>
          <t>Mar. 31, 2021</t>
        </is>
      </c>
      <c r="C2" s="2" t="inlineStr">
        <is>
          <t>Mar. 31, 2019</t>
        </is>
      </c>
    </row>
    <row r="3">
      <c r="A3" s="3" t="inlineStr">
        <is>
          <t>Intangible assets, net</t>
        </is>
      </c>
    </row>
    <row r="4">
      <c r="A4" s="4" t="inlineStr">
        <is>
          <t>Summary of intangible assets</t>
        </is>
      </c>
      <c r="B4" s="4" t="inlineStr">
        <is>
          <t>As of March 31,
2021
2020
Software
$
5,867,028
$
5,441,560
Courseware
31,835,306
25,998,130
Copyrights
10,850,212
4,064,869
48,552,546
35,504,559
Less: accumulated amortization
(28,136,085)
(19,738,351)
Courseware development in progress
—
3,528,532
Intangible assets, net
$
20,416,461
$
19,294,740</t>
        </is>
      </c>
      <c r="C4" s="4" t="inlineStr">
        <is>
          <t>As of March 31,
2019
2018
Software
$
1,567,387
$
1,678,408
Courseware
27,355,662
29,293,324
Copyrights
3,118,735
1,431,275
32,041,784
32,403,007
Less: accumulated amortization
(14,242,577)
(8,481,161)
Intangible assets, net
$
17,799,207
$
23,921,846</t>
        </is>
      </c>
    </row>
    <row r="5">
      <c r="A5" s="4" t="inlineStr">
        <is>
          <t>Schedule of amortization amount of intangible asset</t>
        </is>
      </c>
      <c r="B5" s="4" t="inlineStr">
        <is>
          <t>2022
$
7,462,511
2023
5,723,772
2024
3,227,672
2025
2,418,091
Thereafter
1,584,415
Total
$
20,416,461</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ounts payable (Tables)</t>
        </is>
      </c>
      <c r="B1" s="2" t="inlineStr">
        <is>
          <t>12 Months Ended</t>
        </is>
      </c>
    </row>
    <row r="2">
      <c r="B2" s="2" t="inlineStr">
        <is>
          <t>Mar. 31, 2021</t>
        </is>
      </c>
      <c r="C2" s="2" t="inlineStr">
        <is>
          <t>Mar. 31, 2019</t>
        </is>
      </c>
    </row>
    <row r="3">
      <c r="A3" s="3" t="inlineStr">
        <is>
          <t>Accounts payable</t>
        </is>
      </c>
    </row>
    <row r="4">
      <c r="A4" s="4" t="inlineStr">
        <is>
          <t>Summary of accounts payable</t>
        </is>
      </c>
      <c r="B4" s="4" t="inlineStr">
        <is>
          <t>As of March 31,
2021
2020
Payable to a supplier of virtual simulation software
$
108,381
$
115,425
Payable to a copyright supplier
—
110,090
Payable to accessories suppliers
5,326
23,571
Total
$
113,707
$
249,086</t>
        </is>
      </c>
      <c r="C4" s="4" t="inlineStr">
        <is>
          <t>As of March 31,
2019
2018
Payable to a courseware supplier
$
—
$
6,044,274
Payable to accessories suppliers
10,025
—
Total
$
10,025
$
6,044,27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Mar. 31, 2021</t>
        </is>
      </c>
    </row>
    <row r="3">
      <c r="A3" s="3" t="inlineStr">
        <is>
          <t>Accrued expenses</t>
        </is>
      </c>
    </row>
    <row r="4">
      <c r="A4" s="4" t="inlineStr">
        <is>
          <t>Accrued expenses</t>
        </is>
      </c>
      <c r="B4" s="4" t="inlineStr">
        <is>
          <t>As of March 31,
2021
2020
Accrued payroll
$
$
—
Accrued rental fee
Financing consultant fee payable
—
Accrued promotion fee
Accrued compensation benefit
Other
Total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nue (Tables)</t>
        </is>
      </c>
      <c r="B1" s="2" t="inlineStr">
        <is>
          <t>12 Months Ended</t>
        </is>
      </c>
    </row>
    <row r="2">
      <c r="B2" s="2" t="inlineStr">
        <is>
          <t>Mar. 31, 2021</t>
        </is>
      </c>
      <c r="C2" s="2" t="inlineStr">
        <is>
          <t>Mar. 31, 2019</t>
        </is>
      </c>
    </row>
    <row r="3">
      <c r="A3" s="3" t="inlineStr">
        <is>
          <t>Revenue</t>
        </is>
      </c>
    </row>
    <row r="4">
      <c r="A4" s="4" t="inlineStr">
        <is>
          <t>Schedule of revenues</t>
        </is>
      </c>
      <c r="B4" s="4" t="inlineStr">
        <is>
          <t>For the years ended March 31,
2021
2020
Online VIP membership revenue
$
$
22,317,033
Online SVIP membership revenue
6,093,679
Technology services revenue
190,359
Total
$
$
28,601,071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t>
        </is>
      </c>
      <c r="C4" s="4" t="inlineStr">
        <is>
          <t>For the years ended March 31,
2021
2020
Online VIP membership revenue
$
$
22,317,033
Online SVIP membership revenue
6,093,679
Technology services revenue
190,359
Total
$
$
28,601,071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st of revenue (Tables)</t>
        </is>
      </c>
      <c r="B1" s="2" t="inlineStr">
        <is>
          <t>12 Months Ended</t>
        </is>
      </c>
    </row>
    <row r="2">
      <c r="B2" s="2" t="inlineStr">
        <is>
          <t>Mar. 31, 2021</t>
        </is>
      </c>
      <c r="C2" s="2" t="inlineStr">
        <is>
          <t>Mar. 31, 2019</t>
        </is>
      </c>
    </row>
    <row r="3">
      <c r="A3" s="3" t="inlineStr">
        <is>
          <t>Cost of revenue</t>
        </is>
      </c>
    </row>
    <row r="4">
      <c r="A4" s="4" t="inlineStr">
        <is>
          <t>Schedule of cost of revenue</t>
        </is>
      </c>
      <c r="B4" s="4" t="inlineStr">
        <is>
          <t>For the years ended March 31,
2021
2020
Amortization expenses
$
6,651,329
$
6,309,065
Depreciation expenses of server hardware
3,689,815
2,663,616
Resource usage fees
1,407,768
1,493,073
Virtual simulation fee
1,279,050
820,806
Website maintenance fee
1,565,281
344,555
Raw material consumption fees
39,425
86,117
Other
79,743
80,638
Total
$
14,712,411
$
11,797,870</t>
        </is>
      </c>
      <c r="C4" s="4" t="inlineStr">
        <is>
          <t>For the years ended March 31,
2019
2018
Amortization expenses
$
6,324,124
$
3,968,113
Resource usage fees
1,573,653
—
Depreciation expenses of server hardware
900,608
393,242
Website maintenance fee
356,523
227,199
Raw material consumption fees
156,790
59,132
Others
146,861
67,733
Total
$
9,458,559
$
4,715,419</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expenses (Tables)</t>
        </is>
      </c>
      <c r="B1" s="2" t="inlineStr">
        <is>
          <t>12 Months Ended</t>
        </is>
      </c>
    </row>
    <row r="2">
      <c r="B2" s="2" t="inlineStr">
        <is>
          <t>Mar. 31, 2021</t>
        </is>
      </c>
      <c r="C2" s="2" t="inlineStr">
        <is>
          <t>Mar. 31, 2019</t>
        </is>
      </c>
    </row>
    <row r="3">
      <c r="A3" s="3" t="inlineStr">
        <is>
          <t>Operating expenses</t>
        </is>
      </c>
    </row>
    <row r="4">
      <c r="A4" s="4" t="inlineStr">
        <is>
          <t>Schedule of operating expenses</t>
        </is>
      </c>
      <c r="B4" s="4" t="inlineStr">
        <is>
          <t>For the years ended March 31,
2021
2020
Selling and marketing expenses:
Promotion expenses
$
939,878
$
893,755
Telecommunications service fees
461,216
296,101
Union pay service charges
235,038
233,398
Employee compensation
159,216
81,487
Employee benefit expenses
11,784
16,060
$
1,807,132
$
1,520,801
General and administrative expenses:
Employee compensation
$
2,620,776
$
1,661,587
Consulting fees
216,309
103,755
Audit fees
152,925
—
Insurance fee
151,890
—
Travel and Communication expenses
120,445
25,928
Attorney fee
94,666
—
Investment relationship fee
90,581
—
Rental fee
77,768
138,618
Employee benefit expenses
39,880
25,147
Depreciation expenses of vehicles
—
21,418
Entertainment
17,673
14,067
Other
71,536
48,048
$
3,654,449
$
2,038,568
Operating expenses
$
5,461,581
$
3,559,369</t>
        </is>
      </c>
      <c r="C4" s="4" t="inlineStr">
        <is>
          <t>For the years ended March 31,
2019
2018
Selling and marketing expenses:
Promotion expenses
$
1,319,969
$
779,162
Union pay service charges
393,205
193,477
Employee compensation
99,514
94,378
Employee benefit expenses
18,056
18,310
Others
1,262
63,048
1,832,006
1,148,375
General and administrative expenses:
Employee compensation
$
1,749,429
$
1,017,412
Employee benefit expenses
61,000
46,766
Depreciation expenses of vehicles
22,162
22,596
Others
66,519
21,506
1,899,110
1,108,280
Operating expenses
$
3,731,116
$
2,256,65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Taxation (Tables)</t>
        </is>
      </c>
      <c r="B1" s="2" t="inlineStr">
        <is>
          <t>12 Months Ended</t>
        </is>
      </c>
    </row>
    <row r="2">
      <c r="B2" s="2" t="inlineStr">
        <is>
          <t>Mar. 31, 2021</t>
        </is>
      </c>
      <c r="C2" s="2" t="inlineStr">
        <is>
          <t>Mar. 31, 2019</t>
        </is>
      </c>
    </row>
    <row r="3">
      <c r="A3" s="3" t="inlineStr">
        <is>
          <t>Taxation</t>
        </is>
      </c>
    </row>
    <row r="4">
      <c r="A4" s="4" t="inlineStr">
        <is>
          <t>Schedule of current and deferred portions of income tax expense</t>
        </is>
      </c>
      <c r="B4" s="4" t="inlineStr">
        <is>
          <t>For the years ended March 31
2021
2020
Current
$
3,479,303
$
3,338,886
Deferred
—
—
Income tax expense
$
3,479,303
$
3,338,886</t>
        </is>
      </c>
      <c r="C4" s="4" t="inlineStr">
        <is>
          <t>For the years ended March 31
2019
2018
Current
$
2,892,500
$
2,004,711
Deferred
—
—
Income tax expense
$
2,892,500
$
2,004,711</t>
        </is>
      </c>
    </row>
    <row r="5">
      <c r="A5" s="4" t="inlineStr">
        <is>
          <t>Schedule of reconciliation of statutory income tax and effective tax</t>
        </is>
      </c>
      <c r="B5" s="4" t="inlineStr">
        <is>
          <t>For the years ended March 31,
2021
2020
Income before income taxes
$
$
13,314,111
Tax rate
%
25
%
Provision for income taxes at statutory tax rate
$
$
3,328,528
Effect of tax exempt entity
—
Effect of previous year over-paid tax expense
—
Effect of non-tax deductible expenses
10,358
Income tax expense
$
$
3,338,886</t>
        </is>
      </c>
      <c r="C5" s="4" t="inlineStr">
        <is>
          <t>For the years ended March 31,
2019
2018
Income before income taxes
11,567,558
8,014,679
Tax rate
25
%
25
%
Provision for income taxes at statutory tax rate
$
2,891,890
$
2,003,670
Effect of non-tax deductible expenses
610
1,041
Income tax expense
$
2,892,500
$
2,004,711</t>
        </is>
      </c>
    </row>
    <row r="6">
      <c r="A6" s="4" t="inlineStr">
        <is>
          <t>Schedule of taxes payable</t>
        </is>
      </c>
      <c r="B6" s="4" t="inlineStr">
        <is>
          <t>As of March 31,
2021
2020
Income tax payable
$
375,467
$
477,466
VAT payable
54,961
58,897
Other tax payables
18,057
7,237
Total
$
448,485
$
543,600</t>
        </is>
      </c>
      <c r="C6" s="4" t="inlineStr">
        <is>
          <t>As of March 31,
2019
2018
Income tax payable
$
224,882
$
631,565
VAT payable
134,172
57,720
Other tax payables
16,283
7,814
Total
$
375,337
$
697,099</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Mar. 31, 2021</t>
        </is>
      </c>
      <c r="C2" s="2" t="inlineStr">
        <is>
          <t>Mar. 31, 2020</t>
        </is>
      </c>
    </row>
    <row r="3">
      <c r="A3" s="3" t="inlineStr">
        <is>
          <t>CONSOLIDATED STATEMENTS OF OPERATIONS AND COMPREHENSIVE INCOME</t>
        </is>
      </c>
    </row>
    <row r="4">
      <c r="A4" s="4" t="inlineStr">
        <is>
          <t>Revenue</t>
        </is>
      </c>
      <c r="B4" s="6" t="n">
        <v>29168546</v>
      </c>
      <c r="C4" s="6" t="n">
        <v>28601071</v>
      </c>
    </row>
    <row r="5">
      <c r="A5" s="4" t="inlineStr">
        <is>
          <t>Cost of revenue</t>
        </is>
      </c>
      <c r="B5" s="5" t="n">
        <v>-14712411</v>
      </c>
      <c r="C5" s="5" t="n">
        <v>-11797870</v>
      </c>
    </row>
    <row r="6">
      <c r="A6" s="4" t="inlineStr">
        <is>
          <t>Gross profit</t>
        </is>
      </c>
      <c r="B6" s="5" t="n">
        <v>14456135</v>
      </c>
      <c r="C6" s="5" t="n">
        <v>16803201</v>
      </c>
    </row>
    <row r="7">
      <c r="A7" s="3" t="inlineStr">
        <is>
          <t>Operating expenses:</t>
        </is>
      </c>
    </row>
    <row r="8">
      <c r="A8" s="4" t="inlineStr">
        <is>
          <t>Selling and marketing expenses</t>
        </is>
      </c>
      <c r="B8" s="5" t="n">
        <v>-1807132</v>
      </c>
      <c r="C8" s="5" t="n">
        <v>-1520801</v>
      </c>
    </row>
    <row r="9">
      <c r="A9" s="4" t="inlineStr">
        <is>
          <t>General and administrative expenses</t>
        </is>
      </c>
      <c r="B9" s="5" t="n">
        <v>-3654449</v>
      </c>
      <c r="C9" s="5" t="n">
        <v>-2038568</v>
      </c>
    </row>
    <row r="10">
      <c r="A10" s="4" t="inlineStr">
        <is>
          <t>Total operating expenses</t>
        </is>
      </c>
      <c r="B10" s="5" t="n">
        <v>-5461581</v>
      </c>
      <c r="C10" s="5" t="n">
        <v>-3559369</v>
      </c>
    </row>
    <row r="11">
      <c r="A11" s="4" t="inlineStr">
        <is>
          <t>Income from operations</t>
        </is>
      </c>
      <c r="B11" s="5" t="n">
        <v>8994554</v>
      </c>
      <c r="C11" s="5" t="n">
        <v>13243832</v>
      </c>
    </row>
    <row r="12">
      <c r="A12" s="4" t="inlineStr">
        <is>
          <t>Interest income</t>
        </is>
      </c>
      <c r="B12" s="5" t="n">
        <v>58946</v>
      </c>
      <c r="C12" s="5" t="n">
        <v>73737</v>
      </c>
    </row>
    <row r="13">
      <c r="A13" s="4" t="inlineStr">
        <is>
          <t>Investment loss</t>
        </is>
      </c>
      <c r="B13" s="5" t="n">
        <v>-2436809</v>
      </c>
      <c r="C13" s="5" t="n">
        <v>0</v>
      </c>
    </row>
    <row r="14">
      <c r="A14" s="4" t="inlineStr">
        <is>
          <t>Government grant</t>
        </is>
      </c>
      <c r="B14" s="5" t="n">
        <v>369170</v>
      </c>
      <c r="C14" s="5" t="n">
        <v>0</v>
      </c>
    </row>
    <row r="15">
      <c r="A15" s="4" t="inlineStr">
        <is>
          <t>Other expenses, net</t>
        </is>
      </c>
      <c r="B15" s="5" t="n">
        <v>-8553</v>
      </c>
      <c r="C15" s="5" t="n">
        <v>-3458</v>
      </c>
    </row>
    <row r="16">
      <c r="A16" s="4" t="inlineStr">
        <is>
          <t>Income before income taxes</t>
        </is>
      </c>
      <c r="B16" s="5" t="n">
        <v>6977308</v>
      </c>
      <c r="C16" s="5" t="n">
        <v>13314111</v>
      </c>
    </row>
    <row r="17">
      <c r="A17" s="4" t="inlineStr">
        <is>
          <t>Income tax expense</t>
        </is>
      </c>
      <c r="B17" s="5" t="n">
        <v>-3479303</v>
      </c>
      <c r="C17" s="5" t="n">
        <v>-3338886</v>
      </c>
    </row>
    <row r="18">
      <c r="A18" s="4" t="inlineStr">
        <is>
          <t>Net income</t>
        </is>
      </c>
      <c r="B18" s="5" t="n">
        <v>3498005</v>
      </c>
      <c r="C18" s="5" t="n">
        <v>9975225</v>
      </c>
    </row>
    <row r="19">
      <c r="A19" s="3" t="inlineStr">
        <is>
          <t>Other comprehensive income/(loss):</t>
        </is>
      </c>
    </row>
    <row r="20">
      <c r="A20" s="4" t="inlineStr">
        <is>
          <t>Foreign currency translation adjustment</t>
        </is>
      </c>
      <c r="B20" s="5" t="n">
        <v>2388306</v>
      </c>
      <c r="C20" s="5" t="n">
        <v>-1112209</v>
      </c>
    </row>
    <row r="21">
      <c r="A21" s="4" t="inlineStr">
        <is>
          <t>Total comprehensive income</t>
        </is>
      </c>
      <c r="B21" s="6" t="n">
        <v>5886311</v>
      </c>
      <c r="C21" s="6" t="n">
        <v>8863016</v>
      </c>
    </row>
    <row r="22">
      <c r="A22" s="4" t="inlineStr">
        <is>
          <t>Net earnings per ordinary share, basic and diluted</t>
        </is>
      </c>
      <c r="B22" s="9" t="n">
        <v>0.32</v>
      </c>
      <c r="C22" s="9" t="n">
        <v>1.11</v>
      </c>
    </row>
    <row r="23">
      <c r="A23" s="4" t="inlineStr">
        <is>
          <t>Weighted average number of ordinary shares, basic and diluted</t>
        </is>
      </c>
      <c r="B23" s="5" t="n">
        <v>11030137</v>
      </c>
      <c r="C23" s="5" t="n">
        <v>9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lated parties (Tables)</t>
        </is>
      </c>
      <c r="B1" s="2" t="inlineStr">
        <is>
          <t>12 Months Ended</t>
        </is>
      </c>
    </row>
    <row r="2">
      <c r="B2" s="2" t="inlineStr">
        <is>
          <t>Mar. 31, 2021</t>
        </is>
      </c>
      <c r="C2" s="2" t="inlineStr">
        <is>
          <t>Mar. 31, 2019</t>
        </is>
      </c>
    </row>
    <row r="3">
      <c r="A3" s="3" t="inlineStr">
        <is>
          <t>Related parties</t>
        </is>
      </c>
    </row>
    <row r="4">
      <c r="A4" s="4" t="inlineStr">
        <is>
          <t>Schedule of related party balances</t>
        </is>
      </c>
      <c r="B4" s="4" t="inlineStr">
        <is>
          <t>Name of related party
Relationship with the Company
Xiaofeng Gao
Chairman of the Board of Directors and Chief Executive Officer, 32.3% beneficial owner of the Company
As of March 31,
2021
2020
Amounts due to Xiaofeng Gao
$
257,037
$
—
For the years ended March 31,
2021
2020
Expense paid by Xiaofeng Gao
$
2,266,396
$
—</t>
        </is>
      </c>
      <c r="C4" s="4" t="inlineStr">
        <is>
          <t>1)
Nature of relationships with related parties
Name of related parties
Relationship with the Company
Gao Xiaofeng
Shareholder
2)
Amounts due to a related party:
As of March 31,
2019
2018
Gao Xiaofeng
—
1,590,305
Total
—
$
1,590,30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12 Months Ended</t>
        </is>
      </c>
    </row>
    <row r="2">
      <c r="B2" s="2" t="inlineStr">
        <is>
          <t>Mar. 31, 2021</t>
        </is>
      </c>
      <c r="C2" s="2" t="inlineStr">
        <is>
          <t>Mar. 31, 2019</t>
        </is>
      </c>
    </row>
    <row r="3">
      <c r="A3" s="3" t="inlineStr">
        <is>
          <t>Commitments and Contingencies</t>
        </is>
      </c>
    </row>
    <row r="4">
      <c r="A4" s="4" t="inlineStr">
        <is>
          <t>Schedule of future minimum payments under non-cancelable operating leases</t>
        </is>
      </c>
      <c r="B4" s="4" t="inlineStr">
        <is>
          <t>As of March 31, 2021, future minimum payments under non-cancelable operating leases were as follows:
Future Lease Payments
Within one year
$
58,328
Total
$
58,328</t>
        </is>
      </c>
      <c r="C4" s="4" t="inlineStr">
        <is>
          <t>As of March 31, 2019, future minimum payments under non-cancelable operating leases were as followings:
Future Lease Payments
Within one year
$
58,677
Total
$
58,67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financial information of the Company (Tables)</t>
        </is>
      </c>
      <c r="B1" s="2" t="inlineStr">
        <is>
          <t>12 Months Ended</t>
        </is>
      </c>
    </row>
    <row r="2">
      <c r="B2" s="2" t="inlineStr">
        <is>
          <t>Mar. 31, 2021</t>
        </is>
      </c>
      <c r="C2" s="2" t="inlineStr">
        <is>
          <t>Mar. 31, 2019</t>
        </is>
      </c>
    </row>
    <row r="3">
      <c r="A3" s="3" t="inlineStr">
        <is>
          <t>Condensed financial information of the Company</t>
        </is>
      </c>
    </row>
    <row r="4">
      <c r="A4" s="4" t="inlineStr">
        <is>
          <t>Summary of condensed financial information of the Company on a parent company only basis</t>
        </is>
      </c>
      <c r="B4" s="4" t="inlineStr">
        <is>
          <t>Condensed balance sheets
As of March 31,
2021
2020
ASSETS
Current assets:
Cash and cash equivalents
$
$
—
Deferred expenses
50,562
—
Prepayment and other current assets
5,789,634
1,752
Investment in subsidiaries and VIE
38,701,420
27,880,296
TOTAL ASSETS
$
47,278,324
$
27,882,048
Amounts due to related parties
252,602
—
Amounts due to subsidiaries and VIE
897,835
—
Accrued expenses
—
TOTAL LIABILITIES
$
$
Shareholders’ equity
Ordinary shares, par value $0.0002 per share, 500,000,000 shares authorized; 12,000,000 and 9,000,000 shares issued and outstanding as of March 31, 2021 and 2020, respectively
2,400
1,800
Additional paid-in capital
13,415,987
1,619,774
Statutory reserve
745,590
745,590
Accumulated profits
30,419,177
26,921,172
Accumulated other comprehensive income (loss)
982,018
(1,406,288)
Total shareholders’ equity
$
45,565,172
$
27,882,048
Condensed statements of income
For the years ended March 31,
2021
2020
Revenue
$
—
$
—
Cost of revenue
—
—
Gross profit
—
—
Operating expenses:
General and administrative expenses
$
(2,493,845)
$
—
Investment loss, net
(2,436,809)
—
Share of profit in subsidiaries and VIE
8,428,844
9,975,225
Others, net
(185)
—
Income before income tax provision
3,498,005
9,975,225
Provision for income tax
—
—
Net profit
$
3,498,005
$
9,975,225
Condensed cash flow
For the years ended March 31,
2021
2020
Net income
$
3,498,005
$
9,975,225
Other comprehensive income (loss)
2,388,306
(1,112,209)
Total comprehensive income
$
5,886,311
$
8,863,016
Condensed statements of comprehensive income
For the year ended March 31,
2021
2020
Net cash provided by operating activities
$
(2,506,846)
$
—
Net cash used in investing activities
(8,000,000)
—
Net cash provided by financing activities
13,243,554
—
Net cash inflow
$
2,736,708
$
—
For the years ended March 31,
2021
2020
2019
Net income
$
3,498,005
$
9,975,225
$
Total comprehensive income
$
5,886,311
$
8,863,016
$</t>
        </is>
      </c>
      <c r="C4" s="4" t="inlineStr">
        <is>
          <t>Condensed balance sheets
As of March 31,
2019
2018
Assets/(liability)
Prepayment and other current assets
$
1,843
$
1,973
Investment in subsidiaries and VIE
19,017,189
11,077,193
Total assets/(liability)
$
19,019,032
$
11,079,166
Shareholders’ equity
Ordinary shares, par value $0.0002 per share, 500,000,000 shares authorized; 9,000,000 shares issued and outstanding
1,800
1,800
Additional paid-in capital
1,619,774
1,619,774
Statutory reserve
745,590
745,590
Accumulated Profits
16,945,947
8,270,889
Accumulated other comprehensive (loss)/income
(294,079)
441,113
Total shareholders’ equity
$
19,019,032
$
11,079,166
Condensed statements of income
For the years ended March 31,
2019
2018
Share of profit in subsidiaries and VIE
8,675,058
6,009,968
Income before income tax provision
8,675,058
6,009,968
Provision for income tax
—
—
Net profit
$
8,675,058
$
6,009,968
Condensed statements of comprehensive income
For the years ended March 31,
2019
2018
Net income
$
8,675,058
$
6,009,968
Other comprehensive income
(735,192)
722,635
Comprehensive income
$
7,939,866
$
6,732,603</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rganization and basis of financial statements (Details) - shares</t>
        </is>
      </c>
      <c r="B1" s="2" t="inlineStr">
        <is>
          <t>12 Months Ended</t>
        </is>
      </c>
    </row>
    <row r="2">
      <c r="B2" s="2" t="inlineStr">
        <is>
          <t>Mar. 31, 2021</t>
        </is>
      </c>
      <c r="C2" s="2" t="inlineStr">
        <is>
          <t>Mar. 31, 2019</t>
        </is>
      </c>
    </row>
    <row r="3">
      <c r="A3" s="4" t="inlineStr">
        <is>
          <t>Mr. Gao Xiaofeng [Member]</t>
        </is>
      </c>
    </row>
    <row r="4">
      <c r="A4" s="3" t="inlineStr">
        <is>
          <t>Related Party Transaction [Line Items]</t>
        </is>
      </c>
    </row>
    <row r="5">
      <c r="A5" s="4" t="inlineStr">
        <is>
          <t>Number of shares issued</t>
        </is>
      </c>
      <c r="B5" s="5" t="n">
        <v>7740000</v>
      </c>
      <c r="C5" s="5" t="n">
        <v>7740000</v>
      </c>
    </row>
    <row r="6">
      <c r="A6" s="4" t="inlineStr">
        <is>
          <t>Mr. Hua Lugang [Member]</t>
        </is>
      </c>
    </row>
    <row r="7">
      <c r="A7" s="3" t="inlineStr">
        <is>
          <t>Related Party Transaction [Line Items]</t>
        </is>
      </c>
    </row>
    <row r="8">
      <c r="A8" s="4" t="inlineStr">
        <is>
          <t>Number of shares issued</t>
        </is>
      </c>
      <c r="B8" s="5" t="n">
        <v>1800000</v>
      </c>
      <c r="C8" s="5" t="n">
        <v>18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financial statements - Company's subsidiaries (Details)</t>
        </is>
      </c>
      <c r="B1" s="2" t="inlineStr">
        <is>
          <t>Mar. 31, 2021</t>
        </is>
      </c>
      <c r="C1" s="2" t="inlineStr">
        <is>
          <t>Mar. 31, 2019</t>
        </is>
      </c>
    </row>
    <row r="2">
      <c r="A2" s="4" t="inlineStr">
        <is>
          <t>Easy Skills Technology Limited</t>
        </is>
      </c>
    </row>
    <row r="3">
      <c r="A3" s="3" t="inlineStr">
        <is>
          <t>Consolidation, Less than Wholly Owned Subsidiary, Parent Ownership Interest, Effects of Changes, Net [Line Items]</t>
        </is>
      </c>
    </row>
    <row r="4">
      <c r="A4" s="4" t="inlineStr">
        <is>
          <t>Percentage of direct or indirect ownership by the Company</t>
        </is>
      </c>
      <c r="B4" s="4" t="inlineStr">
        <is>
          <t>100.00%</t>
        </is>
      </c>
      <c r="C4" s="4" t="inlineStr">
        <is>
          <t>100.00%</t>
        </is>
      </c>
    </row>
    <row r="5">
      <c r="A5" s="4" t="inlineStr">
        <is>
          <t>Skillful Craftsman Network Technology (Wuxi) Co., Ltd.</t>
        </is>
      </c>
    </row>
    <row r="6">
      <c r="A6" s="3" t="inlineStr">
        <is>
          <t>Consolidation, Less than Wholly Owned Subsidiary, Parent Ownership Interest, Effects of Changes, Net [Line Items]</t>
        </is>
      </c>
    </row>
    <row r="7">
      <c r="A7" s="4" t="inlineStr">
        <is>
          <t>Percentage of direct or indirect ownership by the Company</t>
        </is>
      </c>
      <c r="B7" s="4" t="inlineStr">
        <is>
          <t>100.00%</t>
        </is>
      </c>
      <c r="C7" s="4" t="inlineStr">
        <is>
          <t>100.00%</t>
        </is>
      </c>
    </row>
    <row r="8">
      <c r="A8" s="4" t="inlineStr">
        <is>
          <t>Wuxi Kingway Technology Co., Ltd.</t>
        </is>
      </c>
    </row>
    <row r="9">
      <c r="A9" s="3" t="inlineStr">
        <is>
          <t>Consolidation, Less than Wholly Owned Subsidiary, Parent Ownership Interest, Effects of Changes, Net [Line Items]</t>
        </is>
      </c>
    </row>
    <row r="10">
      <c r="A10" s="4" t="inlineStr">
        <is>
          <t>Percentage of direct or indirect ownership by the Company</t>
        </is>
      </c>
      <c r="B10" s="4" t="inlineStr">
        <is>
          <t>100.00%</t>
        </is>
      </c>
      <c r="C10"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and basis of financial statements - VIE (Details)</t>
        </is>
      </c>
      <c r="B1" s="2" t="inlineStr">
        <is>
          <t>12 Months Ended</t>
        </is>
      </c>
    </row>
    <row r="2">
      <c r="B2" s="2" t="inlineStr">
        <is>
          <t>Mar. 31, 2021USD ($)</t>
        </is>
      </c>
      <c r="C2" s="2" t="inlineStr">
        <is>
          <t>Mar. 31, 2020USD ($)</t>
        </is>
      </c>
      <c r="D2" s="2" t="inlineStr">
        <is>
          <t>Mar. 31, 2019USD ($)</t>
        </is>
      </c>
      <c r="E2" s="2" t="inlineStr">
        <is>
          <t>Mar. 31, 2018USD ($)</t>
        </is>
      </c>
      <c r="F2" s="2" t="inlineStr">
        <is>
          <t>Mar. 31, 2021CNY (¥)</t>
        </is>
      </c>
      <c r="G2" s="2" t="inlineStr">
        <is>
          <t>Mar. 31, 2021USD ($)</t>
        </is>
      </c>
      <c r="H2" s="2" t="inlineStr">
        <is>
          <t>Mar. 31, 2020CNY (¥)</t>
        </is>
      </c>
      <c r="I2" s="2" t="inlineStr">
        <is>
          <t>Mar. 31, 2020USD ($)</t>
        </is>
      </c>
      <c r="J2" s="2" t="inlineStr">
        <is>
          <t>Mar. 31, 2017USD ($)</t>
        </is>
      </c>
    </row>
    <row r="3">
      <c r="A3" s="3" t="inlineStr">
        <is>
          <t>Variable Interest Entity [Line Items]</t>
        </is>
      </c>
    </row>
    <row r="4">
      <c r="A4" s="4" t="inlineStr">
        <is>
          <t>Contract price exceeding the limit to be called for major contract</t>
        </is>
      </c>
      <c r="B4" s="6" t="n">
        <v>100000</v>
      </c>
      <c r="D4" s="6" t="n">
        <v>100000</v>
      </c>
    </row>
    <row r="5">
      <c r="A5" s="4" t="inlineStr">
        <is>
          <t>VIE contribution as a percentage of consolidated revenues</t>
        </is>
      </c>
      <c r="B5" s="4" t="inlineStr">
        <is>
          <t>100.00%</t>
        </is>
      </c>
      <c r="D5" s="4" t="inlineStr">
        <is>
          <t>100.00%</t>
        </is>
      </c>
      <c r="E5" s="4" t="inlineStr">
        <is>
          <t>100.00%</t>
        </is>
      </c>
    </row>
    <row r="6">
      <c r="A6" s="4" t="inlineStr">
        <is>
          <t>VIE contribution as a percentage of consolidated total assets</t>
        </is>
      </c>
      <c r="B6" s="4" t="inlineStr">
        <is>
          <t>87.00%</t>
        </is>
      </c>
      <c r="D6" s="4" t="inlineStr">
        <is>
          <t>100.00%</t>
        </is>
      </c>
      <c r="E6" s="4" t="inlineStr">
        <is>
          <t>100.00%</t>
        </is>
      </c>
    </row>
    <row r="7">
      <c r="A7" s="4" t="inlineStr">
        <is>
          <t>VIE contribution as a percentage of consolidated total liabilities</t>
        </is>
      </c>
      <c r="B7" s="4" t="inlineStr">
        <is>
          <t>93.00%</t>
        </is>
      </c>
      <c r="D7" s="4" t="inlineStr">
        <is>
          <t>100.00%</t>
        </is>
      </c>
      <c r="E7" s="4" t="inlineStr">
        <is>
          <t>100.00%</t>
        </is>
      </c>
    </row>
    <row r="8">
      <c r="A8" s="3" t="inlineStr">
        <is>
          <t>Current assets:</t>
        </is>
      </c>
    </row>
    <row r="9">
      <c r="A9" s="4" t="inlineStr">
        <is>
          <t>Cash and cash equivalents</t>
        </is>
      </c>
      <c r="D9" s="6" t="n">
        <v>10362283</v>
      </c>
      <c r="E9" s="6" t="n">
        <v>4896067</v>
      </c>
      <c r="F9" s="10" t="n">
        <v>14716652</v>
      </c>
      <c r="G9" s="6" t="n">
        <v>17453360</v>
      </c>
      <c r="H9" s="10" t="n">
        <v>11931714</v>
      </c>
      <c r="I9" s="6" t="n">
        <v>11931714</v>
      </c>
    </row>
    <row r="10">
      <c r="A10" s="4" t="inlineStr">
        <is>
          <t>Accounts receivable, net</t>
        </is>
      </c>
      <c r="D10" s="5" t="n">
        <v>451132</v>
      </c>
      <c r="E10" s="5" t="n">
        <v>171753</v>
      </c>
      <c r="G10" s="5" t="n">
        <v>83980</v>
      </c>
      <c r="I10" s="5" t="n">
        <v>78785</v>
      </c>
    </row>
    <row r="11">
      <c r="A11" s="4" t="inlineStr">
        <is>
          <t>Prepayments and other current assets</t>
        </is>
      </c>
      <c r="D11" s="5" t="n">
        <v>902811</v>
      </c>
      <c r="E11" s="5" t="n">
        <v>1973</v>
      </c>
      <c r="G11" s="5" t="n">
        <v>1784537</v>
      </c>
      <c r="I11" s="5" t="n">
        <v>1963102</v>
      </c>
    </row>
    <row r="12">
      <c r="A12" s="4" t="inlineStr">
        <is>
          <t>Total current assets</t>
        </is>
      </c>
      <c r="D12" s="5" t="n">
        <v>11716226</v>
      </c>
      <c r="E12" s="5" t="n">
        <v>5069793</v>
      </c>
      <c r="G12" s="5" t="n">
        <v>25035069</v>
      </c>
      <c r="I12" s="5" t="n">
        <v>13973601</v>
      </c>
    </row>
    <row r="13">
      <c r="A13" s="3" t="inlineStr">
        <is>
          <t>Non-current assets:</t>
        </is>
      </c>
    </row>
    <row r="14">
      <c r="A14" s="4" t="inlineStr">
        <is>
          <t>Property and equipment, net</t>
        </is>
      </c>
      <c r="D14" s="5" t="n">
        <v>14022240</v>
      </c>
      <c r="E14" s="5" t="n">
        <v>1062573</v>
      </c>
      <c r="G14" s="5" t="n">
        <v>13725957</v>
      </c>
      <c r="I14" s="5" t="n">
        <v>12324125</v>
      </c>
    </row>
    <row r="15">
      <c r="A15" s="4" t="inlineStr">
        <is>
          <t>Intangible assets, net</t>
        </is>
      </c>
      <c r="D15" s="5" t="n">
        <v>17799207</v>
      </c>
      <c r="E15" s="5" t="n">
        <v>23921846</v>
      </c>
      <c r="G15" s="5" t="n">
        <v>20416461</v>
      </c>
      <c r="I15" s="5" t="n">
        <v>19294740</v>
      </c>
    </row>
    <row r="16">
      <c r="A16" s="4" t="inlineStr">
        <is>
          <t>Long-term prepayments and other non-current assets</t>
        </is>
      </c>
      <c r="G16" s="5" t="n">
        <v>28406</v>
      </c>
      <c r="I16" s="5" t="n">
        <v>97035</v>
      </c>
    </row>
    <row r="17">
      <c r="A17" s="4" t="inlineStr">
        <is>
          <t>Total non-current assets</t>
        </is>
      </c>
      <c r="D17" s="5" t="n">
        <v>31821447</v>
      </c>
      <c r="E17" s="5" t="n">
        <v>24984419</v>
      </c>
      <c r="G17" s="5" t="n">
        <v>34170824</v>
      </c>
      <c r="I17" s="5" t="n">
        <v>31715900</v>
      </c>
    </row>
    <row r="18">
      <c r="A18" s="4" t="inlineStr">
        <is>
          <t>TOTAL ASSETS</t>
        </is>
      </c>
      <c r="D18" s="5" t="n">
        <v>43537673</v>
      </c>
      <c r="E18" s="5" t="n">
        <v>30054212</v>
      </c>
      <c r="G18" s="5" t="n">
        <v>59205893</v>
      </c>
      <c r="I18" s="5" t="n">
        <v>45689501</v>
      </c>
    </row>
    <row r="19">
      <c r="A19" s="3" t="inlineStr">
        <is>
          <t>Current liabilities:</t>
        </is>
      </c>
    </row>
    <row r="20">
      <c r="A20" s="4" t="inlineStr">
        <is>
          <t>Accounts payable</t>
        </is>
      </c>
      <c r="D20" s="5" t="n">
        <v>10025</v>
      </c>
      <c r="E20" s="5" t="n">
        <v>6044274</v>
      </c>
      <c r="G20" s="5" t="n">
        <v>113707</v>
      </c>
      <c r="I20" s="5" t="n">
        <v>249086</v>
      </c>
    </row>
    <row r="21">
      <c r="A21" s="4" t="inlineStr">
        <is>
          <t>Taxes payable</t>
        </is>
      </c>
      <c r="D21" s="5" t="n">
        <v>375337</v>
      </c>
      <c r="E21" s="5" t="n">
        <v>697099</v>
      </c>
      <c r="G21" s="5" t="n">
        <v>448485</v>
      </c>
      <c r="I21" s="5" t="n">
        <v>543600</v>
      </c>
    </row>
    <row r="22">
      <c r="A22" s="4" t="inlineStr">
        <is>
          <t>Accrued expenses</t>
        </is>
      </c>
      <c r="D22" s="5" t="n">
        <v>151545</v>
      </c>
      <c r="E22" s="5" t="n">
        <v>85219</v>
      </c>
      <c r="G22" s="5" t="n">
        <v>1051929</v>
      </c>
      <c r="I22" s="5" t="n">
        <v>227525</v>
      </c>
    </row>
    <row r="23">
      <c r="A23" s="4" t="inlineStr">
        <is>
          <t>Deferred revenue-current</t>
        </is>
      </c>
      <c r="D23" s="5" t="n">
        <v>15308898</v>
      </c>
      <c r="E23" s="5" t="n">
        <v>10558149</v>
      </c>
      <c r="G23" s="5" t="n">
        <v>11456667</v>
      </c>
      <c r="I23" s="5" t="n">
        <v>16736365</v>
      </c>
      <c r="J23" s="6" t="n">
        <v>5609362</v>
      </c>
    </row>
    <row r="24">
      <c r="A24" s="4" t="inlineStr">
        <is>
          <t>Total current liabilities</t>
        </is>
      </c>
      <c r="D24" s="5" t="n">
        <v>15845805</v>
      </c>
      <c r="E24" s="5" t="n">
        <v>18975046</v>
      </c>
      <c r="G24" s="5" t="n">
        <v>13327825</v>
      </c>
      <c r="I24" s="5" t="n">
        <v>17756576</v>
      </c>
    </row>
    <row r="25">
      <c r="A25" s="3" t="inlineStr">
        <is>
          <t>Non-current liabilities:</t>
        </is>
      </c>
    </row>
    <row r="26">
      <c r="A26" s="4" t="inlineStr">
        <is>
          <t>Deferred revenue-noncurrent</t>
        </is>
      </c>
      <c r="D26" s="5" t="n">
        <v>8672836</v>
      </c>
      <c r="E26" s="5" t="n">
        <v>0</v>
      </c>
      <c r="G26" s="5" t="n">
        <v>312896</v>
      </c>
      <c r="I26" s="5" t="n">
        <v>50877</v>
      </c>
      <c r="J26" s="6" t="n">
        <v>0</v>
      </c>
    </row>
    <row r="27">
      <c r="A27" s="4" t="inlineStr">
        <is>
          <t>Total non-current liabilities</t>
        </is>
      </c>
      <c r="D27" s="5" t="n">
        <v>8672836</v>
      </c>
      <c r="E27" s="5" t="n">
        <v>0</v>
      </c>
      <c r="G27" s="5" t="n">
        <v>312896</v>
      </c>
      <c r="I27" s="5" t="n">
        <v>50877</v>
      </c>
    </row>
    <row r="28">
      <c r="A28" s="4" t="inlineStr">
        <is>
          <t>TOTAL LIABILITIES</t>
        </is>
      </c>
      <c r="D28" s="5" t="n">
        <v>24518641</v>
      </c>
      <c r="E28" s="5" t="n">
        <v>18975046</v>
      </c>
      <c r="G28" s="5" t="n">
        <v>13640721</v>
      </c>
      <c r="I28" s="5" t="n">
        <v>17807453</v>
      </c>
    </row>
    <row r="29">
      <c r="A29" s="4" t="inlineStr">
        <is>
          <t>Revenue</t>
        </is>
      </c>
      <c r="B29" s="6" t="n">
        <v>29168546</v>
      </c>
      <c r="C29" s="6" t="n">
        <v>28601071</v>
      </c>
      <c r="D29" s="5" t="n">
        <v>24668840</v>
      </c>
      <c r="E29" s="5" t="n">
        <v>14910543</v>
      </c>
    </row>
    <row r="30">
      <c r="A30" s="4" t="inlineStr">
        <is>
          <t>Net income</t>
        </is>
      </c>
      <c r="B30" s="5" t="n">
        <v>3498005</v>
      </c>
      <c r="C30" s="5" t="n">
        <v>9975225</v>
      </c>
      <c r="D30" s="5" t="n">
        <v>8675058</v>
      </c>
      <c r="E30" s="5" t="n">
        <v>6009968</v>
      </c>
    </row>
    <row r="31">
      <c r="A31" s="4" t="inlineStr">
        <is>
          <t>Net cash provided by operating activities</t>
        </is>
      </c>
      <c r="B31" s="5" t="n">
        <v>10754484</v>
      </c>
      <c r="C31" s="5" t="n">
        <v>11480117</v>
      </c>
      <c r="D31" s="5" t="n">
        <v>20292760</v>
      </c>
      <c r="E31" s="5" t="n">
        <v>16952108</v>
      </c>
    </row>
    <row r="32">
      <c r="A32" s="4" t="inlineStr">
        <is>
          <t>Net cash used in investing activities</t>
        </is>
      </c>
      <c r="B32" s="5" t="n">
        <v>-20864698</v>
      </c>
      <c r="C32" s="5" t="n">
        <v>-10401263</v>
      </c>
      <c r="D32" s="5" t="n">
        <v>-15746284</v>
      </c>
      <c r="E32" s="5" t="n">
        <v>-15073518</v>
      </c>
    </row>
    <row r="33">
      <c r="A33" s="4" t="inlineStr">
        <is>
          <t>Net cash provided by financing activities</t>
        </is>
      </c>
      <c r="B33" s="5" t="n">
        <v>13243554</v>
      </c>
      <c r="D33" s="5" t="n">
        <v>0</v>
      </c>
      <c r="E33" s="5" t="n">
        <v>0</v>
      </c>
    </row>
    <row r="34">
      <c r="A34" s="4" t="inlineStr">
        <is>
          <t>Effects of exchange rate changes on cash</t>
        </is>
      </c>
      <c r="B34" s="5" t="n">
        <v>2388306</v>
      </c>
      <c r="C34" s="5" t="n">
        <v>490577</v>
      </c>
      <c r="D34" s="5" t="n">
        <v>919740</v>
      </c>
      <c r="E34" s="5" t="n">
        <v>-1030294</v>
      </c>
    </row>
    <row r="35">
      <c r="A35" s="4" t="inlineStr">
        <is>
          <t>Net cash inflow</t>
        </is>
      </c>
      <c r="B35" s="5" t="n">
        <v>5521646</v>
      </c>
      <c r="C35" s="5" t="n">
        <v>1569431</v>
      </c>
      <c r="D35" s="5" t="n">
        <v>5466216</v>
      </c>
      <c r="E35" s="5" t="n">
        <v>848296</v>
      </c>
    </row>
    <row r="36">
      <c r="A36" s="4" t="inlineStr">
        <is>
          <t>Variable Interest Entity, Primary Beneficiary [Member]</t>
        </is>
      </c>
    </row>
    <row r="37">
      <c r="A37" s="3" t="inlineStr">
        <is>
          <t>Current assets:</t>
        </is>
      </c>
    </row>
    <row r="38">
      <c r="A38" s="4" t="inlineStr">
        <is>
          <t>Cash and cash equivalents</t>
        </is>
      </c>
      <c r="D38" s="5" t="n">
        <v>10362283</v>
      </c>
      <c r="E38" s="5" t="n">
        <v>4896067</v>
      </c>
      <c r="G38" s="5" t="n">
        <v>14716543</v>
      </c>
      <c r="I38" s="5" t="n">
        <v>11931714</v>
      </c>
    </row>
    <row r="39">
      <c r="A39" s="4" t="inlineStr">
        <is>
          <t>Accounts receivable, net</t>
        </is>
      </c>
      <c r="D39" s="5" t="n">
        <v>451132</v>
      </c>
      <c r="E39" s="5" t="n">
        <v>171753</v>
      </c>
      <c r="G39" s="5" t="n">
        <v>83980</v>
      </c>
      <c r="I39" s="5" t="n">
        <v>78785</v>
      </c>
    </row>
    <row r="40">
      <c r="A40" s="4" t="inlineStr">
        <is>
          <t>Prepayments and other current assets</t>
        </is>
      </c>
      <c r="D40" s="5" t="n">
        <v>900968</v>
      </c>
      <c r="E40" s="5" t="n">
        <v>0</v>
      </c>
      <c r="G40" s="5" t="n">
        <v>1657531</v>
      </c>
      <c r="I40" s="5" t="n">
        <v>1961350</v>
      </c>
    </row>
    <row r="41">
      <c r="A41" s="4" t="inlineStr">
        <is>
          <t>Amounts due from related parties</t>
        </is>
      </c>
      <c r="G41" s="5" t="n">
        <v>850517</v>
      </c>
      <c r="I41" s="5" t="n">
        <v>0</v>
      </c>
    </row>
    <row r="42">
      <c r="A42" s="4" t="inlineStr">
        <is>
          <t>Total current assets</t>
        </is>
      </c>
      <c r="D42" s="5" t="n">
        <v>11714383</v>
      </c>
      <c r="E42" s="5" t="n">
        <v>5067820</v>
      </c>
      <c r="G42" s="5" t="n">
        <v>17308571</v>
      </c>
      <c r="I42" s="5" t="n">
        <v>13971849</v>
      </c>
    </row>
    <row r="43">
      <c r="A43" s="3" t="inlineStr">
        <is>
          <t>Non-current assets:</t>
        </is>
      </c>
    </row>
    <row r="44">
      <c r="A44" s="4" t="inlineStr">
        <is>
          <t>Property and equipment, net</t>
        </is>
      </c>
      <c r="D44" s="5" t="n">
        <v>14022240</v>
      </c>
      <c r="E44" s="5" t="n">
        <v>1062573</v>
      </c>
      <c r="G44" s="5" t="n">
        <v>13725957</v>
      </c>
      <c r="I44" s="5" t="n">
        <v>12324125</v>
      </c>
    </row>
    <row r="45">
      <c r="A45" s="4" t="inlineStr">
        <is>
          <t>Intangible assets, net</t>
        </is>
      </c>
      <c r="D45" s="5" t="n">
        <v>17799207</v>
      </c>
      <c r="E45" s="5" t="n">
        <v>23921846</v>
      </c>
      <c r="G45" s="5" t="n">
        <v>20416461</v>
      </c>
      <c r="I45" s="5" t="n">
        <v>19294740</v>
      </c>
    </row>
    <row r="46">
      <c r="A46" s="4" t="inlineStr">
        <is>
          <t>Long-term prepayments and other non-current assets</t>
        </is>
      </c>
      <c r="G46" s="5" t="n">
        <v>28406</v>
      </c>
      <c r="I46" s="5" t="n">
        <v>97035</v>
      </c>
    </row>
    <row r="47">
      <c r="A47" s="4" t="inlineStr">
        <is>
          <t>Total non-current assets</t>
        </is>
      </c>
      <c r="D47" s="5" t="n">
        <v>31821447</v>
      </c>
      <c r="E47" s="5" t="n">
        <v>24984419</v>
      </c>
      <c r="G47" s="5" t="n">
        <v>34170824</v>
      </c>
      <c r="I47" s="5" t="n">
        <v>31715900</v>
      </c>
    </row>
    <row r="48">
      <c r="A48" s="4" t="inlineStr">
        <is>
          <t>TOTAL ASSETS</t>
        </is>
      </c>
      <c r="D48" s="5" t="n">
        <v>43535830</v>
      </c>
      <c r="E48" s="5" t="n">
        <v>30052239</v>
      </c>
      <c r="G48" s="5" t="n">
        <v>51479395</v>
      </c>
      <c r="I48" s="5" t="n">
        <v>45687749</v>
      </c>
    </row>
    <row r="49">
      <c r="A49" s="3" t="inlineStr">
        <is>
          <t>Current liabilities:</t>
        </is>
      </c>
    </row>
    <row r="50">
      <c r="A50" s="4" t="inlineStr">
        <is>
          <t>Accounts payable</t>
        </is>
      </c>
      <c r="D50" s="5" t="n">
        <v>10025</v>
      </c>
      <c r="E50" s="5" t="n">
        <v>6044274</v>
      </c>
      <c r="G50" s="5" t="n">
        <v>113707</v>
      </c>
      <c r="I50" s="5" t="n">
        <v>249086</v>
      </c>
    </row>
    <row r="51">
      <c r="A51" s="4" t="inlineStr">
        <is>
          <t>Taxes payable</t>
        </is>
      </c>
      <c r="D51" s="5" t="n">
        <v>375337</v>
      </c>
      <c r="E51" s="5" t="n">
        <v>697099</v>
      </c>
      <c r="G51" s="5" t="n">
        <v>448485</v>
      </c>
      <c r="I51" s="5" t="n">
        <v>543600</v>
      </c>
    </row>
    <row r="52">
      <c r="A52" s="4" t="inlineStr">
        <is>
          <t>Accrued expenses</t>
        </is>
      </c>
      <c r="D52" s="5" t="n">
        <v>151545</v>
      </c>
      <c r="E52" s="5" t="n">
        <v>85219</v>
      </c>
      <c r="G52" s="5" t="n">
        <v>385292</v>
      </c>
      <c r="I52" s="5" t="n">
        <v>227525</v>
      </c>
    </row>
    <row r="53">
      <c r="A53" s="4" t="inlineStr">
        <is>
          <t>Deferred revenue-current</t>
        </is>
      </c>
      <c r="D53" s="5" t="n">
        <v>15308898</v>
      </c>
      <c r="E53" s="5" t="n">
        <v>10558149</v>
      </c>
      <c r="G53" s="5" t="n">
        <v>11456667</v>
      </c>
      <c r="I53" s="5" t="n">
        <v>16736365</v>
      </c>
    </row>
    <row r="54">
      <c r="A54" s="4" t="inlineStr">
        <is>
          <t>Total current liabilities</t>
        </is>
      </c>
      <c r="D54" s="5" t="n">
        <v>15845805</v>
      </c>
      <c r="E54" s="5" t="n">
        <v>18975046</v>
      </c>
      <c r="G54" s="5" t="n">
        <v>12404151</v>
      </c>
      <c r="I54" s="5" t="n">
        <v>17756576</v>
      </c>
    </row>
    <row r="55">
      <c r="A55" s="3" t="inlineStr">
        <is>
          <t>Non-current liabilities:</t>
        </is>
      </c>
    </row>
    <row r="56">
      <c r="A56" s="4" t="inlineStr">
        <is>
          <t>Deferred revenue-noncurrent</t>
        </is>
      </c>
      <c r="D56" s="5" t="n">
        <v>8672836</v>
      </c>
      <c r="E56" s="5" t="n">
        <v>0</v>
      </c>
      <c r="G56" s="5" t="n">
        <v>312896</v>
      </c>
      <c r="I56" s="5" t="n">
        <v>50877</v>
      </c>
    </row>
    <row r="57">
      <c r="A57" s="4" t="inlineStr">
        <is>
          <t>Total non-current liabilities</t>
        </is>
      </c>
      <c r="D57" s="5" t="n">
        <v>8672836</v>
      </c>
      <c r="E57" s="5" t="n">
        <v>0</v>
      </c>
      <c r="G57" s="5" t="n">
        <v>312896</v>
      </c>
      <c r="I57" s="5" t="n">
        <v>50877</v>
      </c>
    </row>
    <row r="58">
      <c r="A58" s="4" t="inlineStr">
        <is>
          <t>TOTAL LIABILITIES</t>
        </is>
      </c>
      <c r="D58" s="5" t="n">
        <v>24518641</v>
      </c>
      <c r="E58" s="5" t="n">
        <v>18975046</v>
      </c>
      <c r="G58" s="5" t="n">
        <v>12717047</v>
      </c>
      <c r="I58" s="6" t="n">
        <v>17807453</v>
      </c>
    </row>
    <row r="59">
      <c r="A59" s="4" t="inlineStr">
        <is>
          <t>Revenue</t>
        </is>
      </c>
      <c r="B59" s="5" t="n">
        <v>29168546</v>
      </c>
      <c r="C59" s="5" t="n">
        <v>28601071</v>
      </c>
      <c r="D59" s="5" t="n">
        <v>24668840</v>
      </c>
      <c r="E59" s="5" t="n">
        <v>14910543</v>
      </c>
    </row>
    <row r="60">
      <c r="A60" s="4" t="inlineStr">
        <is>
          <t>Net income</t>
        </is>
      </c>
      <c r="B60" s="5" t="n">
        <v>8436207</v>
      </c>
      <c r="C60" s="5" t="n">
        <v>9975225</v>
      </c>
      <c r="D60" s="5" t="n">
        <v>8675058</v>
      </c>
      <c r="E60" s="5" t="n">
        <v>6009968</v>
      </c>
    </row>
    <row r="61">
      <c r="A61" s="4" t="inlineStr">
        <is>
          <t>Net cash provided by operating activities</t>
        </is>
      </c>
      <c r="B61" s="5" t="n">
        <v>13927170</v>
      </c>
      <c r="C61" s="5" t="n">
        <v>11480117</v>
      </c>
      <c r="D61" s="5" t="n">
        <v>20292760</v>
      </c>
      <c r="E61" s="5" t="n">
        <v>16952108</v>
      </c>
    </row>
    <row r="62">
      <c r="A62" s="4" t="inlineStr">
        <is>
          <t>Net cash used in investing activities</t>
        </is>
      </c>
      <c r="B62" s="5" t="n">
        <v>-12864697</v>
      </c>
      <c r="C62" s="5" t="n">
        <v>-10401263</v>
      </c>
      <c r="D62" s="5" t="n">
        <v>-15746284</v>
      </c>
      <c r="E62" s="5" t="n">
        <v>-15073518</v>
      </c>
    </row>
    <row r="63">
      <c r="A63" s="4" t="inlineStr">
        <is>
          <t>Effects of exchange rate changes on cash</t>
        </is>
      </c>
      <c r="B63" s="5" t="n">
        <v>1722482</v>
      </c>
      <c r="C63" s="5" t="n">
        <v>490577</v>
      </c>
    </row>
    <row r="64">
      <c r="A64" s="4" t="inlineStr">
        <is>
          <t>Net cash inflow</t>
        </is>
      </c>
      <c r="B64" s="6" t="n">
        <v>2784954</v>
      </c>
      <c r="C64" s="6" t="n">
        <v>1569431</v>
      </c>
      <c r="D64" s="5" t="n">
        <v>5466216</v>
      </c>
      <c r="E64" s="6" t="n">
        <v>848296</v>
      </c>
    </row>
    <row r="65">
      <c r="A65" s="4" t="inlineStr">
        <is>
          <t>Asset Not Pledged as Collateral [Member] | Variable Interest Entity, Primary Beneficiary [Member]</t>
        </is>
      </c>
    </row>
    <row r="66">
      <c r="A66" s="3" t="inlineStr">
        <is>
          <t>Non-current assets:</t>
        </is>
      </c>
    </row>
    <row r="67">
      <c r="A67" s="4" t="inlineStr">
        <is>
          <t>TOTAL ASSETS</t>
        </is>
      </c>
      <c r="D67" s="6" t="n">
        <v>0</v>
      </c>
      <c r="G67" s="6" t="n">
        <v>0</v>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Summary of Significant Accounting Policies (Details) - USD ($)</t>
        </is>
      </c>
      <c r="B1" s="2" t="inlineStr">
        <is>
          <t>12 Months Ended</t>
        </is>
      </c>
    </row>
    <row r="2">
      <c r="B2" s="2" t="inlineStr">
        <is>
          <t>Mar. 31, 2021</t>
        </is>
      </c>
      <c r="C2" s="2" t="inlineStr">
        <is>
          <t>Mar. 31, 2019</t>
        </is>
      </c>
      <c r="D2" s="2" t="inlineStr">
        <is>
          <t>May 29, 2020</t>
        </is>
      </c>
      <c r="E2" s="2" t="inlineStr">
        <is>
          <t>Apr. 22, 2020</t>
        </is>
      </c>
    </row>
    <row r="3">
      <c r="A3" s="3" t="inlineStr">
        <is>
          <t>Property and equipment useful lives</t>
        </is>
      </c>
    </row>
    <row r="4">
      <c r="A4" s="4" t="inlineStr">
        <is>
          <t>Authorized share capital amount</t>
        </is>
      </c>
      <c r="D4" s="6" t="n">
        <v>100000</v>
      </c>
      <c r="E4" s="6" t="n">
        <v>75000</v>
      </c>
    </row>
    <row r="5">
      <c r="A5" s="4" t="inlineStr">
        <is>
          <t>Server hardware</t>
        </is>
      </c>
    </row>
    <row r="6">
      <c r="A6" s="3" t="inlineStr">
        <is>
          <t>Property and equipment useful lives</t>
        </is>
      </c>
    </row>
    <row r="7">
      <c r="A7" s="4" t="inlineStr">
        <is>
          <t>Estimated useful lives of property and equipment</t>
        </is>
      </c>
      <c r="B7" s="4" t="inlineStr">
        <is>
          <t>5 years</t>
        </is>
      </c>
      <c r="C7" s="4" t="inlineStr">
        <is>
          <t>5 years</t>
        </is>
      </c>
    </row>
    <row r="8">
      <c r="A8" s="4" t="inlineStr">
        <is>
          <t>Vehicles</t>
        </is>
      </c>
    </row>
    <row r="9">
      <c r="A9" s="3" t="inlineStr">
        <is>
          <t>Property and equipment useful lives</t>
        </is>
      </c>
    </row>
    <row r="10">
      <c r="A10" s="4" t="inlineStr">
        <is>
          <t>Estimated useful lives of property and equipment</t>
        </is>
      </c>
      <c r="B10" s="4" t="inlineStr">
        <is>
          <t>5 years</t>
        </is>
      </c>
      <c r="C10"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Intangible assets (Details)</t>
        </is>
      </c>
      <c r="B1" s="2" t="inlineStr">
        <is>
          <t>12 Months Ended</t>
        </is>
      </c>
    </row>
    <row r="2">
      <c r="B2" s="2" t="inlineStr">
        <is>
          <t>Mar. 31, 2021</t>
        </is>
      </c>
      <c r="C2" s="2" t="inlineStr">
        <is>
          <t>Mar. 31, 2019</t>
        </is>
      </c>
    </row>
    <row r="3">
      <c r="A3" s="4" t="inlineStr">
        <is>
          <t>Software</t>
        </is>
      </c>
    </row>
    <row r="4">
      <c r="A4" s="3" t="inlineStr">
        <is>
          <t>Finite-Lived Intangible Assets [Line Items]</t>
        </is>
      </c>
    </row>
    <row r="5">
      <c r="A5" s="4" t="inlineStr">
        <is>
          <t>Estimated useful lives of intangible assets</t>
        </is>
      </c>
      <c r="B5" s="4" t="inlineStr">
        <is>
          <t>5 years</t>
        </is>
      </c>
      <c r="C5" s="4" t="inlineStr">
        <is>
          <t>5 years</t>
        </is>
      </c>
    </row>
    <row r="6">
      <c r="A6" s="4" t="inlineStr">
        <is>
          <t>Courseware</t>
        </is>
      </c>
    </row>
    <row r="7">
      <c r="A7" s="3" t="inlineStr">
        <is>
          <t>Finite-Lived Intangible Assets [Line Items]</t>
        </is>
      </c>
    </row>
    <row r="8">
      <c r="A8" s="4" t="inlineStr">
        <is>
          <t>Estimated useful lives of intangible assets</t>
        </is>
      </c>
      <c r="B8" s="4" t="inlineStr">
        <is>
          <t>5 years</t>
        </is>
      </c>
      <c r="C8" s="4" t="inlineStr">
        <is>
          <t>5 years</t>
        </is>
      </c>
    </row>
    <row r="9">
      <c r="A9" s="4" t="inlineStr">
        <is>
          <t>Copyrights</t>
        </is>
      </c>
    </row>
    <row r="10">
      <c r="A10" s="3" t="inlineStr">
        <is>
          <t>Finite-Lived Intangible Assets [Line Items]</t>
        </is>
      </c>
    </row>
    <row r="11">
      <c r="A11" s="4" t="inlineStr">
        <is>
          <t>Estimated useful lives of intangible assets</t>
        </is>
      </c>
      <c r="B11" s="4" t="inlineStr">
        <is>
          <t>5 years</t>
        </is>
      </c>
      <c r="C11"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Mar. 31, 2021</t>
        </is>
      </c>
      <c r="C2" s="2" t="inlineStr">
        <is>
          <t>Mar. 31, 2020</t>
        </is>
      </c>
    </row>
    <row r="3">
      <c r="A3" s="3" t="inlineStr">
        <is>
          <t>Summary of Significant Accounting Policies</t>
        </is>
      </c>
    </row>
    <row r="4">
      <c r="A4" s="4" t="inlineStr">
        <is>
          <t>Impairment of long-lived assets</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5"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Revenue recognition (Details)</t>
        </is>
      </c>
      <c r="B1" s="2" t="inlineStr">
        <is>
          <t>1 Months Ended</t>
        </is>
      </c>
      <c r="C1" s="2" t="inlineStr">
        <is>
          <t>3 Months Ended</t>
        </is>
      </c>
      <c r="D1" s="2" t="inlineStr">
        <is>
          <t>12 Months Ended</t>
        </is>
      </c>
    </row>
    <row r="2">
      <c r="B2" s="2" t="inlineStr">
        <is>
          <t>Feb. 29, 2020</t>
        </is>
      </c>
      <c r="C2" s="2" t="inlineStr">
        <is>
          <t>Jun. 30, 2020</t>
        </is>
      </c>
      <c r="D2" s="2" t="inlineStr">
        <is>
          <t>Mar. 31, 2021CNY (¥)</t>
        </is>
      </c>
      <c r="E2" s="2" t="inlineStr">
        <is>
          <t>Mar. 31, 2021USD ($)</t>
        </is>
      </c>
      <c r="F2" s="2" t="inlineStr">
        <is>
          <t>Mar. 31, 2020USD ($)</t>
        </is>
      </c>
      <c r="G2" s="2" t="inlineStr">
        <is>
          <t>Mar. 31, 2019CNY (¥)</t>
        </is>
      </c>
      <c r="H2" s="2" t="inlineStr">
        <is>
          <t>Mar. 31, 2019USD ($)</t>
        </is>
      </c>
      <c r="I2" s="2" t="inlineStr">
        <is>
          <t>Mar. 31, 2018USD ($)</t>
        </is>
      </c>
      <c r="J2" s="2" t="inlineStr">
        <is>
          <t>Mar. 31, 2017USD ($)</t>
        </is>
      </c>
    </row>
    <row r="3">
      <c r="A3" s="3" t="inlineStr">
        <is>
          <t>Disaggregation of Revenue [Line Items]</t>
        </is>
      </c>
    </row>
    <row r="4">
      <c r="A4" s="4" t="inlineStr">
        <is>
          <t>Annual fee per member | ¥</t>
        </is>
      </c>
      <c r="G4" s="10" t="n">
        <v>100</v>
      </c>
    </row>
    <row r="5">
      <c r="A5" s="4" t="inlineStr">
        <is>
          <t>Membership period</t>
        </is>
      </c>
      <c r="B5" s="4" t="inlineStr">
        <is>
          <t>1 month</t>
        </is>
      </c>
    </row>
    <row r="6">
      <c r="A6" s="4" t="inlineStr">
        <is>
          <t>Deferred revenue-current</t>
        </is>
      </c>
      <c r="E6" s="6" t="n">
        <v>11456667</v>
      </c>
      <c r="F6" s="6" t="n">
        <v>16736365</v>
      </c>
      <c r="H6" s="6" t="n">
        <v>15308898</v>
      </c>
      <c r="I6" s="6" t="n">
        <v>10558149</v>
      </c>
      <c r="J6" s="6" t="n">
        <v>5609362</v>
      </c>
    </row>
    <row r="7">
      <c r="A7" s="4" t="inlineStr">
        <is>
          <t>Deferred revenue-non-current</t>
        </is>
      </c>
      <c r="E7" s="5" t="n">
        <v>312896</v>
      </c>
      <c r="F7" s="5" t="n">
        <v>50877</v>
      </c>
      <c r="H7" s="5" t="n">
        <v>8672836</v>
      </c>
      <c r="I7" s="5" t="n">
        <v>0</v>
      </c>
      <c r="J7" s="5" t="n">
        <v>0</v>
      </c>
    </row>
    <row r="8">
      <c r="A8" s="4" t="inlineStr">
        <is>
          <t>Total</t>
        </is>
      </c>
      <c r="E8" s="5" t="n">
        <v>11769563</v>
      </c>
      <c r="F8" s="5" t="n">
        <v>16787242</v>
      </c>
      <c r="H8" s="5" t="n">
        <v>23981734</v>
      </c>
      <c r="I8" s="5" t="n">
        <v>10558149</v>
      </c>
      <c r="J8" s="6" t="n">
        <v>5609362</v>
      </c>
    </row>
    <row r="9">
      <c r="A9" s="4" t="inlineStr">
        <is>
          <t>Revenue recognized from deferred revenue balance</t>
        </is>
      </c>
      <c r="E9" s="5" t="n">
        <v>16736365</v>
      </c>
      <c r="F9" s="6" t="n">
        <v>15258021</v>
      </c>
      <c r="H9" s="5" t="n">
        <v>10558149</v>
      </c>
      <c r="I9" s="6" t="n">
        <v>5609362</v>
      </c>
    </row>
    <row r="10">
      <c r="A10" s="4" t="inlineStr">
        <is>
          <t>Aggregate amount of the transaction price allocated for the remaining performance obligations</t>
        </is>
      </c>
      <c r="E10" s="5" t="n">
        <v>11769563</v>
      </c>
      <c r="H10" s="5" t="n">
        <v>23981734</v>
      </c>
    </row>
    <row r="11">
      <c r="A11" s="4" t="inlineStr">
        <is>
          <t>Remaining performance obligations over the next 12 months</t>
        </is>
      </c>
    </row>
    <row r="12">
      <c r="A12" s="3" t="inlineStr">
        <is>
          <t>Disaggregation of Revenue [Line Items]</t>
        </is>
      </c>
    </row>
    <row r="13">
      <c r="A13" s="4" t="inlineStr">
        <is>
          <t>Aggregate amount of the transaction price allocated for the remaining performance obligations</t>
        </is>
      </c>
      <c r="E13" s="5" t="n">
        <v>11456667</v>
      </c>
      <c r="H13" s="5" t="n">
        <v>15308898</v>
      </c>
    </row>
    <row r="14">
      <c r="A14" s="4" t="inlineStr">
        <is>
          <t>Remaining performance obligations for next 12 months to 24 months</t>
        </is>
      </c>
    </row>
    <row r="15">
      <c r="A15" s="3" t="inlineStr">
        <is>
          <t>Disaggregation of Revenue [Line Items]</t>
        </is>
      </c>
    </row>
    <row r="16">
      <c r="A16" s="4" t="inlineStr">
        <is>
          <t>Aggregate amount of the transaction price allocated for the remaining performance obligations</t>
        </is>
      </c>
      <c r="E16" s="6" t="n">
        <v>312896</v>
      </c>
      <c r="H16" s="6" t="n">
        <v>8672836</v>
      </c>
    </row>
    <row r="17">
      <c r="A17" s="4" t="inlineStr">
        <is>
          <t>Online VIP membership revenue</t>
        </is>
      </c>
    </row>
    <row r="18">
      <c r="A18" s="3" t="inlineStr">
        <is>
          <t>Disaggregation of Revenue [Line Items]</t>
        </is>
      </c>
    </row>
    <row r="19">
      <c r="A19" s="4" t="inlineStr">
        <is>
          <t>Annual fee per member | ¥</t>
        </is>
      </c>
      <c r="D19" s="10" t="n">
        <v>100</v>
      </c>
      <c r="G19" s="5" t="n">
        <v>100</v>
      </c>
    </row>
    <row r="20">
      <c r="A20" s="4" t="inlineStr">
        <is>
          <t>Membership period</t>
        </is>
      </c>
      <c r="C20" s="4" t="inlineStr">
        <is>
          <t>2 years</t>
        </is>
      </c>
      <c r="D20" s="4" t="inlineStr">
        <is>
          <t>1 year</t>
        </is>
      </c>
      <c r="E20" s="4" t="inlineStr">
        <is>
          <t>1 year</t>
        </is>
      </c>
    </row>
    <row r="21">
      <c r="A21" s="4" t="inlineStr">
        <is>
          <t>Online SVIP membership revenue</t>
        </is>
      </c>
    </row>
    <row r="22">
      <c r="A22" s="3" t="inlineStr">
        <is>
          <t>Disaggregation of Revenue [Line Items]</t>
        </is>
      </c>
    </row>
    <row r="23">
      <c r="A23" s="4" t="inlineStr">
        <is>
          <t>Membership period</t>
        </is>
      </c>
      <c r="C23" s="4" t="inlineStr">
        <is>
          <t>6 months</t>
        </is>
      </c>
      <c r="D23" s="4" t="inlineStr">
        <is>
          <t>3 months</t>
        </is>
      </c>
      <c r="E23" s="4" t="inlineStr">
        <is>
          <t>3 months</t>
        </is>
      </c>
    </row>
    <row r="24">
      <c r="A24" s="4" t="inlineStr">
        <is>
          <t>Quarterly fee per member | ¥</t>
        </is>
      </c>
      <c r="D24" s="10" t="n">
        <v>300</v>
      </c>
      <c r="G24" s="10" t="n">
        <v>300</v>
      </c>
    </row>
    <row r="25">
      <c r="A25" s="4" t="inlineStr">
        <is>
          <t>Minimum</t>
        </is>
      </c>
    </row>
    <row r="26">
      <c r="A26" s="3" t="inlineStr">
        <is>
          <t>Disaggregation of Revenue [Line Items]</t>
        </is>
      </c>
    </row>
    <row r="27">
      <c r="A27" s="4" t="inlineStr">
        <is>
          <t>Membership period</t>
        </is>
      </c>
      <c r="G27" s="4" t="inlineStr">
        <is>
          <t>1 year</t>
        </is>
      </c>
      <c r="H27" s="4" t="inlineStr">
        <is>
          <t>1 year</t>
        </is>
      </c>
    </row>
    <row r="28">
      <c r="A28" s="4" t="inlineStr">
        <is>
          <t>Minimum | Online VIP membership revenue</t>
        </is>
      </c>
    </row>
    <row r="29">
      <c r="A29" s="3" t="inlineStr">
        <is>
          <t>Disaggregation of Revenue [Line Items]</t>
        </is>
      </c>
    </row>
    <row r="30">
      <c r="A30" s="4" t="inlineStr">
        <is>
          <t>Membership period</t>
        </is>
      </c>
      <c r="D30" s="4" t="inlineStr">
        <is>
          <t>1 year</t>
        </is>
      </c>
      <c r="E30" s="4" t="inlineStr">
        <is>
          <t>1 year</t>
        </is>
      </c>
      <c r="G30" s="4" t="inlineStr">
        <is>
          <t>1 year</t>
        </is>
      </c>
      <c r="H30" s="4" t="inlineStr">
        <is>
          <t>1 year</t>
        </is>
      </c>
    </row>
    <row r="31">
      <c r="A31" s="4" t="inlineStr">
        <is>
          <t>Maximum</t>
        </is>
      </c>
    </row>
    <row r="32">
      <c r="A32" s="3" t="inlineStr">
        <is>
          <t>Disaggregation of Revenue [Line Items]</t>
        </is>
      </c>
    </row>
    <row r="33">
      <c r="A33" s="4" t="inlineStr">
        <is>
          <t>Membership period</t>
        </is>
      </c>
      <c r="G33" s="4" t="inlineStr">
        <is>
          <t>2 years</t>
        </is>
      </c>
      <c r="H33" s="4" t="inlineStr">
        <is>
          <t>2 years</t>
        </is>
      </c>
    </row>
    <row r="34">
      <c r="A34" s="4" t="inlineStr">
        <is>
          <t>Maximum | Online VIP membership revenue</t>
        </is>
      </c>
    </row>
    <row r="35">
      <c r="A35" s="3" t="inlineStr">
        <is>
          <t>Disaggregation of Revenue [Line Items]</t>
        </is>
      </c>
    </row>
    <row r="36">
      <c r="A36" s="4" t="inlineStr">
        <is>
          <t>Membership period</t>
        </is>
      </c>
      <c r="D36" s="4" t="inlineStr">
        <is>
          <t>2 years</t>
        </is>
      </c>
      <c r="E36" s="4" t="inlineStr">
        <is>
          <t>2 years</t>
        </is>
      </c>
      <c r="G36" s="4" t="inlineStr">
        <is>
          <t>2 years</t>
        </is>
      </c>
      <c r="H36" s="4" t="inlineStr">
        <is>
          <t>2 years</t>
        </is>
      </c>
    </row>
  </sheetData>
  <mergeCells count="2">
    <mergeCell ref="A1:A2"/>
    <mergeCell ref="D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20" customWidth="1" min="5" max="5"/>
    <col width="46"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Accumulated profits</t>
        </is>
      </c>
      <c r="F1" s="2" t="inlineStr">
        <is>
          <t>Accumulated other comprehensive (loss)/income</t>
        </is>
      </c>
      <c r="G1" s="2" t="inlineStr">
        <is>
          <t>Total</t>
        </is>
      </c>
    </row>
    <row r="2">
      <c r="A2" s="4" t="inlineStr">
        <is>
          <t>Balance at the beginning at Mar. 31, 2017</t>
        </is>
      </c>
      <c r="B2" s="6" t="n">
        <v>1800</v>
      </c>
      <c r="C2" s="6" t="n">
        <v>1619774</v>
      </c>
      <c r="D2" s="6" t="n">
        <v>252020</v>
      </c>
      <c r="E2" s="6" t="n">
        <v>2754491</v>
      </c>
      <c r="F2" s="6" t="n">
        <v>-281522</v>
      </c>
      <c r="G2" s="6" t="n">
        <v>4346563</v>
      </c>
    </row>
    <row r="3">
      <c r="A3" s="4" t="inlineStr">
        <is>
          <t>Balance at the beginning (in shares) at Mar. 31, 2017</t>
        </is>
      </c>
      <c r="B3" s="5" t="n">
        <v>9000000</v>
      </c>
    </row>
    <row r="4">
      <c r="A4" s="3" t="inlineStr">
        <is>
          <t>Increase (Decrease) in Stockholders' Equity [Roll Forward]</t>
        </is>
      </c>
    </row>
    <row r="5">
      <c r="A5" s="4" t="inlineStr">
        <is>
          <t>Net income</t>
        </is>
      </c>
      <c r="B5" s="6" t="n">
        <v>0</v>
      </c>
      <c r="C5" s="5" t="n">
        <v>0</v>
      </c>
      <c r="D5" s="5" t="n">
        <v>0</v>
      </c>
      <c r="E5" s="5" t="n">
        <v>6009968</v>
      </c>
      <c r="F5" s="5" t="n">
        <v>0</v>
      </c>
      <c r="G5" s="5" t="n">
        <v>6009968</v>
      </c>
    </row>
    <row r="6">
      <c r="A6" s="4" t="inlineStr">
        <is>
          <t>Appropriation to statutory reserve</t>
        </is>
      </c>
      <c r="B6" s="5" t="n">
        <v>0</v>
      </c>
      <c r="C6" s="5" t="n">
        <v>0</v>
      </c>
      <c r="D6" s="5" t="n">
        <v>493570</v>
      </c>
      <c r="E6" s="5" t="n">
        <v>-493570</v>
      </c>
      <c r="F6" s="5" t="n">
        <v>0</v>
      </c>
      <c r="G6" s="5" t="n">
        <v>0</v>
      </c>
    </row>
    <row r="7">
      <c r="A7" s="4" t="inlineStr">
        <is>
          <t>Foreign currency translation adjustment</t>
        </is>
      </c>
      <c r="B7" s="5" t="n">
        <v>0</v>
      </c>
      <c r="C7" s="5" t="n">
        <v>0</v>
      </c>
      <c r="D7" s="5" t="n">
        <v>0</v>
      </c>
      <c r="E7" s="5" t="n">
        <v>0</v>
      </c>
      <c r="F7" s="5" t="n">
        <v>722635</v>
      </c>
      <c r="G7" s="5" t="n">
        <v>722635</v>
      </c>
    </row>
    <row r="8">
      <c r="A8" s="4" t="inlineStr">
        <is>
          <t>Balance at the end at Mar. 31, 2018</t>
        </is>
      </c>
      <c r="B8" s="6" t="n">
        <v>1800</v>
      </c>
      <c r="C8" s="5" t="n">
        <v>1619774</v>
      </c>
      <c r="D8" s="5" t="n">
        <v>745590</v>
      </c>
      <c r="E8" s="5" t="n">
        <v>8270889</v>
      </c>
      <c r="F8" s="5" t="n">
        <v>441113</v>
      </c>
      <c r="G8" s="5" t="n">
        <v>11079166</v>
      </c>
    </row>
    <row r="9">
      <c r="A9" s="4" t="inlineStr">
        <is>
          <t>Balance at the end (in shares) at Mar. 31, 2018</t>
        </is>
      </c>
      <c r="B9" s="5" t="n">
        <v>9000000</v>
      </c>
    </row>
    <row r="10">
      <c r="A10" s="3" t="inlineStr">
        <is>
          <t>Increase (Decrease) in Stockholders' Equity [Roll Forward]</t>
        </is>
      </c>
    </row>
    <row r="11">
      <c r="A11" s="4" t="inlineStr">
        <is>
          <t>Net income</t>
        </is>
      </c>
      <c r="B11" s="6" t="n">
        <v>0</v>
      </c>
      <c r="C11" s="5" t="n">
        <v>0</v>
      </c>
      <c r="D11" s="5" t="n">
        <v>0</v>
      </c>
      <c r="E11" s="5" t="n">
        <v>8675058</v>
      </c>
      <c r="F11" s="5" t="n">
        <v>0</v>
      </c>
      <c r="G11" s="5" t="n">
        <v>8675058</v>
      </c>
    </row>
    <row r="12">
      <c r="A12" s="4" t="inlineStr">
        <is>
          <t>Foreign currency translation adjustment</t>
        </is>
      </c>
      <c r="B12" s="5" t="n">
        <v>0</v>
      </c>
      <c r="C12" s="5" t="n">
        <v>0</v>
      </c>
      <c r="D12" s="5" t="n">
        <v>0</v>
      </c>
      <c r="E12" s="5" t="n">
        <v>0</v>
      </c>
      <c r="F12" s="5" t="n">
        <v>-735192</v>
      </c>
      <c r="G12" s="5" t="n">
        <v>-735192</v>
      </c>
    </row>
    <row r="13">
      <c r="A13" s="4" t="inlineStr">
        <is>
          <t>Balance at the end at Mar. 31, 2019</t>
        </is>
      </c>
      <c r="B13" s="6" t="n">
        <v>1800</v>
      </c>
      <c r="C13" s="5" t="n">
        <v>1619774</v>
      </c>
      <c r="D13" s="5" t="n">
        <v>745590</v>
      </c>
      <c r="E13" s="5" t="n">
        <v>16945947</v>
      </c>
      <c r="F13" s="5" t="n">
        <v>-294079</v>
      </c>
      <c r="G13" s="5" t="n">
        <v>19019032</v>
      </c>
    </row>
    <row r="14">
      <c r="A14" s="4" t="inlineStr">
        <is>
          <t>Balance at the end (in shares) at Mar. 31, 2019</t>
        </is>
      </c>
      <c r="B14" s="5" t="n">
        <v>9000000</v>
      </c>
    </row>
    <row r="15">
      <c r="A15" s="3" t="inlineStr">
        <is>
          <t>Increase (Decrease) in Stockholders' Equity [Roll Forward]</t>
        </is>
      </c>
    </row>
    <row r="16">
      <c r="A16" s="4" t="inlineStr">
        <is>
          <t>Net income</t>
        </is>
      </c>
      <c r="B16" s="6" t="n">
        <v>0</v>
      </c>
      <c r="C16" s="5" t="n">
        <v>0</v>
      </c>
      <c r="D16" s="5" t="n">
        <v>0</v>
      </c>
      <c r="E16" s="5" t="n">
        <v>9975225</v>
      </c>
      <c r="F16" s="5" t="n">
        <v>0</v>
      </c>
      <c r="G16" s="5" t="n">
        <v>9975225</v>
      </c>
    </row>
    <row r="17">
      <c r="A17" s="4" t="inlineStr">
        <is>
          <t>Foreign currency translation adjustment</t>
        </is>
      </c>
      <c r="B17" s="5" t="n">
        <v>0</v>
      </c>
      <c r="C17" s="5" t="n">
        <v>0</v>
      </c>
      <c r="D17" s="5" t="n">
        <v>0</v>
      </c>
      <c r="E17" s="5" t="n">
        <v>0</v>
      </c>
      <c r="F17" s="5" t="n">
        <v>-1112209</v>
      </c>
      <c r="G17" s="5" t="n">
        <v>-1112209</v>
      </c>
    </row>
    <row r="18">
      <c r="A18" s="4" t="inlineStr">
        <is>
          <t>Balance at the end at Mar. 31, 2020</t>
        </is>
      </c>
      <c r="B18" s="6" t="n">
        <v>1800</v>
      </c>
      <c r="C18" s="5" t="n">
        <v>1619774</v>
      </c>
      <c r="D18" s="5" t="n">
        <v>745590</v>
      </c>
      <c r="E18" s="5" t="n">
        <v>26921172</v>
      </c>
      <c r="F18" s="5" t="n">
        <v>-1406288</v>
      </c>
      <c r="G18" s="5" t="n">
        <v>27882048</v>
      </c>
    </row>
    <row r="19">
      <c r="A19" s="4" t="inlineStr">
        <is>
          <t>Balance at the end (in shares) at Mar. 31, 2020</t>
        </is>
      </c>
      <c r="B19" s="5" t="n">
        <v>9000000</v>
      </c>
    </row>
    <row r="20">
      <c r="A20" s="3" t="inlineStr">
        <is>
          <t>Increase (Decrease) in Stockholders' Equity [Roll Forward]</t>
        </is>
      </c>
    </row>
    <row r="21">
      <c r="A21" s="4" t="inlineStr">
        <is>
          <t>Net income</t>
        </is>
      </c>
      <c r="B21" s="6" t="n">
        <v>0</v>
      </c>
      <c r="C21" s="5" t="n">
        <v>0</v>
      </c>
      <c r="D21" s="5" t="n">
        <v>0</v>
      </c>
      <c r="E21" s="5" t="n">
        <v>3498005</v>
      </c>
      <c r="F21" s="5" t="n">
        <v>0</v>
      </c>
      <c r="G21" s="5" t="n">
        <v>3498005</v>
      </c>
    </row>
    <row r="22">
      <c r="A22" s="4" t="inlineStr">
        <is>
          <t>Foreign currency translation adjustment</t>
        </is>
      </c>
      <c r="B22" s="5" t="n">
        <v>0</v>
      </c>
      <c r="C22" s="5" t="n">
        <v>0</v>
      </c>
      <c r="D22" s="5" t="n">
        <v>0</v>
      </c>
      <c r="E22" s="5" t="n">
        <v>0</v>
      </c>
      <c r="F22" s="5" t="n">
        <v>2388306</v>
      </c>
      <c r="G22" s="5" t="n">
        <v>2388306</v>
      </c>
    </row>
    <row r="23">
      <c r="A23" s="4" t="inlineStr">
        <is>
          <t>Issuance of common stocks through IPO</t>
        </is>
      </c>
      <c r="B23" s="5" t="n">
        <v>600</v>
      </c>
      <c r="C23" s="5" t="n">
        <v>11796213</v>
      </c>
      <c r="D23" s="5" t="n">
        <v>0</v>
      </c>
      <c r="E23" s="5" t="n">
        <v>0</v>
      </c>
      <c r="F23" s="5" t="n">
        <v>0</v>
      </c>
      <c r="G23" s="5" t="n">
        <v>11796813</v>
      </c>
    </row>
    <row r="24">
      <c r="A24" s="4" t="inlineStr">
        <is>
          <t>Balance at the end at Mar. 31, 2021</t>
        </is>
      </c>
      <c r="B24" s="6" t="n">
        <v>2400</v>
      </c>
      <c r="C24" s="6" t="n">
        <v>13415987</v>
      </c>
      <c r="D24" s="6" t="n">
        <v>745590</v>
      </c>
      <c r="E24" s="6" t="n">
        <v>30419177</v>
      </c>
      <c r="F24" s="6" t="n">
        <v>982018</v>
      </c>
      <c r="G24" s="6" t="n">
        <v>45565172</v>
      </c>
    </row>
    <row r="25">
      <c r="A25" s="3" t="inlineStr">
        <is>
          <t>Increase (Decrease) in Stockholders' Equity [Roll Forward]</t>
        </is>
      </c>
    </row>
    <row r="26">
      <c r="A26" s="4" t="inlineStr">
        <is>
          <t>Issuance of common stocks through IPO (in share)</t>
        </is>
      </c>
      <c r="B26" s="5" t="n">
        <v>3000000</v>
      </c>
    </row>
    <row r="27">
      <c r="A27" s="4" t="inlineStr">
        <is>
          <t>Balance at the end (in shares) at Mar. 31, 2021</t>
        </is>
      </c>
      <c r="B27" s="5" t="n">
        <v>1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llowance for doubtful accounts (Details)</t>
        </is>
      </c>
      <c r="B1" s="2" t="inlineStr">
        <is>
          <t>12 Months Ended</t>
        </is>
      </c>
    </row>
    <row r="2">
      <c r="B2" s="2" t="inlineStr">
        <is>
          <t>Mar. 31, 2021USD ($)segment</t>
        </is>
      </c>
      <c r="C2" s="2" t="inlineStr">
        <is>
          <t>Mar. 31, 2020USD ($)</t>
        </is>
      </c>
      <c r="D2" s="2" t="inlineStr">
        <is>
          <t>Mar. 31, 2019USD ($)segment</t>
        </is>
      </c>
      <c r="E2" s="2" t="inlineStr">
        <is>
          <t>Mar. 31, 2018USD ($)</t>
        </is>
      </c>
      <c r="F2" s="2" t="inlineStr">
        <is>
          <t>Mar. 31, 2021CNY (¥)</t>
        </is>
      </c>
      <c r="G2" s="2" t="inlineStr">
        <is>
          <t>Mar. 31, 2021USD ($)</t>
        </is>
      </c>
      <c r="H2" s="2" t="inlineStr">
        <is>
          <t>Mar. 31, 2020CNY (¥)</t>
        </is>
      </c>
      <c r="I2" s="2" t="inlineStr">
        <is>
          <t>Mar. 31, 2020USD ($)</t>
        </is>
      </c>
    </row>
    <row r="3">
      <c r="A3" s="3" t="inlineStr">
        <is>
          <t>Allowance for doubtful accounts</t>
        </is>
      </c>
    </row>
    <row r="4">
      <c r="A4" s="4" t="inlineStr">
        <is>
          <t>Allowance for doubtful accounts</t>
        </is>
      </c>
      <c r="B4" s="6" t="n">
        <v>0</v>
      </c>
      <c r="C4" s="6" t="n">
        <v>0</v>
      </c>
      <c r="D4" s="6" t="n">
        <v>0</v>
      </c>
      <c r="E4" s="6" t="n">
        <v>0</v>
      </c>
    </row>
    <row r="5">
      <c r="A5" s="3" t="inlineStr">
        <is>
          <t>Employee benefit expenses</t>
        </is>
      </c>
    </row>
    <row r="6">
      <c r="A6" s="4" t="inlineStr">
        <is>
          <t>Employee benefit expenses</t>
        </is>
      </c>
      <c r="B6" s="5" t="n">
        <v>51664</v>
      </c>
      <c r="C6" s="5" t="n">
        <v>41207</v>
      </c>
      <c r="D6" s="5" t="n">
        <v>79056</v>
      </c>
      <c r="E6" s="5" t="n">
        <v>65076</v>
      </c>
    </row>
    <row r="7">
      <c r="A7" s="3" t="inlineStr">
        <is>
          <t>Selling and marketing expenses:</t>
        </is>
      </c>
    </row>
    <row r="8">
      <c r="A8" s="4" t="inlineStr">
        <is>
          <t>Advertising and promotion costs</t>
        </is>
      </c>
      <c r="B8" s="5" t="n">
        <v>939878</v>
      </c>
      <c r="C8" s="5" t="n">
        <v>893754</v>
      </c>
      <c r="D8" s="5" t="n">
        <v>1319969</v>
      </c>
      <c r="E8" s="5" t="n">
        <v>779162</v>
      </c>
    </row>
    <row r="9">
      <c r="A9" s="3" t="inlineStr">
        <is>
          <t>Research and development costs</t>
        </is>
      </c>
    </row>
    <row r="10">
      <c r="A10" s="4" t="inlineStr">
        <is>
          <t>Research and development costs capitalized</t>
        </is>
      </c>
      <c r="B10" s="6" t="n">
        <v>0</v>
      </c>
      <c r="C10" s="6" t="n">
        <v>0</v>
      </c>
      <c r="D10" s="6" t="n">
        <v>0</v>
      </c>
      <c r="E10" s="6" t="n">
        <v>0</v>
      </c>
    </row>
    <row r="11">
      <c r="A11" s="3" t="inlineStr">
        <is>
          <t>Value added tax ("VAT")</t>
        </is>
      </c>
    </row>
    <row r="12">
      <c r="A12" s="4" t="inlineStr">
        <is>
          <t>Value-added tax rate (in percent)</t>
        </is>
      </c>
      <c r="B12" s="4" t="inlineStr">
        <is>
          <t>6.00%</t>
        </is>
      </c>
    </row>
    <row r="13">
      <c r="A13" s="3" t="inlineStr">
        <is>
          <t>Foreign currency translation</t>
        </is>
      </c>
    </row>
    <row r="14">
      <c r="A14" s="4" t="inlineStr">
        <is>
          <t>Year-end spot rate</t>
        </is>
      </c>
      <c r="D14" s="11" t="n">
        <v>6.7335</v>
      </c>
      <c r="E14" s="11" t="n">
        <v>6.2881</v>
      </c>
      <c r="F14" s="11" t="n">
        <v>6.5712</v>
      </c>
      <c r="G14" s="11" t="n">
        <v>6.5712</v>
      </c>
      <c r="H14" s="11" t="n">
        <v>7.0851</v>
      </c>
      <c r="I14" s="11" t="n">
        <v>7.0851</v>
      </c>
    </row>
    <row r="15">
      <c r="A15" s="4" t="inlineStr">
        <is>
          <t>Average rate</t>
        </is>
      </c>
      <c r="D15" s="11" t="n">
        <v>6.7317</v>
      </c>
      <c r="E15" s="11" t="n">
        <v>6.6021</v>
      </c>
      <c r="F15" s="11" t="n">
        <v>6.772</v>
      </c>
      <c r="G15" s="11" t="n">
        <v>6.772</v>
      </c>
      <c r="H15" s="11" t="n">
        <v>6.9655</v>
      </c>
      <c r="I15" s="11" t="n">
        <v>6.9655</v>
      </c>
    </row>
    <row r="16">
      <c r="A16" s="3" t="inlineStr">
        <is>
          <t>Segment reporting</t>
        </is>
      </c>
    </row>
    <row r="17">
      <c r="A17" s="4" t="inlineStr">
        <is>
          <t>Reportable segment | segment</t>
        </is>
      </c>
      <c r="B17" s="5" t="n">
        <v>1</v>
      </c>
      <c r="D17" s="5" t="n">
        <v>1</v>
      </c>
    </row>
    <row r="18">
      <c r="A18" s="3" t="inlineStr">
        <is>
          <t>Concentration of risks</t>
        </is>
      </c>
    </row>
    <row r="19">
      <c r="A19" s="4" t="inlineStr">
        <is>
          <t>RMB denominated cash and cash equivalents</t>
        </is>
      </c>
      <c r="D19" s="6" t="n">
        <v>10362283</v>
      </c>
      <c r="E19" s="6" t="n">
        <v>4896067</v>
      </c>
      <c r="F19" s="10" t="n">
        <v>14716652</v>
      </c>
      <c r="G19" s="6" t="n">
        <v>17453360</v>
      </c>
      <c r="H19" s="10" t="n">
        <v>11931714</v>
      </c>
      <c r="I19" s="6" t="n">
        <v>11931714</v>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mmary of Significant Accounting Policies - Ordinary Shares (Details) - USD ($)</t>
        </is>
      </c>
      <c r="B1" s="2" t="inlineStr">
        <is>
          <t>Jul. 27, 2020</t>
        </is>
      </c>
      <c r="C1" s="2" t="inlineStr">
        <is>
          <t>Mar. 31, 2021</t>
        </is>
      </c>
      <c r="D1" s="2" t="inlineStr">
        <is>
          <t>May 29, 2020</t>
        </is>
      </c>
      <c r="E1" s="2" t="inlineStr">
        <is>
          <t>Apr. 22, 2020</t>
        </is>
      </c>
      <c r="F1" s="2" t="inlineStr">
        <is>
          <t>Mar. 31, 2020</t>
        </is>
      </c>
      <c r="G1" s="2" t="inlineStr">
        <is>
          <t>Mar. 31, 2019</t>
        </is>
      </c>
      <c r="H1" s="2" t="inlineStr">
        <is>
          <t>Mar. 31, 2018</t>
        </is>
      </c>
    </row>
    <row r="2">
      <c r="A2" s="3" t="inlineStr">
        <is>
          <t>Ordinary Shares</t>
        </is>
      </c>
    </row>
    <row r="3">
      <c r="A3" s="4" t="inlineStr">
        <is>
          <t>Authorized share capital</t>
        </is>
      </c>
      <c r="D3" s="6" t="n">
        <v>100000</v>
      </c>
      <c r="E3" s="6" t="n">
        <v>75000</v>
      </c>
    </row>
    <row r="4">
      <c r="A4" s="4" t="inlineStr">
        <is>
          <t>Number of shares authorized</t>
        </is>
      </c>
      <c r="C4" s="5" t="n">
        <v>500000000</v>
      </c>
      <c r="D4" s="5" t="n">
        <v>500000000</v>
      </c>
      <c r="E4" s="5" t="n">
        <v>500000000</v>
      </c>
      <c r="F4" s="5" t="n">
        <v>500000000</v>
      </c>
      <c r="G4" s="5" t="n">
        <v>500000000</v>
      </c>
      <c r="H4" s="5" t="n">
        <v>500000000</v>
      </c>
    </row>
    <row r="5">
      <c r="A5" s="4" t="inlineStr">
        <is>
          <t>Ordinary shares, par value</t>
        </is>
      </c>
      <c r="C5" s="7" t="n">
        <v>0.0002</v>
      </c>
      <c r="D5" s="7" t="n">
        <v>0.0002</v>
      </c>
      <c r="E5" s="8" t="n">
        <v>0.00015</v>
      </c>
      <c r="F5" s="7" t="n">
        <v>0.0002</v>
      </c>
      <c r="G5" s="7" t="n">
        <v>0.0002</v>
      </c>
      <c r="H5" s="7" t="n">
        <v>0.0002</v>
      </c>
    </row>
    <row r="6">
      <c r="A6" s="4" t="inlineStr">
        <is>
          <t>Ordinary shares outstanding</t>
        </is>
      </c>
      <c r="B6" s="5" t="n">
        <v>12000000</v>
      </c>
      <c r="C6" s="5" t="n">
        <v>12000000</v>
      </c>
      <c r="D6" s="5" t="n">
        <v>9000000</v>
      </c>
      <c r="E6" s="5" t="n">
        <v>12000000</v>
      </c>
      <c r="F6" s="5" t="n">
        <v>9000000</v>
      </c>
    </row>
    <row r="7">
      <c r="A7" s="4" t="inlineStr">
        <is>
          <t>IPO</t>
        </is>
      </c>
    </row>
    <row r="8">
      <c r="A8" s="3" t="inlineStr">
        <is>
          <t>Ordinary Shares</t>
        </is>
      </c>
    </row>
    <row r="9">
      <c r="A9" s="4" t="inlineStr">
        <is>
          <t>Number of shares issued</t>
        </is>
      </c>
      <c r="B9" s="5" t="n">
        <v>3000000</v>
      </c>
    </row>
    <row r="10">
      <c r="A10" s="4" t="inlineStr">
        <is>
          <t>Ordinary shares, par value</t>
        </is>
      </c>
      <c r="B10" s="7" t="n">
        <v>0.0002</v>
      </c>
    </row>
    <row r="11">
      <c r="A11" s="4" t="inlineStr">
        <is>
          <t>Offering price per share</t>
        </is>
      </c>
      <c r="B11"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s)</t>
        </is>
      </c>
      <c r="B1" s="2" t="inlineStr">
        <is>
          <t>Mar. 31, 2021CNY (¥)</t>
        </is>
      </c>
      <c r="C1" s="2" t="inlineStr">
        <is>
          <t>Mar. 31, 2021USD ($)</t>
        </is>
      </c>
      <c r="D1" s="2" t="inlineStr">
        <is>
          <t>Mar. 31, 2020CNY (¥)</t>
        </is>
      </c>
      <c r="E1" s="2" t="inlineStr">
        <is>
          <t>Mar. 31, 2020USD ($)</t>
        </is>
      </c>
      <c r="F1" s="2" t="inlineStr">
        <is>
          <t>Mar. 31, 2019USD ($)</t>
        </is>
      </c>
      <c r="G1" s="2" t="inlineStr">
        <is>
          <t>Mar. 31, 2018USD ($)</t>
        </is>
      </c>
    </row>
    <row r="2">
      <c r="A2" s="3" t="inlineStr">
        <is>
          <t>Cash and cash equivalents</t>
        </is>
      </c>
    </row>
    <row r="3">
      <c r="A3" s="4" t="inlineStr">
        <is>
          <t>Cash on hand</t>
        </is>
      </c>
      <c r="C3" s="6" t="n">
        <v>42</v>
      </c>
      <c r="E3" s="6" t="n">
        <v>187</v>
      </c>
      <c r="F3" s="6" t="n">
        <v>110</v>
      </c>
      <c r="G3" s="6" t="n">
        <v>2662</v>
      </c>
    </row>
    <row r="4">
      <c r="A4" s="4" t="inlineStr">
        <is>
          <t>Bank balances</t>
        </is>
      </c>
      <c r="C4" s="5" t="n">
        <v>17453318</v>
      </c>
      <c r="E4" s="5" t="n">
        <v>11931527</v>
      </c>
      <c r="F4" s="5" t="n">
        <v>10362173</v>
      </c>
      <c r="G4" s="5" t="n">
        <v>4893405</v>
      </c>
    </row>
    <row r="5">
      <c r="A5" s="4" t="inlineStr">
        <is>
          <t>Total</t>
        </is>
      </c>
      <c r="B5" s="10" t="n">
        <v>14716652</v>
      </c>
      <c r="C5" s="6" t="n">
        <v>17453360</v>
      </c>
      <c r="D5" s="10" t="n">
        <v>11931714</v>
      </c>
      <c r="E5" s="6" t="n">
        <v>11931714</v>
      </c>
      <c r="F5" s="6" t="n">
        <v>10362283</v>
      </c>
      <c r="G5" s="6" t="n">
        <v>4896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Accounts receivable, net (Details) - USD ($)</t>
        </is>
      </c>
      <c r="B1" s="2" t="inlineStr">
        <is>
          <t>Mar. 31, 2021</t>
        </is>
      </c>
      <c r="C1" s="2" t="inlineStr">
        <is>
          <t>Mar. 31, 2020</t>
        </is>
      </c>
      <c r="D1" s="2" t="inlineStr">
        <is>
          <t>Mar. 31, 2019</t>
        </is>
      </c>
      <c r="E1" s="2" t="inlineStr">
        <is>
          <t>Mar. 31, 2018</t>
        </is>
      </c>
    </row>
    <row r="2">
      <c r="A2" s="3" t="inlineStr">
        <is>
          <t>Accounts receivable, net</t>
        </is>
      </c>
    </row>
    <row r="3">
      <c r="A3" s="4" t="inlineStr">
        <is>
          <t>Accounts receivable, gross</t>
        </is>
      </c>
      <c r="B3" s="6" t="n">
        <v>83980</v>
      </c>
      <c r="C3" s="6" t="n">
        <v>78785</v>
      </c>
      <c r="D3" s="6" t="n">
        <v>451132</v>
      </c>
      <c r="E3" s="6" t="n">
        <v>171753</v>
      </c>
    </row>
    <row r="4">
      <c r="A4" s="4" t="inlineStr">
        <is>
          <t>Less: allowance for doubtful accounts</t>
        </is>
      </c>
      <c r="D4" s="5" t="n">
        <v>0</v>
      </c>
      <c r="E4" s="5" t="n">
        <v>0</v>
      </c>
    </row>
    <row r="5">
      <c r="A5" s="4" t="inlineStr">
        <is>
          <t>Accounts receivable, net</t>
        </is>
      </c>
      <c r="B5" s="6" t="n">
        <v>83980</v>
      </c>
      <c r="C5" s="6" t="n">
        <v>78785</v>
      </c>
      <c r="D5" s="6" t="n">
        <v>451132</v>
      </c>
      <c r="E5" s="6" t="n">
        <v>1717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Prepayments and other current assets (Details) - USD ($)</t>
        </is>
      </c>
      <c r="B1" s="2" t="inlineStr">
        <is>
          <t>Mar. 31, 2021</t>
        </is>
      </c>
      <c r="C1" s="2" t="inlineStr">
        <is>
          <t>Mar. 31, 2020</t>
        </is>
      </c>
      <c r="D1" s="2" t="inlineStr">
        <is>
          <t>Mar. 31, 2019</t>
        </is>
      </c>
      <c r="E1" s="2" t="inlineStr">
        <is>
          <t>Mar. 31, 2018</t>
        </is>
      </c>
    </row>
    <row r="2">
      <c r="A2" s="3" t="inlineStr">
        <is>
          <t>Prepayments and other current assets</t>
        </is>
      </c>
    </row>
    <row r="3">
      <c r="A3" s="4" t="inlineStr">
        <is>
          <t>Prepaid service fees</t>
        </is>
      </c>
      <c r="B3" s="6" t="n">
        <v>1708093</v>
      </c>
      <c r="C3" s="6" t="n">
        <v>1385756</v>
      </c>
      <c r="D3" s="6" t="n">
        <v>900968</v>
      </c>
      <c r="E3" s="6" t="n">
        <v>0</v>
      </c>
    </row>
    <row r="4">
      <c r="A4" s="4" t="inlineStr">
        <is>
          <t>Prepaid legal service fee</t>
        </is>
      </c>
      <c r="B4" s="5" t="n">
        <v>8334</v>
      </c>
      <c r="C4" s="5" t="n">
        <v>575594</v>
      </c>
    </row>
    <row r="5">
      <c r="A5" s="4" t="inlineStr">
        <is>
          <t>Prepaid insurance fee</t>
        </is>
      </c>
      <c r="B5" s="5" t="n">
        <v>68110</v>
      </c>
    </row>
    <row r="6">
      <c r="A6" s="4" t="inlineStr">
        <is>
          <t>Other current assets</t>
        </is>
      </c>
      <c r="C6" s="5" t="n">
        <v>1752</v>
      </c>
      <c r="D6" s="5" t="n">
        <v>1843</v>
      </c>
      <c r="E6" s="5" t="n">
        <v>0</v>
      </c>
    </row>
    <row r="7">
      <c r="A7" s="4" t="inlineStr">
        <is>
          <t>Total</t>
        </is>
      </c>
      <c r="B7" s="6" t="n">
        <v>1784537</v>
      </c>
      <c r="C7" s="6" t="n">
        <v>1963102</v>
      </c>
      <c r="D7" s="6" t="n">
        <v>902811</v>
      </c>
      <c r="E7" s="6" t="n">
        <v>1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receivables (Details) - USD ($)</t>
        </is>
      </c>
      <c r="B1" s="2" t="inlineStr">
        <is>
          <t>12 Months Ended</t>
        </is>
      </c>
    </row>
    <row r="2">
      <c r="B2" s="2" t="inlineStr">
        <is>
          <t>Mar. 31, 2021</t>
        </is>
      </c>
      <c r="C2" s="2" t="inlineStr">
        <is>
          <t>Mar. 31, 2020</t>
        </is>
      </c>
    </row>
    <row r="3">
      <c r="A3" s="3" t="inlineStr">
        <is>
          <t>Other receivables</t>
        </is>
      </c>
    </row>
    <row r="4">
      <c r="A4" s="4" t="inlineStr">
        <is>
          <t>Redemption of fund</t>
        </is>
      </c>
      <c r="B4" s="6" t="n">
        <v>5563191</v>
      </c>
    </row>
    <row r="5">
      <c r="A5" s="4" t="inlineStr">
        <is>
          <t>Escrow deposit for IPO guarantee</t>
        </is>
      </c>
      <c r="B5" s="5" t="n">
        <v>150001</v>
      </c>
    </row>
    <row r="6">
      <c r="A6" s="4" t="inlineStr">
        <is>
          <t>Total</t>
        </is>
      </c>
      <c r="B6" s="5" t="n">
        <v>5713192</v>
      </c>
      <c r="C6" s="6" t="n">
        <v>0</v>
      </c>
    </row>
    <row r="7">
      <c r="A7" s="4" t="inlineStr">
        <is>
          <t>Investment in Financial assets held for trading</t>
        </is>
      </c>
      <c r="B7" s="5" t="n">
        <v>8000000</v>
      </c>
    </row>
    <row r="8">
      <c r="A8" s="4" t="inlineStr">
        <is>
          <t>Investment loss due to the redemption of financial assets held for trading</t>
        </is>
      </c>
      <c r="B8" s="5" t="n">
        <v>2436809</v>
      </c>
      <c r="C8" s="6" t="n">
        <v>0</v>
      </c>
    </row>
    <row r="9">
      <c r="A9" s="4" t="inlineStr">
        <is>
          <t>Transaction fee</t>
        </is>
      </c>
      <c r="B9" s="6" t="n">
        <v>1720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Property and equipment, net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Property, Plant and Equipment, Net, by Type [Abstract]</t>
        </is>
      </c>
    </row>
    <row r="4">
      <c r="A4" s="4" t="inlineStr">
        <is>
          <t>Property, Plant and Equipment, Gross</t>
        </is>
      </c>
      <c r="B4" s="6" t="n">
        <v>22359252</v>
      </c>
      <c r="C4" s="6" t="n">
        <v>16804617</v>
      </c>
      <c r="D4" s="6" t="n">
        <v>8593697</v>
      </c>
      <c r="E4" s="6" t="n">
        <v>2250546</v>
      </c>
    </row>
    <row r="5">
      <c r="A5" s="4" t="inlineStr">
        <is>
          <t>Less: accumulated depreciation</t>
        </is>
      </c>
      <c r="B5" s="5" t="n">
        <v>-8633295</v>
      </c>
      <c r="C5" s="5" t="n">
        <v>-4480492</v>
      </c>
      <c r="D5" s="5" t="n">
        <v>-1997016</v>
      </c>
      <c r="E5" s="5" t="n">
        <v>-1187973</v>
      </c>
    </row>
    <row r="6">
      <c r="A6" s="4" t="inlineStr">
        <is>
          <t>Server development in progress</t>
        </is>
      </c>
      <c r="D6" s="5" t="n">
        <v>7425559</v>
      </c>
    </row>
    <row r="7">
      <c r="A7" s="4" t="inlineStr">
        <is>
          <t>Property, Plant and Equipment, Net</t>
        </is>
      </c>
      <c r="B7" s="5" t="n">
        <v>13725957</v>
      </c>
      <c r="C7" s="5" t="n">
        <v>12324125</v>
      </c>
      <c r="D7" s="5" t="n">
        <v>14022240</v>
      </c>
      <c r="E7" s="5" t="n">
        <v>1062573</v>
      </c>
    </row>
    <row r="8">
      <c r="A8" s="4" t="inlineStr">
        <is>
          <t>Impaired or pledged property and equipment</t>
        </is>
      </c>
      <c r="B8" s="5" t="n">
        <v>0</v>
      </c>
      <c r="C8" s="5" t="n">
        <v>0</v>
      </c>
      <c r="D8" s="5" t="n">
        <v>0</v>
      </c>
      <c r="E8" s="5" t="n">
        <v>0</v>
      </c>
    </row>
    <row r="9">
      <c r="A9" s="4" t="inlineStr">
        <is>
          <t>Additions to property and equipment</t>
        </is>
      </c>
      <c r="B9" s="5" t="n">
        <v>5091647</v>
      </c>
      <c r="C9" s="5" t="n">
        <v>1672529</v>
      </c>
    </row>
    <row r="10">
      <c r="A10" s="4" t="inlineStr">
        <is>
          <t>Disposals of property and equipment</t>
        </is>
      </c>
      <c r="B10" s="5" t="n">
        <v>0</v>
      </c>
      <c r="C10" s="5" t="n">
        <v>65073</v>
      </c>
    </row>
    <row r="11">
      <c r="A11" s="4" t="inlineStr">
        <is>
          <t>Depreciation</t>
        </is>
      </c>
      <c r="B11" s="5" t="n">
        <v>3689815</v>
      </c>
      <c r="C11" s="5" t="n">
        <v>2685034</v>
      </c>
      <c r="D11" s="5" t="n">
        <v>922770</v>
      </c>
      <c r="E11" s="5" t="n">
        <v>415838</v>
      </c>
    </row>
    <row r="12">
      <c r="A12" s="4" t="inlineStr">
        <is>
          <t>Server hardware</t>
        </is>
      </c>
    </row>
    <row r="13">
      <c r="A13" s="3" t="inlineStr">
        <is>
          <t>Property, Plant and Equipment, Net, by Type [Abstract]</t>
        </is>
      </c>
    </row>
    <row r="14">
      <c r="A14" s="4" t="inlineStr">
        <is>
          <t>Property, Plant and Equipment, Gross</t>
        </is>
      </c>
      <c r="B14" s="5" t="n">
        <v>22242229</v>
      </c>
      <c r="C14" s="5" t="n">
        <v>16696081</v>
      </c>
      <c r="D14" s="5" t="n">
        <v>8479493</v>
      </c>
      <c r="E14" s="5" t="n">
        <v>2128252</v>
      </c>
    </row>
    <row r="15">
      <c r="A15" s="4" t="inlineStr">
        <is>
          <t>Vehicles</t>
        </is>
      </c>
    </row>
    <row r="16">
      <c r="A16" s="3" t="inlineStr">
        <is>
          <t>Property, Plant and Equipment, Net, by Type [Abstract]</t>
        </is>
      </c>
    </row>
    <row r="17">
      <c r="A17" s="4" t="inlineStr">
        <is>
          <t>Property, Plant and Equipment, Gross</t>
        </is>
      </c>
      <c r="B17" s="6" t="n">
        <v>117023</v>
      </c>
      <c r="C17" s="6" t="n">
        <v>108536</v>
      </c>
      <c r="D17" s="6" t="n">
        <v>114204</v>
      </c>
      <c r="E17" s="6" t="n">
        <v>122294</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net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Intangible assets</t>
        </is>
      </c>
    </row>
    <row r="4">
      <c r="A4" s="4" t="inlineStr">
        <is>
          <t>Intangible assets, gross</t>
        </is>
      </c>
      <c r="B4" s="6" t="n">
        <v>48552546</v>
      </c>
      <c r="C4" s="6" t="n">
        <v>35504559</v>
      </c>
      <c r="D4" s="6" t="n">
        <v>32041784</v>
      </c>
      <c r="E4" s="6" t="n">
        <v>32403007</v>
      </c>
    </row>
    <row r="5">
      <c r="A5" s="4" t="inlineStr">
        <is>
          <t>Less: accumulated amortization</t>
        </is>
      </c>
      <c r="B5" s="5" t="n">
        <v>-28136085</v>
      </c>
      <c r="C5" s="5" t="n">
        <v>-19738351</v>
      </c>
      <c r="D5" s="5" t="n">
        <v>-14242577</v>
      </c>
      <c r="E5" s="5" t="n">
        <v>-8481161</v>
      </c>
    </row>
    <row r="6">
      <c r="A6" s="4" t="inlineStr">
        <is>
          <t>Courseware development in progress</t>
        </is>
      </c>
      <c r="C6" s="5" t="n">
        <v>3528532</v>
      </c>
    </row>
    <row r="7">
      <c r="A7" s="4" t="inlineStr">
        <is>
          <t>Intangible assets, net</t>
        </is>
      </c>
      <c r="B7" s="5" t="n">
        <v>20416461</v>
      </c>
      <c r="C7" s="5" t="n">
        <v>19294740</v>
      </c>
      <c r="D7" s="5" t="n">
        <v>17799207</v>
      </c>
      <c r="E7" s="5" t="n">
        <v>23921846</v>
      </c>
    </row>
    <row r="8">
      <c r="A8" s="4" t="inlineStr">
        <is>
          <t>Impaired or pledged intangible assets</t>
        </is>
      </c>
      <c r="B8" s="5" t="n">
        <v>0</v>
      </c>
      <c r="C8" s="5" t="n">
        <v>0</v>
      </c>
      <c r="D8" s="5" t="n">
        <v>0</v>
      </c>
      <c r="E8" s="5" t="n">
        <v>0</v>
      </c>
    </row>
    <row r="9">
      <c r="A9" s="4" t="inlineStr">
        <is>
          <t>Additions to intangible assets</t>
        </is>
      </c>
      <c r="B9" s="5" t="n">
        <v>7773051</v>
      </c>
      <c r="C9" s="5" t="n">
        <v>8728734</v>
      </c>
      <c r="D9" s="5" t="n">
        <v>1782615</v>
      </c>
      <c r="E9" s="5" t="n">
        <v>15073518</v>
      </c>
    </row>
    <row r="10">
      <c r="A10" s="4" t="inlineStr">
        <is>
          <t>Disposals to intangible assets</t>
        </is>
      </c>
      <c r="B10" s="5" t="n">
        <v>0</v>
      </c>
      <c r="C10" s="5" t="n">
        <v>0</v>
      </c>
    </row>
    <row r="11">
      <c r="A11" s="4" t="inlineStr">
        <is>
          <t>Amortization expenses</t>
        </is>
      </c>
      <c r="B11" s="5" t="n">
        <v>6651329</v>
      </c>
      <c r="C11" s="5" t="n">
        <v>6309065</v>
      </c>
      <c r="D11" s="5" t="n">
        <v>6324124</v>
      </c>
      <c r="E11" s="5" t="n">
        <v>3968113</v>
      </c>
    </row>
    <row r="12">
      <c r="A12" s="3" t="inlineStr">
        <is>
          <t>Finite-Lived Intangible Assets, Net, Amortization Expense, Fiscal Year Maturity [Abstract]</t>
        </is>
      </c>
    </row>
    <row r="13">
      <c r="A13" s="4" t="inlineStr">
        <is>
          <t>2022</t>
        </is>
      </c>
      <c r="B13" s="5" t="n">
        <v>7462511</v>
      </c>
    </row>
    <row r="14">
      <c r="A14" s="4" t="inlineStr">
        <is>
          <t>2023</t>
        </is>
      </c>
      <c r="B14" s="5" t="n">
        <v>5723772</v>
      </c>
    </row>
    <row r="15">
      <c r="A15" s="4" t="inlineStr">
        <is>
          <t>2024</t>
        </is>
      </c>
      <c r="B15" s="5" t="n">
        <v>3227672</v>
      </c>
    </row>
    <row r="16">
      <c r="A16" s="4" t="inlineStr">
        <is>
          <t>2025</t>
        </is>
      </c>
      <c r="B16" s="5" t="n">
        <v>2418091</v>
      </c>
    </row>
    <row r="17">
      <c r="A17" s="4" t="inlineStr">
        <is>
          <t>Thereafter</t>
        </is>
      </c>
      <c r="B17" s="5" t="n">
        <v>1584415</v>
      </c>
    </row>
    <row r="18">
      <c r="A18" s="4" t="inlineStr">
        <is>
          <t>Total</t>
        </is>
      </c>
      <c r="B18" s="5" t="n">
        <v>20416461</v>
      </c>
      <c r="C18" s="5" t="n">
        <v>19294740</v>
      </c>
      <c r="D18" s="5" t="n">
        <v>17799207</v>
      </c>
      <c r="E18" s="5" t="n">
        <v>23921846</v>
      </c>
    </row>
    <row r="19">
      <c r="A19" s="4" t="inlineStr">
        <is>
          <t>Software</t>
        </is>
      </c>
    </row>
    <row r="20">
      <c r="A20" s="3" t="inlineStr">
        <is>
          <t>Intangible assets</t>
        </is>
      </c>
    </row>
    <row r="21">
      <c r="A21" s="4" t="inlineStr">
        <is>
          <t>Intangible assets, gross</t>
        </is>
      </c>
      <c r="B21" s="5" t="n">
        <v>5867028</v>
      </c>
      <c r="C21" s="5" t="n">
        <v>5441560</v>
      </c>
      <c r="D21" s="5" t="n">
        <v>1567387</v>
      </c>
      <c r="E21" s="5" t="n">
        <v>1678408</v>
      </c>
    </row>
    <row r="22">
      <c r="A22" s="4" t="inlineStr">
        <is>
          <t>Courseware</t>
        </is>
      </c>
    </row>
    <row r="23">
      <c r="A23" s="3" t="inlineStr">
        <is>
          <t>Intangible assets</t>
        </is>
      </c>
    </row>
    <row r="24">
      <c r="A24" s="4" t="inlineStr">
        <is>
          <t>Intangible assets, gross</t>
        </is>
      </c>
      <c r="B24" s="5" t="n">
        <v>31835306</v>
      </c>
      <c r="C24" s="5" t="n">
        <v>25998130</v>
      </c>
      <c r="D24" s="5" t="n">
        <v>27355662</v>
      </c>
      <c r="E24" s="5" t="n">
        <v>29293324</v>
      </c>
    </row>
    <row r="25">
      <c r="A25" s="4" t="inlineStr">
        <is>
          <t>Copyrights</t>
        </is>
      </c>
    </row>
    <row r="26">
      <c r="A26" s="3" t="inlineStr">
        <is>
          <t>Intangible assets</t>
        </is>
      </c>
    </row>
    <row r="27">
      <c r="A27" s="4" t="inlineStr">
        <is>
          <t>Intangible assets, gross</t>
        </is>
      </c>
      <c r="B27" s="6" t="n">
        <v>10850212</v>
      </c>
      <c r="C27" s="6" t="n">
        <v>4064869</v>
      </c>
      <c r="D27" s="6" t="n">
        <v>3118735</v>
      </c>
      <c r="E27" s="6" t="n">
        <v>143127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Accounts payable (Details) - USD ($)</t>
        </is>
      </c>
      <c r="B1" s="2" t="inlineStr">
        <is>
          <t>Mar. 31, 2021</t>
        </is>
      </c>
      <c r="C1" s="2" t="inlineStr">
        <is>
          <t>Mar. 31, 2020</t>
        </is>
      </c>
      <c r="D1" s="2" t="inlineStr">
        <is>
          <t>Mar. 31, 2019</t>
        </is>
      </c>
      <c r="E1" s="2" t="inlineStr">
        <is>
          <t>Mar. 31, 2018</t>
        </is>
      </c>
    </row>
    <row r="2">
      <c r="A2" s="3" t="inlineStr">
        <is>
          <t>Accounts payable</t>
        </is>
      </c>
    </row>
    <row r="3">
      <c r="A3" s="4" t="inlineStr">
        <is>
          <t>Payable to a supplier of virtual simulation software</t>
        </is>
      </c>
      <c r="B3" s="6" t="n">
        <v>108381</v>
      </c>
      <c r="C3" s="6" t="n">
        <v>115425</v>
      </c>
    </row>
    <row r="4">
      <c r="A4" s="4" t="inlineStr">
        <is>
          <t>Payable to a copyright supplier</t>
        </is>
      </c>
      <c r="C4" s="5" t="n">
        <v>110090</v>
      </c>
    </row>
    <row r="5">
      <c r="A5" s="4" t="inlineStr">
        <is>
          <t>Payable to accessories suppliers</t>
        </is>
      </c>
      <c r="B5" s="5" t="n">
        <v>5326</v>
      </c>
      <c r="C5" s="5" t="n">
        <v>23571</v>
      </c>
      <c r="D5" s="6" t="n">
        <v>10025</v>
      </c>
      <c r="E5" s="6" t="n">
        <v>0</v>
      </c>
    </row>
    <row r="6">
      <c r="A6" s="4" t="inlineStr">
        <is>
          <t>Accounts Payable, Current, Total</t>
        </is>
      </c>
      <c r="B6" s="6" t="n">
        <v>113707</v>
      </c>
      <c r="C6" s="6" t="n">
        <v>249086</v>
      </c>
      <c r="D6" s="6" t="n">
        <v>10025</v>
      </c>
      <c r="E6" s="6" t="n">
        <v>6044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Accrued expenses (Details) - USD ($)</t>
        </is>
      </c>
      <c r="B1" s="2" t="inlineStr">
        <is>
          <t>Mar. 31, 2021</t>
        </is>
      </c>
      <c r="C1" s="2" t="inlineStr">
        <is>
          <t>Mar. 31, 2020</t>
        </is>
      </c>
      <c r="D1" s="2" t="inlineStr">
        <is>
          <t>Mar. 31, 2019</t>
        </is>
      </c>
      <c r="E1" s="2" t="inlineStr">
        <is>
          <t>Mar. 31, 2018</t>
        </is>
      </c>
    </row>
    <row r="2">
      <c r="A2" s="3" t="inlineStr">
        <is>
          <t>Accrued expenses</t>
        </is>
      </c>
    </row>
    <row r="3">
      <c r="A3" s="4" t="inlineStr">
        <is>
          <t>Accrued payroll</t>
        </is>
      </c>
      <c r="B3" s="6" t="n">
        <v>544183</v>
      </c>
    </row>
    <row r="4">
      <c r="A4" s="4" t="inlineStr">
        <is>
          <t>Accrued rental fee</t>
        </is>
      </c>
      <c r="B4" s="5" t="n">
        <v>227076</v>
      </c>
      <c r="C4" s="6" t="n">
        <v>136278</v>
      </c>
    </row>
    <row r="5">
      <c r="A5" s="4" t="inlineStr">
        <is>
          <t>Financing consultant fee payable</t>
        </is>
      </c>
      <c r="B5" s="5" t="n">
        <v>200000</v>
      </c>
    </row>
    <row r="6">
      <c r="A6" s="4" t="inlineStr">
        <is>
          <t>Accrued promotion fee</t>
        </is>
      </c>
      <c r="B6" s="5" t="n">
        <v>75539</v>
      </c>
      <c r="C6" s="5" t="n">
        <v>80720</v>
      </c>
      <c r="D6" s="6" t="n">
        <v>143710</v>
      </c>
      <c r="E6" s="6" t="n">
        <v>77872</v>
      </c>
    </row>
    <row r="7">
      <c r="A7" s="4" t="inlineStr">
        <is>
          <t>Accrued compensation benefit</t>
        </is>
      </c>
      <c r="B7" s="5" t="n">
        <v>5077</v>
      </c>
      <c r="C7" s="5" t="n">
        <v>3095</v>
      </c>
    </row>
    <row r="8">
      <c r="A8" s="4" t="inlineStr">
        <is>
          <t>Other</t>
        </is>
      </c>
      <c r="B8" s="5" t="n">
        <v>54</v>
      </c>
      <c r="C8" s="5" t="n">
        <v>7432</v>
      </c>
    </row>
    <row r="9">
      <c r="A9" s="4" t="inlineStr">
        <is>
          <t>Accrued Liabilities, Current, Total</t>
        </is>
      </c>
      <c r="B9" s="6" t="n">
        <v>1051929</v>
      </c>
      <c r="C9" s="6" t="n">
        <v>227525</v>
      </c>
      <c r="D9" s="6" t="n">
        <v>151545</v>
      </c>
      <c r="E9" s="6" t="n">
        <v>85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t>
        </is>
      </c>
      <c r="B4" s="6" t="n">
        <v>3498005</v>
      </c>
      <c r="C4" s="6" t="n">
        <v>9975225</v>
      </c>
    </row>
    <row r="5">
      <c r="A5" s="3" t="inlineStr">
        <is>
          <t>Adjustments to reconcile net profit to net cash provided by operating activities:</t>
        </is>
      </c>
    </row>
    <row r="6">
      <c r="A6" s="4" t="inlineStr">
        <is>
          <t>Depreciation of property and equipment</t>
        </is>
      </c>
      <c r="B6" s="5" t="n">
        <v>3689815</v>
      </c>
      <c r="C6" s="5" t="n">
        <v>2685034</v>
      </c>
    </row>
    <row r="7">
      <c r="A7" s="4" t="inlineStr">
        <is>
          <t>Amortization of intangible assets</t>
        </is>
      </c>
      <c r="B7" s="5" t="n">
        <v>6651329</v>
      </c>
      <c r="C7" s="5" t="n">
        <v>6309065</v>
      </c>
    </row>
    <row r="8">
      <c r="A8" s="4" t="inlineStr">
        <is>
          <t>Loss on disposals of property and equipment</t>
        </is>
      </c>
      <c r="B8" s="5" t="n">
        <v>0</v>
      </c>
      <c r="C8" s="5" t="n">
        <v>6960</v>
      </c>
    </row>
    <row r="9">
      <c r="A9" s="4" t="inlineStr">
        <is>
          <t>Investment loss due to the redemption of financial assets held for trading</t>
        </is>
      </c>
      <c r="B9" s="5" t="n">
        <v>2436809</v>
      </c>
      <c r="C9" s="5" t="n">
        <v>0</v>
      </c>
    </row>
    <row r="10">
      <c r="A10" s="3" t="inlineStr">
        <is>
          <t>Changes in operating assets and liabilities:</t>
        </is>
      </c>
    </row>
    <row r="11">
      <c r="A11" s="4" t="inlineStr">
        <is>
          <t>Accounts receivables, net</t>
        </is>
      </c>
      <c r="B11" s="5" t="n">
        <v>-5195</v>
      </c>
      <c r="C11" s="5" t="n">
        <v>372347</v>
      </c>
    </row>
    <row r="12">
      <c r="A12" s="4" t="inlineStr">
        <is>
          <t>Prepayments and other current assets</t>
        </is>
      </c>
      <c r="B12" s="5" t="n">
        <v>-1268175</v>
      </c>
      <c r="C12" s="5" t="n">
        <v>-1060291</v>
      </c>
    </row>
    <row r="13">
      <c r="A13" s="4" t="inlineStr">
        <is>
          <t>Other receivables</t>
        </is>
      </c>
      <c r="B13" s="5" t="n">
        <v>-150001</v>
      </c>
    </row>
    <row r="14">
      <c r="A14" s="4" t="inlineStr">
        <is>
          <t>Long-term prepayments and other non-current assets</t>
        </is>
      </c>
      <c r="B14" s="5" t="n">
        <v>68629</v>
      </c>
      <c r="C14" s="5" t="n">
        <v>-97035</v>
      </c>
    </row>
    <row r="15">
      <c r="A15" s="4" t="inlineStr">
        <is>
          <t>Accounts payable</t>
        </is>
      </c>
      <c r="B15" s="5" t="n">
        <v>-135379</v>
      </c>
      <c r="C15" s="5" t="n">
        <v>239061</v>
      </c>
    </row>
    <row r="16">
      <c r="A16" s="4" t="inlineStr">
        <is>
          <t>Amounts due to a related party</t>
        </is>
      </c>
      <c r="B16" s="5" t="n">
        <v>257037</v>
      </c>
      <c r="C16" s="5" t="n">
        <v>0</v>
      </c>
    </row>
    <row r="17">
      <c r="A17" s="4" t="inlineStr">
        <is>
          <t>Deferred revenue</t>
        </is>
      </c>
      <c r="B17" s="5" t="n">
        <v>-5017679</v>
      </c>
      <c r="C17" s="5" t="n">
        <v>-7194492</v>
      </c>
    </row>
    <row r="18">
      <c r="A18" s="4" t="inlineStr">
        <is>
          <t>Accrued expenses</t>
        </is>
      </c>
      <c r="B18" s="5" t="n">
        <v>824404</v>
      </c>
      <c r="C18" s="5" t="n">
        <v>75980</v>
      </c>
    </row>
    <row r="19">
      <c r="A19" s="4" t="inlineStr">
        <is>
          <t>Taxes payable</t>
        </is>
      </c>
      <c r="B19" s="5" t="n">
        <v>-95115</v>
      </c>
      <c r="C19" s="5" t="n">
        <v>168263</v>
      </c>
    </row>
    <row r="20">
      <c r="A20" s="4" t="inlineStr">
        <is>
          <t>Net cash generated from operating activities</t>
        </is>
      </c>
      <c r="B20" s="5" t="n">
        <v>10754484</v>
      </c>
      <c r="C20" s="5" t="n">
        <v>11480117</v>
      </c>
    </row>
    <row r="21">
      <c r="A21" s="3" t="inlineStr">
        <is>
          <t>Cash flows from investing activities</t>
        </is>
      </c>
    </row>
    <row r="22">
      <c r="A22" s="4" t="inlineStr">
        <is>
          <t>Purchase of property and equipment</t>
        </is>
      </c>
      <c r="B22" s="5" t="n">
        <v>-5091647</v>
      </c>
      <c r="C22" s="5" t="n">
        <v>-1672529</v>
      </c>
    </row>
    <row r="23">
      <c r="A23" s="4" t="inlineStr">
        <is>
          <t>Purchase of intangible assets</t>
        </is>
      </c>
      <c r="B23" s="5" t="n">
        <v>-7773051</v>
      </c>
      <c r="C23" s="5" t="n">
        <v>-8728734</v>
      </c>
    </row>
    <row r="24">
      <c r="A24" s="4" t="inlineStr">
        <is>
          <t>Investment in Financial assets held for trading</t>
        </is>
      </c>
      <c r="B24" s="5" t="n">
        <v>-8000000</v>
      </c>
    </row>
    <row r="25">
      <c r="A25" s="4" t="inlineStr">
        <is>
          <t>Net cash used in investing activities</t>
        </is>
      </c>
      <c r="B25" s="5" t="n">
        <v>-20864698</v>
      </c>
      <c r="C25" s="5" t="n">
        <v>-10401263</v>
      </c>
    </row>
    <row r="26">
      <c r="A26" s="3" t="inlineStr">
        <is>
          <t>Cash flows from financing activities</t>
        </is>
      </c>
    </row>
    <row r="27">
      <c r="A27" s="4" t="inlineStr">
        <is>
          <t>Proceeds from IPO net off IPO expenses</t>
        </is>
      </c>
      <c r="B27" s="5" t="n">
        <v>13243554</v>
      </c>
    </row>
    <row r="28">
      <c r="A28" s="4" t="inlineStr">
        <is>
          <t>Net cash flows from financing activities</t>
        </is>
      </c>
      <c r="B28" s="5" t="n">
        <v>13243554</v>
      </c>
    </row>
    <row r="29">
      <c r="A29" s="4" t="inlineStr">
        <is>
          <t>Effects of exchange rate changes on cash</t>
        </is>
      </c>
      <c r="B29" s="5" t="n">
        <v>2388306</v>
      </c>
      <c r="C29" s="5" t="n">
        <v>490577</v>
      </c>
    </row>
    <row r="30">
      <c r="A30" s="4" t="inlineStr">
        <is>
          <t>Net increase in cash and cash equivalents</t>
        </is>
      </c>
      <c r="B30" s="5" t="n">
        <v>5521646</v>
      </c>
      <c r="C30" s="5" t="n">
        <v>1569431</v>
      </c>
    </row>
    <row r="31">
      <c r="A31" s="4" t="inlineStr">
        <is>
          <t>Cash and cash equivalents at beginning of year</t>
        </is>
      </c>
      <c r="B31" s="5" t="n">
        <v>11931714</v>
      </c>
      <c r="C31" s="5" t="n">
        <v>10362283</v>
      </c>
    </row>
    <row r="32">
      <c r="A32" s="4" t="inlineStr">
        <is>
          <t>Cash and cash equivalents at end of year</t>
        </is>
      </c>
      <c r="B32" s="5" t="n">
        <v>17453360</v>
      </c>
      <c r="C32" s="5" t="n">
        <v>11931714</v>
      </c>
    </row>
    <row r="33">
      <c r="A33" s="3" t="inlineStr">
        <is>
          <t>Supplemental disclosures of cash flow information</t>
        </is>
      </c>
    </row>
    <row r="34">
      <c r="A34" s="4" t="inlineStr">
        <is>
          <t>Cash paid for income taxes</t>
        </is>
      </c>
      <c r="B34" s="5" t="n">
        <v>3612851</v>
      </c>
      <c r="C34" s="5" t="n">
        <v>3063628</v>
      </c>
    </row>
    <row r="35">
      <c r="A35" s="4" t="inlineStr">
        <is>
          <t>Cash paid for interest expense</t>
        </is>
      </c>
      <c r="B35" s="5" t="n">
        <v>0</v>
      </c>
      <c r="C35" s="6" t="n">
        <v>422</v>
      </c>
    </row>
    <row r="36">
      <c r="A36" s="3" t="inlineStr">
        <is>
          <t>Non cash transactions</t>
        </is>
      </c>
    </row>
    <row r="37">
      <c r="A37" s="4" t="inlineStr">
        <is>
          <t>Redemption of fund in transit</t>
        </is>
      </c>
      <c r="B37" s="6" t="n">
        <v>55631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 width="14" customWidth="1" min="5" max="5"/>
  </cols>
  <sheetData>
    <row r="1">
      <c r="A1" s="1" t="inlineStr">
        <is>
          <t>Revenu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Revenue</t>
        </is>
      </c>
    </row>
    <row r="4">
      <c r="A4" s="4" t="inlineStr">
        <is>
          <t>Revenue</t>
        </is>
      </c>
      <c r="B4" s="6" t="n">
        <v>29168546</v>
      </c>
      <c r="C4" s="6" t="n">
        <v>28601071</v>
      </c>
      <c r="D4" s="6" t="n">
        <v>24668840</v>
      </c>
      <c r="E4" s="6" t="n">
        <v>14910543</v>
      </c>
    </row>
    <row r="5">
      <c r="A5" s="4" t="inlineStr">
        <is>
          <t>Online VIP membership revenue</t>
        </is>
      </c>
    </row>
    <row r="6">
      <c r="A6" s="3" t="inlineStr">
        <is>
          <t>Revenue</t>
        </is>
      </c>
    </row>
    <row r="7">
      <c r="A7" s="4" t="inlineStr">
        <is>
          <t>Revenue</t>
        </is>
      </c>
      <c r="B7" s="5" t="n">
        <v>23988077</v>
      </c>
      <c r="C7" s="5" t="n">
        <v>22317033</v>
      </c>
      <c r="D7" s="5" t="n">
        <v>19271739</v>
      </c>
      <c r="E7" s="5" t="n">
        <v>14717609</v>
      </c>
    </row>
    <row r="8">
      <c r="A8" s="4" t="inlineStr">
        <is>
          <t>Online SVIP membership revenue</t>
        </is>
      </c>
    </row>
    <row r="9">
      <c r="A9" s="3" t="inlineStr">
        <is>
          <t>Revenue</t>
        </is>
      </c>
    </row>
    <row r="10">
      <c r="A10" s="4" t="inlineStr">
        <is>
          <t>Revenue</t>
        </is>
      </c>
      <c r="B10" s="5" t="n">
        <v>4967186</v>
      </c>
      <c r="C10" s="5" t="n">
        <v>6093679</v>
      </c>
      <c r="D10" s="5" t="n">
        <v>5054983</v>
      </c>
      <c r="E10" s="5" t="n">
        <v>0</v>
      </c>
    </row>
    <row r="11">
      <c r="A11" s="4" t="inlineStr">
        <is>
          <t>Technology services revenue</t>
        </is>
      </c>
    </row>
    <row r="12">
      <c r="A12" s="3" t="inlineStr">
        <is>
          <t>Revenue</t>
        </is>
      </c>
    </row>
    <row r="13">
      <c r="A13" s="4" t="inlineStr">
        <is>
          <t>Revenue</t>
        </is>
      </c>
      <c r="B13" s="6" t="n">
        <v>213283</v>
      </c>
      <c r="C13" s="6" t="n">
        <v>190359</v>
      </c>
    </row>
    <row r="14">
      <c r="A14" s="4" t="inlineStr">
        <is>
          <t>Technical service revenue</t>
        </is>
      </c>
    </row>
    <row r="15">
      <c r="A15" s="3" t="inlineStr">
        <is>
          <t>Revenue</t>
        </is>
      </c>
    </row>
    <row r="16">
      <c r="A16" s="4" t="inlineStr">
        <is>
          <t>Revenue</t>
        </is>
      </c>
      <c r="D16" s="6" t="n">
        <v>342118</v>
      </c>
      <c r="E16" s="6" t="n">
        <v>19293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Cost of revenu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ost of revenue</t>
        </is>
      </c>
    </row>
    <row r="4">
      <c r="A4" s="4" t="inlineStr">
        <is>
          <t>Amortization expenses</t>
        </is>
      </c>
      <c r="B4" s="6" t="n">
        <v>6651329</v>
      </c>
      <c r="C4" s="6" t="n">
        <v>6309065</v>
      </c>
      <c r="D4" s="6" t="n">
        <v>6324124</v>
      </c>
      <c r="E4" s="6" t="n">
        <v>3968113</v>
      </c>
    </row>
    <row r="5">
      <c r="A5" s="4" t="inlineStr">
        <is>
          <t>Depreciation expenses of server hardware</t>
        </is>
      </c>
      <c r="B5" s="5" t="n">
        <v>3689815</v>
      </c>
      <c r="C5" s="5" t="n">
        <v>2663616</v>
      </c>
      <c r="D5" s="5" t="n">
        <v>900608</v>
      </c>
      <c r="E5" s="5" t="n">
        <v>393242</v>
      </c>
    </row>
    <row r="6">
      <c r="A6" s="4" t="inlineStr">
        <is>
          <t>Resource usage fees</t>
        </is>
      </c>
      <c r="B6" s="5" t="n">
        <v>1407768</v>
      </c>
      <c r="C6" s="5" t="n">
        <v>1493073</v>
      </c>
      <c r="D6" s="5" t="n">
        <v>1573653</v>
      </c>
      <c r="E6" s="5" t="n">
        <v>0</v>
      </c>
    </row>
    <row r="7">
      <c r="A7" s="4" t="inlineStr">
        <is>
          <t>Virtual simulation fee</t>
        </is>
      </c>
      <c r="B7" s="5" t="n">
        <v>1279050</v>
      </c>
      <c r="C7" s="5" t="n">
        <v>820806</v>
      </c>
    </row>
    <row r="8">
      <c r="A8" s="4" t="inlineStr">
        <is>
          <t>Website maintenance fee</t>
        </is>
      </c>
      <c r="B8" s="5" t="n">
        <v>1565281</v>
      </c>
      <c r="C8" s="5" t="n">
        <v>344555</v>
      </c>
      <c r="D8" s="5" t="n">
        <v>356523</v>
      </c>
      <c r="E8" s="5" t="n">
        <v>227199</v>
      </c>
    </row>
    <row r="9">
      <c r="A9" s="4" t="inlineStr">
        <is>
          <t>Raw material consumption fees</t>
        </is>
      </c>
      <c r="B9" s="5" t="n">
        <v>39425</v>
      </c>
      <c r="C9" s="5" t="n">
        <v>86117</v>
      </c>
      <c r="D9" s="5" t="n">
        <v>156790</v>
      </c>
      <c r="E9" s="5" t="n">
        <v>59132</v>
      </c>
    </row>
    <row r="10">
      <c r="A10" s="4" t="inlineStr">
        <is>
          <t>Other</t>
        </is>
      </c>
      <c r="B10" s="5" t="n">
        <v>79743</v>
      </c>
      <c r="C10" s="5" t="n">
        <v>80638</v>
      </c>
      <c r="D10" s="5" t="n">
        <v>146861</v>
      </c>
      <c r="E10" s="5" t="n">
        <v>67733</v>
      </c>
    </row>
    <row r="11">
      <c r="A11" s="4" t="inlineStr">
        <is>
          <t>Total</t>
        </is>
      </c>
      <c r="B11" s="6" t="n">
        <v>14712411</v>
      </c>
      <c r="C11" s="6" t="n">
        <v>11797870</v>
      </c>
      <c r="D11" s="6" t="n">
        <v>9458559</v>
      </c>
      <c r="E11" s="6" t="n">
        <v>4715419</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Operating expenses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Selling and marketing expenses:</t>
        </is>
      </c>
    </row>
    <row r="4">
      <c r="A4" s="4" t="inlineStr">
        <is>
          <t>Promotion expenses</t>
        </is>
      </c>
      <c r="B4" s="6" t="n">
        <v>939878</v>
      </c>
      <c r="C4" s="6" t="n">
        <v>893755</v>
      </c>
      <c r="D4" s="6" t="n">
        <v>1319969</v>
      </c>
      <c r="E4" s="6" t="n">
        <v>779162</v>
      </c>
    </row>
    <row r="5">
      <c r="A5" s="4" t="inlineStr">
        <is>
          <t>Telecommunications service fees</t>
        </is>
      </c>
      <c r="B5" s="5" t="n">
        <v>461216</v>
      </c>
      <c r="C5" s="5" t="n">
        <v>296101</v>
      </c>
    </row>
    <row r="6">
      <c r="A6" s="4" t="inlineStr">
        <is>
          <t>Union pay service charges</t>
        </is>
      </c>
      <c r="B6" s="5" t="n">
        <v>235038</v>
      </c>
      <c r="C6" s="5" t="n">
        <v>233398</v>
      </c>
      <c r="D6" s="5" t="n">
        <v>393205</v>
      </c>
      <c r="E6" s="5" t="n">
        <v>193477</v>
      </c>
    </row>
    <row r="7">
      <c r="A7" s="4" t="inlineStr">
        <is>
          <t>Employee compensation</t>
        </is>
      </c>
      <c r="B7" s="5" t="n">
        <v>159216</v>
      </c>
      <c r="C7" s="5" t="n">
        <v>81487</v>
      </c>
      <c r="D7" s="5" t="n">
        <v>99514</v>
      </c>
      <c r="E7" s="5" t="n">
        <v>94378</v>
      </c>
    </row>
    <row r="8">
      <c r="A8" s="4" t="inlineStr">
        <is>
          <t>Employee benefit expenses</t>
        </is>
      </c>
      <c r="B8" s="5" t="n">
        <v>11784</v>
      </c>
      <c r="C8" s="5" t="n">
        <v>16060</v>
      </c>
      <c r="D8" s="5" t="n">
        <v>18056</v>
      </c>
      <c r="E8" s="5" t="n">
        <v>18310</v>
      </c>
    </row>
    <row r="9">
      <c r="A9" s="4" t="inlineStr">
        <is>
          <t>Selling and Marketing Expense, Total</t>
        </is>
      </c>
      <c r="B9" s="5" t="n">
        <v>1807132</v>
      </c>
      <c r="C9" s="5" t="n">
        <v>1520801</v>
      </c>
      <c r="D9" s="5" t="n">
        <v>1832006</v>
      </c>
      <c r="E9" s="5" t="n">
        <v>1148375</v>
      </c>
    </row>
    <row r="10">
      <c r="A10" s="3" t="inlineStr">
        <is>
          <t>General and administrative expenses:</t>
        </is>
      </c>
    </row>
    <row r="11">
      <c r="A11" s="4" t="inlineStr">
        <is>
          <t>Employee compensation</t>
        </is>
      </c>
      <c r="B11" s="5" t="n">
        <v>2620776</v>
      </c>
      <c r="C11" s="5" t="n">
        <v>1661587</v>
      </c>
      <c r="D11" s="5" t="n">
        <v>1749429</v>
      </c>
      <c r="E11" s="5" t="n">
        <v>1017412</v>
      </c>
    </row>
    <row r="12">
      <c r="A12" s="4" t="inlineStr">
        <is>
          <t>Consulting fees</t>
        </is>
      </c>
      <c r="B12" s="5" t="n">
        <v>216309</v>
      </c>
      <c r="C12" s="5" t="n">
        <v>103755</v>
      </c>
    </row>
    <row r="13">
      <c r="A13" s="4" t="inlineStr">
        <is>
          <t>Audit fees</t>
        </is>
      </c>
      <c r="B13" s="5" t="n">
        <v>152925</v>
      </c>
    </row>
    <row r="14">
      <c r="A14" s="4" t="inlineStr">
        <is>
          <t>Insurance fee</t>
        </is>
      </c>
      <c r="B14" s="5" t="n">
        <v>151890</v>
      </c>
    </row>
    <row r="15">
      <c r="A15" s="4" t="inlineStr">
        <is>
          <t>Travel and Communication expenses</t>
        </is>
      </c>
      <c r="B15" s="5" t="n">
        <v>120445</v>
      </c>
      <c r="C15" s="5" t="n">
        <v>25928</v>
      </c>
    </row>
    <row r="16">
      <c r="A16" s="4" t="inlineStr">
        <is>
          <t>Attorney fee</t>
        </is>
      </c>
      <c r="B16" s="5" t="n">
        <v>94666</v>
      </c>
    </row>
    <row r="17">
      <c r="A17" s="4" t="inlineStr">
        <is>
          <t>Investment relationship fee</t>
        </is>
      </c>
      <c r="B17" s="5" t="n">
        <v>90581</v>
      </c>
    </row>
    <row r="18">
      <c r="A18" s="4" t="inlineStr">
        <is>
          <t>Rental fee</t>
        </is>
      </c>
      <c r="B18" s="5" t="n">
        <v>77768</v>
      </c>
      <c r="C18" s="5" t="n">
        <v>138618</v>
      </c>
    </row>
    <row r="19">
      <c r="A19" s="4" t="inlineStr">
        <is>
          <t>Employee benefit expenses</t>
        </is>
      </c>
      <c r="B19" s="5" t="n">
        <v>39880</v>
      </c>
      <c r="C19" s="5" t="n">
        <v>25147</v>
      </c>
      <c r="D19" s="5" t="n">
        <v>61000</v>
      </c>
      <c r="E19" s="5" t="n">
        <v>46766</v>
      </c>
    </row>
    <row r="20">
      <c r="A20" s="4" t="inlineStr">
        <is>
          <t>Depreciation expenses of vehicles</t>
        </is>
      </c>
      <c r="C20" s="5" t="n">
        <v>21418</v>
      </c>
      <c r="D20" s="5" t="n">
        <v>22162</v>
      </c>
      <c r="E20" s="5" t="n">
        <v>22596</v>
      </c>
    </row>
    <row r="21">
      <c r="A21" s="4" t="inlineStr">
        <is>
          <t>Entertainment</t>
        </is>
      </c>
      <c r="B21" s="5" t="n">
        <v>17673</v>
      </c>
      <c r="C21" s="5" t="n">
        <v>14067</v>
      </c>
    </row>
    <row r="22">
      <c r="A22" s="4" t="inlineStr">
        <is>
          <t>Other</t>
        </is>
      </c>
      <c r="B22" s="5" t="n">
        <v>71536</v>
      </c>
      <c r="C22" s="5" t="n">
        <v>48048</v>
      </c>
      <c r="D22" s="5" t="n">
        <v>66519</v>
      </c>
      <c r="E22" s="5" t="n">
        <v>21506</v>
      </c>
    </row>
    <row r="23">
      <c r="A23" s="4" t="inlineStr">
        <is>
          <t>Total General and administrative expenses</t>
        </is>
      </c>
      <c r="B23" s="5" t="n">
        <v>3654449</v>
      </c>
      <c r="C23" s="5" t="n">
        <v>2038568</v>
      </c>
      <c r="D23" s="5" t="n">
        <v>1899110</v>
      </c>
      <c r="E23" s="5" t="n">
        <v>1108280</v>
      </c>
    </row>
    <row r="24">
      <c r="A24" s="4" t="inlineStr">
        <is>
          <t>Operating expenses</t>
        </is>
      </c>
      <c r="B24" s="6" t="n">
        <v>5461581</v>
      </c>
      <c r="C24" s="6" t="n">
        <v>3559369</v>
      </c>
      <c r="D24" s="6" t="n">
        <v>3731116</v>
      </c>
      <c r="E24" s="6" t="n">
        <v>225665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Taxation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urrent and deferred portions of income tax expense</t>
        </is>
      </c>
    </row>
    <row r="4">
      <c r="A4" s="4" t="inlineStr">
        <is>
          <t>Current</t>
        </is>
      </c>
      <c r="B4" s="6" t="n">
        <v>3479303</v>
      </c>
      <c r="C4" s="6" t="n">
        <v>3338886</v>
      </c>
      <c r="D4" s="6" t="n">
        <v>2892500</v>
      </c>
      <c r="E4" s="6" t="n">
        <v>2004711</v>
      </c>
    </row>
    <row r="5">
      <c r="A5" s="4" t="inlineStr">
        <is>
          <t>Deferred</t>
        </is>
      </c>
      <c r="B5" s="5" t="n">
        <v>0</v>
      </c>
      <c r="C5" s="5" t="n">
        <v>0</v>
      </c>
      <c r="D5" s="5" t="n">
        <v>0</v>
      </c>
      <c r="E5" s="5" t="n">
        <v>0</v>
      </c>
    </row>
    <row r="6">
      <c r="A6" s="4" t="inlineStr">
        <is>
          <t>Income tax expense</t>
        </is>
      </c>
      <c r="B6" s="6" t="n">
        <v>3479303</v>
      </c>
      <c r="C6" s="6" t="n">
        <v>3338886</v>
      </c>
      <c r="D6" s="6" t="n">
        <v>2892500</v>
      </c>
      <c r="E6" s="6" t="n">
        <v>200471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Reconciliation between statutory tax and income tax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Effective Income Tax Rate Reconciliation, Amount [Abstract]</t>
        </is>
      </c>
    </row>
    <row r="4">
      <c r="A4" s="4" t="inlineStr">
        <is>
          <t>Income before income taxes</t>
        </is>
      </c>
      <c r="B4" s="6" t="n">
        <v>6977308</v>
      </c>
      <c r="C4" s="6" t="n">
        <v>13314111</v>
      </c>
      <c r="D4" s="6" t="n">
        <v>11567558</v>
      </c>
      <c r="E4" s="6" t="n">
        <v>8014679</v>
      </c>
    </row>
    <row r="5">
      <c r="A5" s="4" t="inlineStr">
        <is>
          <t>Tax rate</t>
        </is>
      </c>
      <c r="B5" s="4" t="inlineStr">
        <is>
          <t>25.00%</t>
        </is>
      </c>
      <c r="C5" s="4" t="inlineStr">
        <is>
          <t>25.00%</t>
        </is>
      </c>
      <c r="D5" s="4" t="inlineStr">
        <is>
          <t>25.00%</t>
        </is>
      </c>
      <c r="E5" s="4" t="inlineStr">
        <is>
          <t>25.00%</t>
        </is>
      </c>
    </row>
    <row r="6">
      <c r="A6" s="4" t="inlineStr">
        <is>
          <t>Provision for income taxes at statutory tax rate</t>
        </is>
      </c>
      <c r="B6" s="6" t="n">
        <v>1744327</v>
      </c>
      <c r="C6" s="6" t="n">
        <v>3328528</v>
      </c>
      <c r="D6" s="6" t="n">
        <v>2891890</v>
      </c>
      <c r="E6" s="6" t="n">
        <v>2003670</v>
      </c>
    </row>
    <row r="7">
      <c r="A7" s="4" t="inlineStr">
        <is>
          <t>Effect of tax-exempt entity</t>
        </is>
      </c>
      <c r="B7" s="5" t="n">
        <v>1232710</v>
      </c>
    </row>
    <row r="8">
      <c r="A8" s="4" t="inlineStr">
        <is>
          <t>Effect of pervious year over-paid tax expenses</t>
        </is>
      </c>
      <c r="B8" s="5" t="n">
        <v>498924</v>
      </c>
    </row>
    <row r="9">
      <c r="A9" s="4" t="inlineStr">
        <is>
          <t>Effect of non-tax deductible expenses</t>
        </is>
      </c>
      <c r="B9" s="5" t="n">
        <v>3342</v>
      </c>
      <c r="C9" s="5" t="n">
        <v>10358</v>
      </c>
      <c r="D9" s="5" t="n">
        <v>610</v>
      </c>
      <c r="E9" s="5" t="n">
        <v>1041</v>
      </c>
    </row>
    <row r="10">
      <c r="A10" s="4" t="inlineStr">
        <is>
          <t>Income tax expense</t>
        </is>
      </c>
      <c r="B10" s="6" t="n">
        <v>3479303</v>
      </c>
      <c r="C10" s="6" t="n">
        <v>3338886</v>
      </c>
      <c r="D10" s="6" t="n">
        <v>2892500</v>
      </c>
      <c r="E10" s="6" t="n">
        <v>200471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Taxation - Value added tax (Details) - USD ($)</t>
        </is>
      </c>
      <c r="B1" s="2" t="inlineStr">
        <is>
          <t>Mar. 31, 2021</t>
        </is>
      </c>
      <c r="C1" s="2" t="inlineStr">
        <is>
          <t>Mar. 31, 2020</t>
        </is>
      </c>
      <c r="D1" s="2" t="inlineStr">
        <is>
          <t>Mar. 31, 2019</t>
        </is>
      </c>
      <c r="E1" s="2" t="inlineStr">
        <is>
          <t>Mar. 31, 2018</t>
        </is>
      </c>
    </row>
    <row r="2">
      <c r="A2" s="3" t="inlineStr">
        <is>
          <t>Taxes payable</t>
        </is>
      </c>
    </row>
    <row r="3">
      <c r="A3" s="4" t="inlineStr">
        <is>
          <t>Income tax payable</t>
        </is>
      </c>
      <c r="B3" s="6" t="n">
        <v>375467</v>
      </c>
      <c r="C3" s="6" t="n">
        <v>477466</v>
      </c>
      <c r="D3" s="6" t="n">
        <v>224882</v>
      </c>
      <c r="E3" s="6" t="n">
        <v>631565</v>
      </c>
    </row>
    <row r="4">
      <c r="A4" s="4" t="inlineStr">
        <is>
          <t>VAT payable</t>
        </is>
      </c>
      <c r="B4" s="5" t="n">
        <v>54961</v>
      </c>
      <c r="C4" s="5" t="n">
        <v>58897</v>
      </c>
      <c r="D4" s="5" t="n">
        <v>134172</v>
      </c>
      <c r="E4" s="5" t="n">
        <v>57720</v>
      </c>
    </row>
    <row r="5">
      <c r="A5" s="4" t="inlineStr">
        <is>
          <t>Other tax payables</t>
        </is>
      </c>
      <c r="B5" s="5" t="n">
        <v>18057</v>
      </c>
      <c r="C5" s="5" t="n">
        <v>7237</v>
      </c>
      <c r="D5" s="5" t="n">
        <v>16283</v>
      </c>
      <c r="E5" s="5" t="n">
        <v>7814</v>
      </c>
    </row>
    <row r="6">
      <c r="A6" s="4" t="inlineStr">
        <is>
          <t>Total</t>
        </is>
      </c>
      <c r="B6" s="6" t="n">
        <v>448485</v>
      </c>
      <c r="C6" s="6" t="n">
        <v>543600</v>
      </c>
      <c r="D6" s="6" t="n">
        <v>375337</v>
      </c>
      <c r="E6" s="6" t="n">
        <v>6970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Taxation - Additional information (Details)</t>
        </is>
      </c>
      <c r="B1" s="2" t="inlineStr">
        <is>
          <t>12 Months Ended</t>
        </is>
      </c>
    </row>
    <row r="2">
      <c r="B2" s="2" t="inlineStr">
        <is>
          <t>Mar. 31, 2021USD ($)</t>
        </is>
      </c>
      <c r="C2" s="2" t="inlineStr">
        <is>
          <t>Mar. 31, 2020USD ($)</t>
        </is>
      </c>
      <c r="D2" s="2" t="inlineStr">
        <is>
          <t>Mar. 31, 2019HKD ($)</t>
        </is>
      </c>
      <c r="E2" s="2" t="inlineStr">
        <is>
          <t>Mar. 31, 2019USD ($)</t>
        </is>
      </c>
      <c r="F2" s="2" t="inlineStr">
        <is>
          <t>Mar. 31, 2018USD ($)</t>
        </is>
      </c>
    </row>
    <row r="3">
      <c r="A3" s="3" t="inlineStr">
        <is>
          <t>Taxes payable</t>
        </is>
      </c>
    </row>
    <row r="4">
      <c r="A4" s="4" t="inlineStr">
        <is>
          <t>Statutory tax rate</t>
        </is>
      </c>
      <c r="B4" s="4" t="inlineStr">
        <is>
          <t>25.00%</t>
        </is>
      </c>
      <c r="C4" s="4" t="inlineStr">
        <is>
          <t>25.00%</t>
        </is>
      </c>
      <c r="D4" s="4" t="inlineStr">
        <is>
          <t>25.00%</t>
        </is>
      </c>
      <c r="E4" s="4" t="inlineStr">
        <is>
          <t>25.00%</t>
        </is>
      </c>
      <c r="F4" s="4" t="inlineStr">
        <is>
          <t>25.00%</t>
        </is>
      </c>
    </row>
    <row r="5">
      <c r="A5" s="4" t="inlineStr">
        <is>
          <t>Withholding tax rate</t>
        </is>
      </c>
      <c r="B5" s="4" t="inlineStr">
        <is>
          <t>10.00%</t>
        </is>
      </c>
      <c r="D5" s="4" t="inlineStr">
        <is>
          <t>10.00%</t>
        </is>
      </c>
      <c r="E5" s="4" t="inlineStr">
        <is>
          <t>10.00%</t>
        </is>
      </c>
    </row>
    <row r="6">
      <c r="A6" s="4" t="inlineStr">
        <is>
          <t>Deferred income tax benefit</t>
        </is>
      </c>
      <c r="B6" s="6" t="n">
        <v>0</v>
      </c>
      <c r="C6" s="6" t="n">
        <v>0</v>
      </c>
      <c r="E6" s="6" t="n">
        <v>0</v>
      </c>
      <c r="F6" s="6" t="n">
        <v>0</v>
      </c>
    </row>
    <row r="7">
      <c r="A7" s="4" t="inlineStr">
        <is>
          <t>Hongkong</t>
        </is>
      </c>
    </row>
    <row r="8">
      <c r="A8" s="3" t="inlineStr">
        <is>
          <t>Taxes payable</t>
        </is>
      </c>
    </row>
    <row r="9">
      <c r="A9" s="4" t="inlineStr">
        <is>
          <t>Statutory tax rate</t>
        </is>
      </c>
      <c r="F9" s="4" t="inlineStr">
        <is>
          <t>16.50%</t>
        </is>
      </c>
    </row>
    <row r="10">
      <c r="A10" s="4" t="inlineStr">
        <is>
          <t>Hongkong | Assessable Profits up to HKD 2,000,000</t>
        </is>
      </c>
    </row>
    <row r="11">
      <c r="A11" s="3" t="inlineStr">
        <is>
          <t>Taxes payable</t>
        </is>
      </c>
    </row>
    <row r="12">
      <c r="A12" s="4" t="inlineStr">
        <is>
          <t>Statutory tax rate</t>
        </is>
      </c>
      <c r="D12" s="4" t="inlineStr">
        <is>
          <t>8.25%</t>
        </is>
      </c>
      <c r="E12" s="4" t="inlineStr">
        <is>
          <t>8.25%</t>
        </is>
      </c>
    </row>
    <row r="13">
      <c r="A13" s="4" t="inlineStr">
        <is>
          <t>Assessable profits</t>
        </is>
      </c>
      <c r="B13" s="6" t="n">
        <v>0</v>
      </c>
      <c r="C13" s="6" t="n">
        <v>0</v>
      </c>
      <c r="D13" s="6" t="n">
        <v>2000000</v>
      </c>
      <c r="E13" s="6" t="n">
        <v>0</v>
      </c>
      <c r="F13" s="6" t="n">
        <v>0</v>
      </c>
    </row>
    <row r="14">
      <c r="A14" s="4" t="inlineStr">
        <is>
          <t>PRC</t>
        </is>
      </c>
    </row>
    <row r="15">
      <c r="A15" s="3" t="inlineStr">
        <is>
          <t>Taxes payable</t>
        </is>
      </c>
    </row>
    <row r="16">
      <c r="A16" s="4" t="inlineStr">
        <is>
          <t>VAT rate</t>
        </is>
      </c>
      <c r="B16" s="4" t="inlineStr">
        <is>
          <t>25.00%</t>
        </is>
      </c>
      <c r="D16" s="4" t="inlineStr">
        <is>
          <t>25.00%</t>
        </is>
      </c>
      <c r="E16" s="4" t="inlineStr">
        <is>
          <t>25.00%</t>
        </is>
      </c>
    </row>
    <row r="17">
      <c r="A17" s="4" t="inlineStr">
        <is>
          <t>Non-academic educational services</t>
        </is>
      </c>
    </row>
    <row r="18">
      <c r="A18" s="3" t="inlineStr">
        <is>
          <t>Taxes payable</t>
        </is>
      </c>
    </row>
    <row r="19">
      <c r="A19" s="4" t="inlineStr">
        <is>
          <t>VAT rate</t>
        </is>
      </c>
      <c r="B19" s="4" t="inlineStr">
        <is>
          <t>3.00%</t>
        </is>
      </c>
      <c r="D19" s="4" t="inlineStr">
        <is>
          <t>3.00%</t>
        </is>
      </c>
      <c r="E19" s="4" t="inlineStr">
        <is>
          <t>3.00%</t>
        </is>
      </c>
    </row>
    <row r="20">
      <c r="A20" s="4" t="inlineStr">
        <is>
          <t>Technical services</t>
        </is>
      </c>
    </row>
    <row r="21">
      <c r="A21" s="3" t="inlineStr">
        <is>
          <t>Taxes payable</t>
        </is>
      </c>
    </row>
    <row r="22">
      <c r="A22" s="4" t="inlineStr">
        <is>
          <t>VAT rate</t>
        </is>
      </c>
      <c r="B22" s="4" t="inlineStr">
        <is>
          <t>6.00%</t>
        </is>
      </c>
      <c r="D22" s="4" t="inlineStr">
        <is>
          <t>6.00%</t>
        </is>
      </c>
      <c r="E22" s="4" t="inlineStr">
        <is>
          <t>6.00%</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lated parties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Related Party Transaction [Line Items]</t>
        </is>
      </c>
    </row>
    <row r="4">
      <c r="A4" s="4" t="inlineStr">
        <is>
          <t>Amounts due to Xiaofeng Gao</t>
        </is>
      </c>
      <c r="B4" s="6" t="n">
        <v>257037</v>
      </c>
      <c r="C4" s="6" t="n">
        <v>0</v>
      </c>
      <c r="D4" s="6" t="n">
        <v>0</v>
      </c>
      <c r="E4" s="6" t="n">
        <v>1590305</v>
      </c>
    </row>
    <row r="5">
      <c r="A5" s="4" t="inlineStr">
        <is>
          <t>Management [Member]</t>
        </is>
      </c>
    </row>
    <row r="6">
      <c r="A6" s="3" t="inlineStr">
        <is>
          <t>Related Party Transaction [Line Items]</t>
        </is>
      </c>
    </row>
    <row r="7">
      <c r="A7" s="4" t="inlineStr">
        <is>
          <t>Equity method investment, ownership percentage</t>
        </is>
      </c>
      <c r="B7" s="4" t="inlineStr">
        <is>
          <t>32.30%</t>
        </is>
      </c>
    </row>
    <row r="8">
      <c r="A8" s="4" t="inlineStr">
        <is>
          <t>Amounts due to Xiaofeng Gao</t>
        </is>
      </c>
      <c r="B8" s="6" t="n">
        <v>257037</v>
      </c>
    </row>
    <row r="9">
      <c r="A9" s="4" t="inlineStr">
        <is>
          <t>Expense paid by Xiaofeng Gao</t>
        </is>
      </c>
      <c r="B9" s="6" t="n">
        <v>22663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Commitments and Contingencies (Details)</t>
        </is>
      </c>
      <c r="B1" s="2" t="inlineStr">
        <is>
          <t>12 Months Ended</t>
        </is>
      </c>
    </row>
    <row r="2">
      <c r="B2" s="2" t="inlineStr">
        <is>
          <t>Mar. 31, 2021CNY (¥)</t>
        </is>
      </c>
      <c r="C2" s="2" t="inlineStr">
        <is>
          <t>Mar. 31, 2021USD ($)</t>
        </is>
      </c>
      <c r="D2" s="2" t="inlineStr">
        <is>
          <t>Mar. 31, 2019USD ($)</t>
        </is>
      </c>
    </row>
    <row r="3">
      <c r="A3" s="3" t="inlineStr">
        <is>
          <t>Commitments and Contingencies</t>
        </is>
      </c>
    </row>
    <row r="4">
      <c r="A4" s="4" t="inlineStr">
        <is>
          <t>Unpaid purchase commitment</t>
        </is>
      </c>
      <c r="B4" s="10" t="n">
        <v>18675000</v>
      </c>
      <c r="C4" s="6" t="n">
        <v>2841903</v>
      </c>
    </row>
    <row r="5">
      <c r="A5" s="4" t="inlineStr">
        <is>
          <t>Operating lease expense</t>
        </is>
      </c>
      <c r="C5" s="5" t="n">
        <v>77768</v>
      </c>
      <c r="D5" s="6" t="n">
        <v>31046</v>
      </c>
    </row>
    <row r="6">
      <c r="A6" s="4" t="inlineStr">
        <is>
          <t>Future minimum payments for period greater than one year</t>
        </is>
      </c>
      <c r="C6" s="5" t="n">
        <v>0</v>
      </c>
      <c r="D6" s="5" t="n">
        <v>0</v>
      </c>
    </row>
    <row r="7">
      <c r="A7" s="4" t="inlineStr">
        <is>
          <t>With in one year</t>
        </is>
      </c>
      <c r="C7" s="5" t="n">
        <v>58328</v>
      </c>
      <c r="D7" s="5" t="n">
        <v>58677</v>
      </c>
    </row>
    <row r="8">
      <c r="A8" s="4" t="inlineStr">
        <is>
          <t>Total</t>
        </is>
      </c>
      <c r="C8" s="6" t="n">
        <v>58328</v>
      </c>
      <c r="D8" s="6" t="n">
        <v>586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3" customWidth="1" min="3" max="3"/>
    <col width="13" customWidth="1" min="4" max="4"/>
    <col width="14" customWidth="1" min="5" max="5"/>
  </cols>
  <sheetData>
    <row r="1">
      <c r="A1" s="1" t="inlineStr">
        <is>
          <t>Subsequent events (Details) - USD ($)</t>
        </is>
      </c>
      <c r="B1" s="2" t="inlineStr">
        <is>
          <t>Jul. 12, 2021</t>
        </is>
      </c>
      <c r="C1" s="2" t="inlineStr">
        <is>
          <t>May 25, 2021</t>
        </is>
      </c>
      <c r="D1" s="2" t="inlineStr">
        <is>
          <t>May 29, 2020</t>
        </is>
      </c>
      <c r="E1" s="2" t="inlineStr">
        <is>
          <t>Apr. 22, 2020</t>
        </is>
      </c>
    </row>
    <row r="2">
      <c r="A2" s="3" t="inlineStr">
        <is>
          <t>Subsequent events</t>
        </is>
      </c>
    </row>
    <row r="3">
      <c r="A3" s="4" t="inlineStr">
        <is>
          <t>Authorized share capital amount</t>
        </is>
      </c>
      <c r="D3" s="6" t="n">
        <v>100000</v>
      </c>
      <c r="E3" s="6" t="n">
        <v>75000</v>
      </c>
    </row>
    <row r="4">
      <c r="A4" s="4" t="inlineStr">
        <is>
          <t>Subsequent Event</t>
        </is>
      </c>
    </row>
    <row r="5">
      <c r="A5" s="3" t="inlineStr">
        <is>
          <t>Subsequent events</t>
        </is>
      </c>
    </row>
    <row r="6">
      <c r="A6" s="4" t="inlineStr">
        <is>
          <t>Outstanding redemption fund</t>
        </is>
      </c>
      <c r="B6" s="6" t="n">
        <v>5600000</v>
      </c>
    </row>
    <row r="7">
      <c r="A7" s="4" t="inlineStr">
        <is>
          <t>Subsequent Event | ShenzhenJisenInformationTechLimited [Member]</t>
        </is>
      </c>
    </row>
    <row r="8">
      <c r="A8" s="3" t="inlineStr">
        <is>
          <t>Subsequent events</t>
        </is>
      </c>
    </row>
    <row r="9">
      <c r="A9" s="4" t="inlineStr">
        <is>
          <t>Percentage of interest acquired</t>
        </is>
      </c>
      <c r="C9" s="4" t="inlineStr">
        <is>
          <t>100.00%</t>
        </is>
      </c>
    </row>
    <row r="10">
      <c r="A10" s="4" t="inlineStr">
        <is>
          <t>Total consideration in shares</t>
        </is>
      </c>
      <c r="C10" s="5" t="n">
        <v>2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asis of financial statements</t>
        </is>
      </c>
      <c r="B1" s="2" t="inlineStr">
        <is>
          <t>12 Months Ended</t>
        </is>
      </c>
    </row>
    <row r="2">
      <c r="B2" s="2" t="inlineStr">
        <is>
          <t>Mar. 31, 2021</t>
        </is>
      </c>
      <c r="C2" s="2" t="inlineStr">
        <is>
          <t>Mar. 31, 2019</t>
        </is>
      </c>
    </row>
    <row r="3">
      <c r="A3" s="3" t="inlineStr">
        <is>
          <t>Organization and basis of financial statements</t>
        </is>
      </c>
    </row>
    <row r="4">
      <c r="A4" s="4" t="inlineStr">
        <is>
          <t>Organization and basis of financial statements</t>
        </is>
      </c>
      <c r="B4" s="4" t="inlineStr">
        <is>
          <t>1.
Skillful Craftsman Education Technology Limited (“the Company”)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completed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ordinary shares and 1,800,000 ordinary shares to Mr. Gao Xiaofeng and Mr. Hua Lugang (“the Founders”), respectively (“the Reorganization”).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 were as follows:
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Internet Content Provider), which shall only be held by domestic companies. The Group’s offshore holding company is not a domestic company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years ended March 31, 2021 and 2020, the VIE contributed 100% and 100% of the Group’s consolidated revenues, respectively. As of March 31, 2021 and 2020, the VIE accounted for an aggregate of 87% and 100%, respectively, of the consolidated total assets, and 93% and 100%, respectively, of the consolidated total liabilities. The following financial statement balances and amounts of the Company’s VIE were included in the accompanying consolidated financial statements:
As of March 31,
2021
2020
ASSETS
Current assets:
Cash and cash equivalents
$
14,716,543
$
11,931,714
Accounts receivable, net
83,980
78,785
Prepayments and other current assets
1,657,531
1,961,350
Amounts due from related parties
850,517
—
Total current assets
17,308,571
13,971,849
Non-current assets:
Property and equipment, net
13,725,957
12,324,125
Intangible assets, net
20,416,461
19,294,740
Long-term prepayments and other non-current assets
28,406
97,035
Total non-current assets
34,170,824
31,715,900
TOTAL ASSETS
$
51,479,395
$
45,687,749
Current liabilities:
Accounts payable
$
113,707
$
249,086
Taxes payable
448,485
543,600
Accrued expenses
385,292
227,525
Deferred revenue-current
11,456,667
16,736,365
Total current liabilities:
12,404,151
17,756,576
Non-current liabilities:
Deferred revenue-noncurrent
312,896
50,877
Total non-current liabilities
312,896
50,877
TOTAL LIABILITIES
$
12,717,047
$
17,807,453
For the years ended March 31,
2021
2020
Revenue
$
29,168,546
$
28,601,071
Net income
$
8,436,207
$
9,975,225
For the year ended March 31,
2021
2020
Net cash provided by operating activities
$
13,927,170
$
11,480,117
Net cash used in investing activities
(12,864,697)
(10,401,263)
Net cash provided by financing activities
—
—
Effects of exchange rate changes on cash
1,722,482
490,577
Net cash inflow
$
2,784,954
$
1,569,431
There are no consolidated VIE’s assets that are pledged or collateralized for the VIE’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 is incorporated as a limited liability company under the PRC Company Law, creditors of the VIE do not have recourse to the general credit of the Company for any of the liabilities of the VIE. There were no other pledges or collateralization of the VIE’s assets.</t>
        </is>
      </c>
      <c r="C4" s="4" t="inlineStr">
        <is>
          <t>1.
Skillful Craftsman Education Technology Limited (“the Company”)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undergone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ordinary shares and 1,800,000 ordinary shares to Mr. Gao Xiaofeng and Mr. Hua Lugang (“the Founders”), respectively (“the Reorganization”).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Group’s subsidiaries and the VIE were as follows:
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which shall only be held by domestic companies. The Group’s offshore holding company is not a domestic company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
Under the Exclusive Business Cooperation Agreement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years ended March 31, 2019 and 2018, the VIE contributed 100% and 100% of the Group’s consolidated revenues, respectively. As of March 31, 2019 and 2018, the VIE accounted for an aggregate of 100% and 100%, respectively, of the consolidated total assets, and 100% and 100%, respectively, of the consolidated total liabilities. The following financial statement balances and amounts of the Company’s VIE were included in the accompanying consolidated financial statements:
As of March 31,
2019
2018
ASSETS
Current assets:
Cash and cash equivalents
$
10,362,283
$
4,896,067
Accounts receivable, net
451,132
171,753
Prepayments and other current assets
900,968
—
Total current assets
11,714,383
5,067,820
Non-current assets:
Property and equipment, net
14,022,240
1,062,573
Intangible assets, net
17,799,207
23,921,846
Total non-current assets
31,821,447
24,984,419
TOTAL ASSETS
$
43,535,830
$
30,052,239
Current liabilities:
Accounts payable
$
10,025
$
6,044,274
Taxes payable
375,337
697,099
Amounts due to a related party
—
1,590,305
Other payables
151,545
85,219
Deferred revenue-current
15,308,898
10,558,149
Total current liabilities:
15,845,805
18,975,046
Non-current liabilities:
Deferred revenue-noncurrent
8,672,836
—
Total non-current liabilities
8,672,836
—
TOTAL LIABILITIES
24,518,641
18,975,046
For the years ended March 31,
2019
2018
Revenue
$
24,668,840
$
14,910,543
Net profit
$
8,675,058
$
6,009,968
For the years ended March 31,
2019
2018
Net cash generated from operating activities
$
20,292,760
$
16,952,108
Net cash used in investing activities
(15,746,284)
(15,073,518)
Net cash generated from financing activities
—
—
Net increase in cash and cash equivalents
5,466,216
848,296
There are no consolidated VIE’s assets that are pledged or collateralized for the VIE’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 is incorporated as a limited liability company under the PRC Company Law, creditors of the VIE do not have recourse to the general credit of the Company for any of the liabilities of the VIE. There were no other pledges or collateralization of the VIE’s assets.</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financial information of the Company - Condensed balance sheets (Details)</t>
        </is>
      </c>
      <c r="B1" s="2" t="inlineStr">
        <is>
          <t>Mar. 31, 2021CNY (¥)</t>
        </is>
      </c>
      <c r="C1" s="2" t="inlineStr">
        <is>
          <t>Mar. 31, 2021USD ($)</t>
        </is>
      </c>
      <c r="D1" s="2" t="inlineStr">
        <is>
          <t>Mar. 31, 2020CNY (¥)</t>
        </is>
      </c>
      <c r="E1" s="2" t="inlineStr">
        <is>
          <t>Mar. 31, 2020USD ($)</t>
        </is>
      </c>
      <c r="F1" s="2" t="inlineStr">
        <is>
          <t>Mar. 31, 2019USD ($)</t>
        </is>
      </c>
      <c r="G1" s="2" t="inlineStr">
        <is>
          <t>Mar. 31, 2018USD ($)</t>
        </is>
      </c>
      <c r="H1" s="2" t="inlineStr">
        <is>
          <t>Mar. 31, 2017USD ($)</t>
        </is>
      </c>
    </row>
    <row r="2">
      <c r="A2" s="3" t="inlineStr">
        <is>
          <t>Current assets:</t>
        </is>
      </c>
    </row>
    <row r="3">
      <c r="A3" s="4" t="inlineStr">
        <is>
          <t>Cash and cash equivalents</t>
        </is>
      </c>
      <c r="B3" s="10" t="n">
        <v>14716652</v>
      </c>
      <c r="C3" s="6" t="n">
        <v>17453360</v>
      </c>
      <c r="D3" s="10" t="n">
        <v>11931714</v>
      </c>
      <c r="E3" s="6" t="n">
        <v>11931714</v>
      </c>
      <c r="F3" s="6" t="n">
        <v>10362283</v>
      </c>
      <c r="G3" s="6" t="n">
        <v>4896067</v>
      </c>
    </row>
    <row r="4">
      <c r="A4" s="4" t="inlineStr">
        <is>
          <t>Prepayments and other current assets</t>
        </is>
      </c>
      <c r="C4" s="5" t="n">
        <v>1784537</v>
      </c>
      <c r="E4" s="5" t="n">
        <v>1963102</v>
      </c>
      <c r="F4" s="5" t="n">
        <v>902811</v>
      </c>
      <c r="G4" s="5" t="n">
        <v>1973</v>
      </c>
    </row>
    <row r="5">
      <c r="A5" s="4" t="inlineStr">
        <is>
          <t>TOTAL ASSETS</t>
        </is>
      </c>
      <c r="C5" s="5" t="n">
        <v>59205893</v>
      </c>
      <c r="E5" s="5" t="n">
        <v>45689501</v>
      </c>
      <c r="F5" s="5" t="n">
        <v>43537673</v>
      </c>
      <c r="G5" s="5" t="n">
        <v>30054212</v>
      </c>
    </row>
    <row r="6">
      <c r="A6" s="4" t="inlineStr">
        <is>
          <t>Accrued expenses</t>
        </is>
      </c>
      <c r="C6" s="5" t="n">
        <v>1051929</v>
      </c>
      <c r="E6" s="5" t="n">
        <v>227525</v>
      </c>
      <c r="F6" s="5" t="n">
        <v>151545</v>
      </c>
      <c r="G6" s="5" t="n">
        <v>85219</v>
      </c>
    </row>
    <row r="7">
      <c r="A7" s="4" t="inlineStr">
        <is>
          <t>TOTAL LIABILITIES</t>
        </is>
      </c>
      <c r="C7" s="5" t="n">
        <v>13640721</v>
      </c>
      <c r="E7" s="5" t="n">
        <v>17807453</v>
      </c>
      <c r="F7" s="5" t="n">
        <v>24518641</v>
      </c>
      <c r="G7" s="5" t="n">
        <v>18975046</v>
      </c>
    </row>
    <row r="8">
      <c r="A8" s="3" t="inlineStr">
        <is>
          <t>Shareholders' equity</t>
        </is>
      </c>
    </row>
    <row r="9">
      <c r="A9" s="4" t="inlineStr">
        <is>
          <t>Ordinary shares, par value $0.0002 per share, 500,000,000 shares authorized; 12,000,000 and 9,000,000 shares issued and outstanding as of March 31, 2021 and 2020, respectively</t>
        </is>
      </c>
      <c r="C9" s="5" t="n">
        <v>2400</v>
      </c>
      <c r="E9" s="5" t="n">
        <v>1800</v>
      </c>
      <c r="F9" s="5" t="n">
        <v>1800</v>
      </c>
      <c r="G9" s="5" t="n">
        <v>1800</v>
      </c>
    </row>
    <row r="10">
      <c r="A10" s="4" t="inlineStr">
        <is>
          <t>Additional paid-in capital</t>
        </is>
      </c>
      <c r="C10" s="5" t="n">
        <v>13415987</v>
      </c>
      <c r="E10" s="5" t="n">
        <v>1619774</v>
      </c>
      <c r="F10" s="5" t="n">
        <v>1619774</v>
      </c>
      <c r="G10" s="5" t="n">
        <v>1619774</v>
      </c>
    </row>
    <row r="11">
      <c r="A11" s="4" t="inlineStr">
        <is>
          <t>Statutory reserve</t>
        </is>
      </c>
      <c r="C11" s="5" t="n">
        <v>745590</v>
      </c>
      <c r="E11" s="5" t="n">
        <v>745590</v>
      </c>
      <c r="F11" s="5" t="n">
        <v>745590</v>
      </c>
      <c r="G11" s="5" t="n">
        <v>745590</v>
      </c>
    </row>
    <row r="12">
      <c r="A12" s="4" t="inlineStr">
        <is>
          <t>Accumulated Profits</t>
        </is>
      </c>
      <c r="C12" s="5" t="n">
        <v>30419177</v>
      </c>
      <c r="E12" s="5" t="n">
        <v>26921172</v>
      </c>
      <c r="F12" s="5" t="n">
        <v>16945947</v>
      </c>
      <c r="G12" s="5" t="n">
        <v>8270889</v>
      </c>
    </row>
    <row r="13">
      <c r="A13" s="4" t="inlineStr">
        <is>
          <t>Accumulated other comprehensive income (loss)</t>
        </is>
      </c>
      <c r="C13" s="5" t="n">
        <v>982018</v>
      </c>
      <c r="E13" s="5" t="n">
        <v>-1406288</v>
      </c>
      <c r="F13" s="5" t="n">
        <v>-294079</v>
      </c>
      <c r="G13" s="5" t="n">
        <v>441113</v>
      </c>
    </row>
    <row r="14">
      <c r="A14" s="4" t="inlineStr">
        <is>
          <t>TOTAL SHAREHOLDERS' EQUITY</t>
        </is>
      </c>
      <c r="C14" s="5" t="n">
        <v>45565172</v>
      </c>
      <c r="E14" s="5" t="n">
        <v>27882048</v>
      </c>
      <c r="F14" s="5" t="n">
        <v>19019032</v>
      </c>
      <c r="G14" s="5" t="n">
        <v>11079166</v>
      </c>
      <c r="H14" s="6" t="n">
        <v>4346563</v>
      </c>
    </row>
    <row r="15">
      <c r="A15" s="4" t="inlineStr">
        <is>
          <t>Parent company | Reportable legal entities</t>
        </is>
      </c>
    </row>
    <row r="16">
      <c r="A16" s="3" t="inlineStr">
        <is>
          <t>Current assets:</t>
        </is>
      </c>
    </row>
    <row r="17">
      <c r="A17" s="4" t="inlineStr">
        <is>
          <t>Cash and cash equivalents</t>
        </is>
      </c>
      <c r="C17" s="5" t="n">
        <v>2736708</v>
      </c>
    </row>
    <row r="18">
      <c r="A18" s="4" t="inlineStr">
        <is>
          <t>Deferred expenses</t>
        </is>
      </c>
      <c r="C18" s="5" t="n">
        <v>50562</v>
      </c>
    </row>
    <row r="19">
      <c r="A19" s="4" t="inlineStr">
        <is>
          <t>Prepayments and other current assets</t>
        </is>
      </c>
      <c r="C19" s="5" t="n">
        <v>5789634</v>
      </c>
      <c r="E19" s="5" t="n">
        <v>1752</v>
      </c>
      <c r="F19" s="5" t="n">
        <v>1843</v>
      </c>
      <c r="G19" s="5" t="n">
        <v>1973</v>
      </c>
    </row>
    <row r="20">
      <c r="A20" s="4" t="inlineStr">
        <is>
          <t>Investment in subsidiaries and VIE</t>
        </is>
      </c>
      <c r="C20" s="5" t="n">
        <v>38701420</v>
      </c>
      <c r="E20" s="5" t="n">
        <v>27880296</v>
      </c>
      <c r="F20" s="5" t="n">
        <v>19017189</v>
      </c>
      <c r="G20" s="5" t="n">
        <v>11077193</v>
      </c>
    </row>
    <row r="21">
      <c r="A21" s="4" t="inlineStr">
        <is>
          <t>TOTAL ASSETS</t>
        </is>
      </c>
      <c r="C21" s="5" t="n">
        <v>47278324</v>
      </c>
      <c r="E21" s="5" t="n">
        <v>27882048</v>
      </c>
    </row>
    <row r="22">
      <c r="A22" s="4" t="inlineStr">
        <is>
          <t>Amounts due to related parties</t>
        </is>
      </c>
      <c r="C22" s="5" t="n">
        <v>252602</v>
      </c>
    </row>
    <row r="23">
      <c r="A23" s="4" t="inlineStr">
        <is>
          <t>Amounts due to subsidiaries and VIE</t>
        </is>
      </c>
      <c r="C23" s="5" t="n">
        <v>897835</v>
      </c>
    </row>
    <row r="24">
      <c r="A24" s="4" t="inlineStr">
        <is>
          <t>Accrued expenses</t>
        </is>
      </c>
      <c r="C24" s="5" t="n">
        <v>562715</v>
      </c>
    </row>
    <row r="25">
      <c r="A25" s="4" t="inlineStr">
        <is>
          <t>TOTAL LIABILITIES</t>
        </is>
      </c>
      <c r="C25" s="5" t="n">
        <v>1713152</v>
      </c>
      <c r="E25" s="5" t="n">
        <v>27882048</v>
      </c>
    </row>
    <row r="26">
      <c r="A26" s="3" t="inlineStr">
        <is>
          <t>Shareholders' equity</t>
        </is>
      </c>
    </row>
    <row r="27">
      <c r="A27" s="4" t="inlineStr">
        <is>
          <t>Ordinary shares, par value $0.0002 per share, 500,000,000 shares authorized; 12,000,000 and 9,000,000 shares issued and outstanding as of March 31, 2021 and 2020, respectively</t>
        </is>
      </c>
      <c r="C27" s="5" t="n">
        <v>2400</v>
      </c>
      <c r="E27" s="5" t="n">
        <v>1800</v>
      </c>
      <c r="F27" s="5" t="n">
        <v>1800</v>
      </c>
      <c r="G27" s="5" t="n">
        <v>1800</v>
      </c>
    </row>
    <row r="28">
      <c r="A28" s="4" t="inlineStr">
        <is>
          <t>Additional paid-in capital</t>
        </is>
      </c>
      <c r="C28" s="5" t="n">
        <v>13415987</v>
      </c>
      <c r="E28" s="5" t="n">
        <v>1619774</v>
      </c>
      <c r="F28" s="5" t="n">
        <v>1619774</v>
      </c>
      <c r="G28" s="5" t="n">
        <v>1619774</v>
      </c>
    </row>
    <row r="29">
      <c r="A29" s="4" t="inlineStr">
        <is>
          <t>Statutory reserve</t>
        </is>
      </c>
      <c r="C29" s="5" t="n">
        <v>745590</v>
      </c>
      <c r="E29" s="5" t="n">
        <v>745590</v>
      </c>
      <c r="F29" s="5" t="n">
        <v>745590</v>
      </c>
      <c r="G29" s="5" t="n">
        <v>745590</v>
      </c>
    </row>
    <row r="30">
      <c r="A30" s="4" t="inlineStr">
        <is>
          <t>Accumulated Profits</t>
        </is>
      </c>
      <c r="C30" s="5" t="n">
        <v>30419177</v>
      </c>
      <c r="E30" s="5" t="n">
        <v>26921172</v>
      </c>
      <c r="F30" s="5" t="n">
        <v>16945947</v>
      </c>
      <c r="G30" s="5" t="n">
        <v>8270889</v>
      </c>
    </row>
    <row r="31">
      <c r="A31" s="4" t="inlineStr">
        <is>
          <t>Accumulated other comprehensive income (loss)</t>
        </is>
      </c>
      <c r="C31" s="5" t="n">
        <v>982018</v>
      </c>
      <c r="E31" s="5" t="n">
        <v>-1406288</v>
      </c>
      <c r="F31" s="5" t="n">
        <v>-294079</v>
      </c>
      <c r="G31" s="5" t="n">
        <v>441113</v>
      </c>
    </row>
    <row r="32">
      <c r="A32" s="4" t="inlineStr">
        <is>
          <t>TOTAL SHAREHOLDERS' EQUITY</t>
        </is>
      </c>
      <c r="C32" s="6" t="n">
        <v>45565172</v>
      </c>
      <c r="E32" s="6" t="n">
        <v>27882048</v>
      </c>
      <c r="F32" s="6" t="n">
        <v>19019032</v>
      </c>
      <c r="G32" s="6" t="n">
        <v>110791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densed financial information of the Company - Condensed balance sheets (parenthetical) (Details) - $ / shares</t>
        </is>
      </c>
      <c r="B1" s="2" t="inlineStr">
        <is>
          <t>Mar. 31, 2021</t>
        </is>
      </c>
      <c r="C1" s="2" t="inlineStr">
        <is>
          <t>Jul. 27, 2020</t>
        </is>
      </c>
      <c r="D1" s="2" t="inlineStr">
        <is>
          <t>May 29, 2020</t>
        </is>
      </c>
      <c r="E1" s="2" t="inlineStr">
        <is>
          <t>Apr. 22, 2020</t>
        </is>
      </c>
      <c r="F1" s="2" t="inlineStr">
        <is>
          <t>Mar. 31, 2020</t>
        </is>
      </c>
      <c r="G1" s="2" t="inlineStr">
        <is>
          <t>Mar. 31, 2019</t>
        </is>
      </c>
      <c r="H1" s="2" t="inlineStr">
        <is>
          <t>Mar. 31, 2018</t>
        </is>
      </c>
    </row>
    <row r="2">
      <c r="A2" s="3" t="inlineStr">
        <is>
          <t>Condensed financial information of the Company</t>
        </is>
      </c>
    </row>
    <row r="3">
      <c r="A3" s="4" t="inlineStr">
        <is>
          <t>Ordinary shares, par value</t>
        </is>
      </c>
      <c r="B3" s="7" t="n">
        <v>0.0002</v>
      </c>
      <c r="D3" s="7" t="n">
        <v>0.0002</v>
      </c>
      <c r="E3" s="8" t="n">
        <v>0.00015</v>
      </c>
      <c r="F3" s="7" t="n">
        <v>0.0002</v>
      </c>
      <c r="G3" s="7" t="n">
        <v>0.0002</v>
      </c>
      <c r="H3" s="7" t="n">
        <v>0.0002</v>
      </c>
    </row>
    <row r="4">
      <c r="A4" s="4" t="inlineStr">
        <is>
          <t>Ordinary shares, shares authorized</t>
        </is>
      </c>
      <c r="B4" s="5" t="n">
        <v>500000000</v>
      </c>
      <c r="D4" s="5" t="n">
        <v>500000000</v>
      </c>
      <c r="E4" s="5" t="n">
        <v>500000000</v>
      </c>
      <c r="F4" s="5" t="n">
        <v>500000000</v>
      </c>
      <c r="G4" s="5" t="n">
        <v>500000000</v>
      </c>
      <c r="H4" s="5" t="n">
        <v>500000000</v>
      </c>
    </row>
    <row r="5">
      <c r="A5" s="4" t="inlineStr">
        <is>
          <t>Ordinary shares, shares issued</t>
        </is>
      </c>
      <c r="B5" s="5" t="n">
        <v>12000000</v>
      </c>
      <c r="F5" s="5" t="n">
        <v>9000000</v>
      </c>
      <c r="G5" s="5" t="n">
        <v>9000000</v>
      </c>
      <c r="H5" s="5" t="n">
        <v>9000000</v>
      </c>
    </row>
    <row r="6">
      <c r="A6" s="4" t="inlineStr">
        <is>
          <t>Ordinary shares, shares outstanding</t>
        </is>
      </c>
      <c r="B6" s="5" t="n">
        <v>12000000</v>
      </c>
      <c r="C6" s="5" t="n">
        <v>12000000</v>
      </c>
      <c r="D6" s="5" t="n">
        <v>9000000</v>
      </c>
      <c r="E6" s="5" t="n">
        <v>12000000</v>
      </c>
      <c r="F6" s="5" t="n">
        <v>9000000</v>
      </c>
    </row>
    <row r="7">
      <c r="A7" s="4" t="inlineStr">
        <is>
          <t>Reportable legal entities | Parent company</t>
        </is>
      </c>
    </row>
    <row r="8">
      <c r="A8" s="3" t="inlineStr">
        <is>
          <t>Condensed financial information of the Company</t>
        </is>
      </c>
    </row>
    <row r="9">
      <c r="A9" s="4" t="inlineStr">
        <is>
          <t>Ordinary shares, par value</t>
        </is>
      </c>
      <c r="B9" s="7" t="n">
        <v>0.0002</v>
      </c>
      <c r="F9" s="7" t="n">
        <v>0.0002</v>
      </c>
      <c r="G9" s="7" t="n">
        <v>0.0002</v>
      </c>
      <c r="H9" s="7" t="n">
        <v>0.0002</v>
      </c>
    </row>
    <row r="10">
      <c r="A10" s="4" t="inlineStr">
        <is>
          <t>Ordinary shares, shares authorized</t>
        </is>
      </c>
      <c r="B10" s="5" t="n">
        <v>500000000</v>
      </c>
      <c r="F10" s="5" t="n">
        <v>500000000</v>
      </c>
      <c r="G10" s="5" t="n">
        <v>500000000</v>
      </c>
      <c r="H10" s="5" t="n">
        <v>500000000</v>
      </c>
    </row>
    <row r="11">
      <c r="A11" s="4" t="inlineStr">
        <is>
          <t>Ordinary shares, shares issued</t>
        </is>
      </c>
      <c r="B11" s="5" t="n">
        <v>12000000</v>
      </c>
      <c r="F11" s="5" t="n">
        <v>9000000</v>
      </c>
      <c r="G11" s="5" t="n">
        <v>9000000</v>
      </c>
      <c r="H11" s="5" t="n">
        <v>9000000</v>
      </c>
    </row>
    <row r="12">
      <c r="A12" s="4" t="inlineStr">
        <is>
          <t>Ordinary shares, shares outstanding</t>
        </is>
      </c>
      <c r="B12" s="5" t="n">
        <v>12000000</v>
      </c>
      <c r="F12" s="5" t="n">
        <v>9000000</v>
      </c>
      <c r="G12" s="5" t="n">
        <v>9000000</v>
      </c>
      <c r="H12" s="5" t="n">
        <v>9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incom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ondensed statements of income</t>
        </is>
      </c>
    </row>
    <row r="4">
      <c r="A4" s="4" t="inlineStr">
        <is>
          <t>Revenue</t>
        </is>
      </c>
      <c r="B4" s="6" t="n">
        <v>29168546</v>
      </c>
      <c r="C4" s="6" t="n">
        <v>28601071</v>
      </c>
      <c r="D4" s="6" t="n">
        <v>24668840</v>
      </c>
      <c r="E4" s="6" t="n">
        <v>14910543</v>
      </c>
    </row>
    <row r="5">
      <c r="A5" s="4" t="inlineStr">
        <is>
          <t>Cost of revenue</t>
        </is>
      </c>
      <c r="B5" s="5" t="n">
        <v>14712411</v>
      </c>
      <c r="C5" s="5" t="n">
        <v>11797870</v>
      </c>
      <c r="D5" s="5" t="n">
        <v>9458559</v>
      </c>
      <c r="E5" s="5" t="n">
        <v>4715419</v>
      </c>
    </row>
    <row r="6">
      <c r="A6" s="4" t="inlineStr">
        <is>
          <t>Gross profit</t>
        </is>
      </c>
      <c r="B6" s="5" t="n">
        <v>14456135</v>
      </c>
      <c r="C6" s="5" t="n">
        <v>16803201</v>
      </c>
      <c r="D6" s="5" t="n">
        <v>15210281</v>
      </c>
      <c r="E6" s="5" t="n">
        <v>10195124</v>
      </c>
    </row>
    <row r="7">
      <c r="A7" s="3" t="inlineStr">
        <is>
          <t>Operating expenses:</t>
        </is>
      </c>
    </row>
    <row r="8">
      <c r="A8" s="4" t="inlineStr">
        <is>
          <t>General and administrative expenses</t>
        </is>
      </c>
      <c r="B8" s="5" t="n">
        <v>3654449</v>
      </c>
      <c r="C8" s="5" t="n">
        <v>2038568</v>
      </c>
      <c r="D8" s="5" t="n">
        <v>1899110</v>
      </c>
      <c r="E8" s="5" t="n">
        <v>1108280</v>
      </c>
    </row>
    <row r="9">
      <c r="A9" s="4" t="inlineStr">
        <is>
          <t>Investment loss</t>
        </is>
      </c>
      <c r="B9" s="5" t="n">
        <v>-2436809</v>
      </c>
      <c r="C9" s="5" t="n">
        <v>0</v>
      </c>
    </row>
    <row r="10">
      <c r="A10" s="4" t="inlineStr">
        <is>
          <t>Others, net</t>
        </is>
      </c>
      <c r="B10" s="5" t="n">
        <v>8553</v>
      </c>
      <c r="C10" s="5" t="n">
        <v>3458</v>
      </c>
    </row>
    <row r="11">
      <c r="A11" s="4" t="inlineStr">
        <is>
          <t>Income before income tax provision</t>
        </is>
      </c>
      <c r="B11" s="5" t="n">
        <v>6977308</v>
      </c>
      <c r="C11" s="5" t="n">
        <v>13314111</v>
      </c>
      <c r="D11" s="5" t="n">
        <v>11567558</v>
      </c>
      <c r="E11" s="5" t="n">
        <v>8014679</v>
      </c>
    </row>
    <row r="12">
      <c r="A12" s="4" t="inlineStr">
        <is>
          <t>Provision for income tax</t>
        </is>
      </c>
      <c r="B12" s="5" t="n">
        <v>3479303</v>
      </c>
      <c r="C12" s="5" t="n">
        <v>3338886</v>
      </c>
      <c r="D12" s="5" t="n">
        <v>2892500</v>
      </c>
      <c r="E12" s="5" t="n">
        <v>2004711</v>
      </c>
    </row>
    <row r="13">
      <c r="A13" s="4" t="inlineStr">
        <is>
          <t>Net income</t>
        </is>
      </c>
      <c r="B13" s="5" t="n">
        <v>3498005</v>
      </c>
      <c r="C13" s="5" t="n">
        <v>9975225</v>
      </c>
      <c r="D13" s="5" t="n">
        <v>8675058</v>
      </c>
      <c r="E13" s="5" t="n">
        <v>6009968</v>
      </c>
    </row>
    <row r="14">
      <c r="A14" s="4" t="inlineStr">
        <is>
          <t>Reportable legal entities | Parent company</t>
        </is>
      </c>
    </row>
    <row r="15">
      <c r="A15" s="3" t="inlineStr">
        <is>
          <t>Operating expenses:</t>
        </is>
      </c>
    </row>
    <row r="16">
      <c r="A16" s="4" t="inlineStr">
        <is>
          <t>General and administrative expenses</t>
        </is>
      </c>
      <c r="B16" s="5" t="n">
        <v>-2493845</v>
      </c>
    </row>
    <row r="17">
      <c r="A17" s="4" t="inlineStr">
        <is>
          <t>Investment loss</t>
        </is>
      </c>
      <c r="B17" s="5" t="n">
        <v>-2436809</v>
      </c>
    </row>
    <row r="18">
      <c r="A18" s="4" t="inlineStr">
        <is>
          <t>Share of profit in subsidiaries and VIE</t>
        </is>
      </c>
      <c r="B18" s="5" t="n">
        <v>8428844</v>
      </c>
      <c r="C18" s="5" t="n">
        <v>9975225</v>
      </c>
      <c r="D18" s="5" t="n">
        <v>8675058</v>
      </c>
      <c r="E18" s="5" t="n">
        <v>6009968</v>
      </c>
    </row>
    <row r="19">
      <c r="A19" s="4" t="inlineStr">
        <is>
          <t>Others, net</t>
        </is>
      </c>
      <c r="B19" s="5" t="n">
        <v>-185</v>
      </c>
    </row>
    <row r="20">
      <c r="A20" s="4" t="inlineStr">
        <is>
          <t>Income before income tax provision</t>
        </is>
      </c>
      <c r="B20" s="5" t="n">
        <v>3498005</v>
      </c>
      <c r="C20" s="5" t="n">
        <v>9975225</v>
      </c>
      <c r="D20" s="5" t="n">
        <v>8675058</v>
      </c>
      <c r="E20" s="5" t="n">
        <v>6009968</v>
      </c>
    </row>
    <row r="21">
      <c r="A21" s="4" t="inlineStr">
        <is>
          <t>Provision for income tax</t>
        </is>
      </c>
      <c r="D21" s="5" t="n">
        <v>0</v>
      </c>
      <c r="E21" s="5" t="n">
        <v>0</v>
      </c>
    </row>
    <row r="22">
      <c r="A22" s="4" t="inlineStr">
        <is>
          <t>Net income</t>
        </is>
      </c>
      <c r="B22" s="6" t="n">
        <v>3498005</v>
      </c>
      <c r="C22" s="6" t="n">
        <v>9975225</v>
      </c>
      <c r="D22" s="6" t="n">
        <v>8675058</v>
      </c>
      <c r="E22" s="6" t="n">
        <v>6009968</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cash flow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ondensed Income Statements, Captions [Line Items]</t>
        </is>
      </c>
    </row>
    <row r="4">
      <c r="A4" s="4" t="inlineStr">
        <is>
          <t>Net cash provided by operating activities</t>
        </is>
      </c>
      <c r="B4" s="6" t="n">
        <v>10754484</v>
      </c>
      <c r="C4" s="6" t="n">
        <v>11480117</v>
      </c>
      <c r="D4" s="6" t="n">
        <v>20292760</v>
      </c>
      <c r="E4" s="6" t="n">
        <v>16952108</v>
      </c>
    </row>
    <row r="5">
      <c r="A5" s="4" t="inlineStr">
        <is>
          <t>Net cash used in investing activities</t>
        </is>
      </c>
      <c r="B5" s="5" t="n">
        <v>-20864698</v>
      </c>
      <c r="C5" s="5" t="n">
        <v>-10401263</v>
      </c>
      <c r="D5" s="5" t="n">
        <v>-15746284</v>
      </c>
      <c r="E5" s="5" t="n">
        <v>-15073518</v>
      </c>
    </row>
    <row r="6">
      <c r="A6" s="4" t="inlineStr">
        <is>
          <t>Net cash provided by financing activities</t>
        </is>
      </c>
      <c r="B6" s="5" t="n">
        <v>13243554</v>
      </c>
      <c r="D6" s="5" t="n">
        <v>0</v>
      </c>
      <c r="E6" s="5" t="n">
        <v>0</v>
      </c>
    </row>
    <row r="7">
      <c r="A7" s="4" t="inlineStr">
        <is>
          <t>Net cash inflow</t>
        </is>
      </c>
      <c r="B7" s="5" t="n">
        <v>5521646</v>
      </c>
      <c r="C7" s="6" t="n">
        <v>1569431</v>
      </c>
      <c r="D7" s="6" t="n">
        <v>5466216</v>
      </c>
      <c r="E7" s="6" t="n">
        <v>848296</v>
      </c>
    </row>
    <row r="8">
      <c r="A8" s="4" t="inlineStr">
        <is>
          <t>Parent company | Reportable legal entities</t>
        </is>
      </c>
    </row>
    <row r="9">
      <c r="A9" s="3" t="inlineStr">
        <is>
          <t>Condensed Income Statements, Captions [Line Items]</t>
        </is>
      </c>
    </row>
    <row r="10">
      <c r="A10" s="4" t="inlineStr">
        <is>
          <t>Net cash provided by operating activities</t>
        </is>
      </c>
      <c r="B10" s="5" t="n">
        <v>-2506846</v>
      </c>
    </row>
    <row r="11">
      <c r="A11" s="4" t="inlineStr">
        <is>
          <t>Net cash used in investing activities</t>
        </is>
      </c>
      <c r="B11" s="5" t="n">
        <v>-8000000</v>
      </c>
    </row>
    <row r="12">
      <c r="A12" s="4" t="inlineStr">
        <is>
          <t>Net cash provided by financing activities</t>
        </is>
      </c>
      <c r="B12" s="5" t="n">
        <v>13243554</v>
      </c>
    </row>
    <row r="13">
      <c r="A13" s="4" t="inlineStr">
        <is>
          <t>Net cash inflow</t>
        </is>
      </c>
      <c r="B13" s="6" t="n">
        <v>2736708</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comprehensive incom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Condensed statements of comprehensive income</t>
        </is>
      </c>
    </row>
    <row r="4">
      <c r="A4" s="4" t="inlineStr">
        <is>
          <t>Net income</t>
        </is>
      </c>
      <c r="B4" s="6" t="n">
        <v>3498005</v>
      </c>
      <c r="C4" s="6" t="n">
        <v>9975225</v>
      </c>
      <c r="D4" s="6" t="n">
        <v>8675058</v>
      </c>
      <c r="E4" s="6" t="n">
        <v>6009968</v>
      </c>
    </row>
    <row r="5">
      <c r="A5" s="4" t="inlineStr">
        <is>
          <t>Total comprehensive income</t>
        </is>
      </c>
      <c r="B5" s="5" t="n">
        <v>5886311</v>
      </c>
      <c r="C5" s="5" t="n">
        <v>8863016</v>
      </c>
      <c r="D5" s="5" t="n">
        <v>7939866</v>
      </c>
      <c r="E5" s="5" t="n">
        <v>6732603</v>
      </c>
    </row>
    <row r="6">
      <c r="A6" s="4" t="inlineStr">
        <is>
          <t>Reportable legal entities | Parent company</t>
        </is>
      </c>
    </row>
    <row r="7">
      <c r="A7" s="3" t="inlineStr">
        <is>
          <t>Condensed statements of comprehensive income</t>
        </is>
      </c>
    </row>
    <row r="8">
      <c r="A8" s="4" t="inlineStr">
        <is>
          <t>Net income</t>
        </is>
      </c>
      <c r="B8" s="5" t="n">
        <v>3498005</v>
      </c>
      <c r="C8" s="5" t="n">
        <v>9975225</v>
      </c>
      <c r="D8" s="5" t="n">
        <v>8675058</v>
      </c>
      <c r="E8" s="5" t="n">
        <v>6009968</v>
      </c>
    </row>
    <row r="9">
      <c r="A9" s="4" t="inlineStr">
        <is>
          <t>Other comprehensive income (loss)</t>
        </is>
      </c>
      <c r="B9" s="5" t="n">
        <v>2388306</v>
      </c>
      <c r="C9" s="5" t="n">
        <v>-1112209</v>
      </c>
      <c r="D9" s="5" t="n">
        <v>-735192</v>
      </c>
      <c r="E9" s="5" t="n">
        <v>722635</v>
      </c>
    </row>
    <row r="10">
      <c r="A10" s="4" t="inlineStr">
        <is>
          <t>Total comprehensive income</t>
        </is>
      </c>
      <c r="B10" s="6" t="n">
        <v>5886311</v>
      </c>
      <c r="C10" s="6" t="n">
        <v>8863016</v>
      </c>
      <c r="D10" s="6" t="n">
        <v>7939866</v>
      </c>
      <c r="E10" s="6" t="n">
        <v>673260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SOLIDATED BALANCE SHEETS</t>
        </is>
      </c>
      <c r="B1" s="2" t="inlineStr">
        <is>
          <t>Mar. 31, 2021CNY (¥)</t>
        </is>
      </c>
      <c r="C1" s="2" t="inlineStr">
        <is>
          <t>Mar. 31, 2021USD ($)</t>
        </is>
      </c>
      <c r="D1" s="2" t="inlineStr">
        <is>
          <t>Mar. 31, 2020CNY (¥)</t>
        </is>
      </c>
      <c r="E1" s="2" t="inlineStr">
        <is>
          <t>Mar. 31, 2020USD ($)</t>
        </is>
      </c>
      <c r="F1" s="2" t="inlineStr">
        <is>
          <t>Mar. 31, 2019USD ($)</t>
        </is>
      </c>
      <c r="G1" s="2" t="inlineStr">
        <is>
          <t>Mar. 31, 2018USD ($)</t>
        </is>
      </c>
      <c r="H1" s="2" t="inlineStr">
        <is>
          <t>Mar. 31, 2017USD ($)</t>
        </is>
      </c>
    </row>
    <row r="2">
      <c r="A2" s="3" t="inlineStr">
        <is>
          <t>Current assets:</t>
        </is>
      </c>
    </row>
    <row r="3">
      <c r="A3" s="4" t="inlineStr">
        <is>
          <t>Cash and cash equivalents</t>
        </is>
      </c>
      <c r="B3" s="10" t="n">
        <v>14716652</v>
      </c>
      <c r="C3" s="6" t="n">
        <v>17453360</v>
      </c>
      <c r="D3" s="10" t="n">
        <v>11931714</v>
      </c>
      <c r="E3" s="6" t="n">
        <v>11931714</v>
      </c>
      <c r="F3" s="6" t="n">
        <v>10362283</v>
      </c>
      <c r="G3" s="6" t="n">
        <v>4896067</v>
      </c>
    </row>
    <row r="4">
      <c r="A4" s="4" t="inlineStr">
        <is>
          <t>Accounts receivable, net</t>
        </is>
      </c>
      <c r="C4" s="5" t="n">
        <v>83980</v>
      </c>
      <c r="E4" s="5" t="n">
        <v>78785</v>
      </c>
      <c r="F4" s="5" t="n">
        <v>451132</v>
      </c>
      <c r="G4" s="5" t="n">
        <v>171753</v>
      </c>
    </row>
    <row r="5">
      <c r="A5" s="4" t="inlineStr">
        <is>
          <t>Prepayments and other current assets</t>
        </is>
      </c>
      <c r="C5" s="5" t="n">
        <v>1784537</v>
      </c>
      <c r="E5" s="5" t="n">
        <v>1963102</v>
      </c>
      <c r="F5" s="5" t="n">
        <v>902811</v>
      </c>
      <c r="G5" s="5" t="n">
        <v>1973</v>
      </c>
    </row>
    <row r="6">
      <c r="A6" s="4" t="inlineStr">
        <is>
          <t>Total current assets</t>
        </is>
      </c>
      <c r="C6" s="5" t="n">
        <v>25035069</v>
      </c>
      <c r="E6" s="5" t="n">
        <v>13973601</v>
      </c>
      <c r="F6" s="5" t="n">
        <v>11716226</v>
      </c>
      <c r="G6" s="5" t="n">
        <v>5069793</v>
      </c>
    </row>
    <row r="7">
      <c r="A7" s="3" t="inlineStr">
        <is>
          <t>Non-current assets</t>
        </is>
      </c>
    </row>
    <row r="8">
      <c r="A8" s="4" t="inlineStr">
        <is>
          <t>Property and equipment, net</t>
        </is>
      </c>
      <c r="C8" s="5" t="n">
        <v>13725957</v>
      </c>
      <c r="E8" s="5" t="n">
        <v>12324125</v>
      </c>
      <c r="F8" s="5" t="n">
        <v>14022240</v>
      </c>
      <c r="G8" s="5" t="n">
        <v>1062573</v>
      </c>
    </row>
    <row r="9">
      <c r="A9" s="4" t="inlineStr">
        <is>
          <t>Intangible assets, net</t>
        </is>
      </c>
      <c r="C9" s="5" t="n">
        <v>20416461</v>
      </c>
      <c r="E9" s="5" t="n">
        <v>19294740</v>
      </c>
      <c r="F9" s="5" t="n">
        <v>17799207</v>
      </c>
      <c r="G9" s="5" t="n">
        <v>23921846</v>
      </c>
    </row>
    <row r="10">
      <c r="A10" s="4" t="inlineStr">
        <is>
          <t>Total non-current assets</t>
        </is>
      </c>
      <c r="C10" s="5" t="n">
        <v>34170824</v>
      </c>
      <c r="E10" s="5" t="n">
        <v>31715900</v>
      </c>
      <c r="F10" s="5" t="n">
        <v>31821447</v>
      </c>
      <c r="G10" s="5" t="n">
        <v>24984419</v>
      </c>
    </row>
    <row r="11">
      <c r="A11" s="4" t="inlineStr">
        <is>
          <t>TOTAL ASSETS</t>
        </is>
      </c>
      <c r="C11" s="5" t="n">
        <v>59205893</v>
      </c>
      <c r="E11" s="5" t="n">
        <v>45689501</v>
      </c>
      <c r="F11" s="5" t="n">
        <v>43537673</v>
      </c>
      <c r="G11" s="5" t="n">
        <v>30054212</v>
      </c>
    </row>
    <row r="12">
      <c r="A12" s="3" t="inlineStr">
        <is>
          <t>Current liabilities</t>
        </is>
      </c>
    </row>
    <row r="13">
      <c r="A13" s="4" t="inlineStr">
        <is>
          <t>Accounts payable</t>
        </is>
      </c>
      <c r="C13" s="5" t="n">
        <v>113707</v>
      </c>
      <c r="E13" s="5" t="n">
        <v>249086</v>
      </c>
      <c r="F13" s="5" t="n">
        <v>10025</v>
      </c>
      <c r="G13" s="5" t="n">
        <v>6044274</v>
      </c>
    </row>
    <row r="14">
      <c r="A14" s="4" t="inlineStr">
        <is>
          <t>Taxes payable</t>
        </is>
      </c>
      <c r="C14" s="5" t="n">
        <v>448485</v>
      </c>
      <c r="E14" s="5" t="n">
        <v>543600</v>
      </c>
      <c r="F14" s="5" t="n">
        <v>375337</v>
      </c>
      <c r="G14" s="5" t="n">
        <v>697099</v>
      </c>
    </row>
    <row r="15">
      <c r="A15" s="4" t="inlineStr">
        <is>
          <t>Amounts due to a related party</t>
        </is>
      </c>
      <c r="C15" s="5" t="n">
        <v>257037</v>
      </c>
      <c r="E15" s="5" t="n">
        <v>0</v>
      </c>
      <c r="F15" s="5" t="n">
        <v>0</v>
      </c>
      <c r="G15" s="5" t="n">
        <v>1590305</v>
      </c>
    </row>
    <row r="16">
      <c r="A16" s="4" t="inlineStr">
        <is>
          <t>Other payables</t>
        </is>
      </c>
      <c r="C16" s="5" t="n">
        <v>1051929</v>
      </c>
      <c r="E16" s="5" t="n">
        <v>227525</v>
      </c>
      <c r="F16" s="5" t="n">
        <v>151545</v>
      </c>
      <c r="G16" s="5" t="n">
        <v>85219</v>
      </c>
    </row>
    <row r="17">
      <c r="A17" s="4" t="inlineStr">
        <is>
          <t>Deferred revenue-current</t>
        </is>
      </c>
      <c r="C17" s="5" t="n">
        <v>11456667</v>
      </c>
      <c r="E17" s="5" t="n">
        <v>16736365</v>
      </c>
      <c r="F17" s="5" t="n">
        <v>15308898</v>
      </c>
      <c r="G17" s="5" t="n">
        <v>10558149</v>
      </c>
      <c r="H17" s="6" t="n">
        <v>5609362</v>
      </c>
    </row>
    <row r="18">
      <c r="A18" s="4" t="inlineStr">
        <is>
          <t>Total current liabilities</t>
        </is>
      </c>
      <c r="C18" s="5" t="n">
        <v>13327825</v>
      </c>
      <c r="E18" s="5" t="n">
        <v>17756576</v>
      </c>
      <c r="F18" s="5" t="n">
        <v>15845805</v>
      </c>
      <c r="G18" s="5" t="n">
        <v>18975046</v>
      </c>
    </row>
    <row r="19">
      <c r="A19" s="3" t="inlineStr">
        <is>
          <t>Non-current liabilities</t>
        </is>
      </c>
    </row>
    <row r="20">
      <c r="A20" s="4" t="inlineStr">
        <is>
          <t>Deferred revenue-non-current</t>
        </is>
      </c>
      <c r="C20" s="5" t="n">
        <v>312896</v>
      </c>
      <c r="E20" s="5" t="n">
        <v>50877</v>
      </c>
      <c r="F20" s="5" t="n">
        <v>8672836</v>
      </c>
      <c r="G20" s="5" t="n">
        <v>0</v>
      </c>
      <c r="H20" s="5" t="n">
        <v>0</v>
      </c>
    </row>
    <row r="21">
      <c r="A21" s="4" t="inlineStr">
        <is>
          <t>Total non-current liabilities</t>
        </is>
      </c>
      <c r="C21" s="5" t="n">
        <v>312896</v>
      </c>
      <c r="E21" s="5" t="n">
        <v>50877</v>
      </c>
      <c r="F21" s="5" t="n">
        <v>8672836</v>
      </c>
      <c r="G21" s="5" t="n">
        <v>0</v>
      </c>
    </row>
    <row r="22">
      <c r="A22" s="4" t="inlineStr">
        <is>
          <t>TOTAL LIABILITIES</t>
        </is>
      </c>
      <c r="C22" s="5" t="n">
        <v>13640721</v>
      </c>
      <c r="E22" s="5" t="n">
        <v>17807453</v>
      </c>
      <c r="F22" s="5" t="n">
        <v>24518641</v>
      </c>
      <c r="G22" s="5" t="n">
        <v>18975046</v>
      </c>
    </row>
    <row r="23">
      <c r="A23" s="3" t="inlineStr">
        <is>
          <t>SHAREHOLDERS' EQUITY</t>
        </is>
      </c>
    </row>
    <row r="24">
      <c r="A24" s="4" t="inlineStr">
        <is>
          <t>Ordinary shares, par value $0.0002 per share, 500,000,000 shares authorized; 9,000,000 shares issued and outstanding</t>
        </is>
      </c>
      <c r="C24" s="5" t="n">
        <v>2400</v>
      </c>
      <c r="E24" s="5" t="n">
        <v>1800</v>
      </c>
      <c r="F24" s="5" t="n">
        <v>1800</v>
      </c>
      <c r="G24" s="5" t="n">
        <v>1800</v>
      </c>
    </row>
    <row r="25">
      <c r="A25" s="4" t="inlineStr">
        <is>
          <t>Additional paid-in capital</t>
        </is>
      </c>
      <c r="C25" s="5" t="n">
        <v>13415987</v>
      </c>
      <c r="E25" s="5" t="n">
        <v>1619774</v>
      </c>
      <c r="F25" s="5" t="n">
        <v>1619774</v>
      </c>
      <c r="G25" s="5" t="n">
        <v>1619774</v>
      </c>
    </row>
    <row r="26">
      <c r="A26" s="4" t="inlineStr">
        <is>
          <t>Statutory reserve</t>
        </is>
      </c>
      <c r="C26" s="5" t="n">
        <v>745590</v>
      </c>
      <c r="E26" s="5" t="n">
        <v>745590</v>
      </c>
      <c r="F26" s="5" t="n">
        <v>745590</v>
      </c>
      <c r="G26" s="5" t="n">
        <v>745590</v>
      </c>
    </row>
    <row r="27">
      <c r="A27" s="4" t="inlineStr">
        <is>
          <t>Accumulated profits</t>
        </is>
      </c>
      <c r="C27" s="5" t="n">
        <v>30419177</v>
      </c>
      <c r="E27" s="5" t="n">
        <v>26921172</v>
      </c>
      <c r="F27" s="5" t="n">
        <v>16945947</v>
      </c>
      <c r="G27" s="5" t="n">
        <v>8270889</v>
      </c>
    </row>
    <row r="28">
      <c r="A28" s="4" t="inlineStr">
        <is>
          <t>Accumulated other comprehensive income/(loss)</t>
        </is>
      </c>
      <c r="C28" s="5" t="n">
        <v>982018</v>
      </c>
      <c r="E28" s="5" t="n">
        <v>-1406288</v>
      </c>
      <c r="F28" s="5" t="n">
        <v>-294079</v>
      </c>
      <c r="G28" s="5" t="n">
        <v>441113</v>
      </c>
    </row>
    <row r="29">
      <c r="A29" s="4" t="inlineStr">
        <is>
          <t>TOTAL SHAREHOLDERS' EQUITY</t>
        </is>
      </c>
      <c r="C29" s="5" t="n">
        <v>45565172</v>
      </c>
      <c r="E29" s="5" t="n">
        <v>27882048</v>
      </c>
      <c r="F29" s="5" t="n">
        <v>19019032</v>
      </c>
      <c r="G29" s="5" t="n">
        <v>11079166</v>
      </c>
      <c r="H29" s="6" t="n">
        <v>4346563</v>
      </c>
    </row>
    <row r="30">
      <c r="A30" s="4" t="inlineStr">
        <is>
          <t>TOTAL LIABILITIES AND SHAREHOLDERS' EQUITY</t>
        </is>
      </c>
      <c r="C30" s="6" t="n">
        <v>59205893</v>
      </c>
      <c r="E30" s="6" t="n">
        <v>45689501</v>
      </c>
      <c r="F30" s="6" t="n">
        <v>43537673</v>
      </c>
      <c r="G30" s="6" t="n">
        <v>300542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Mar. 31, 2021</t>
        </is>
      </c>
      <c r="C1" s="2" t="inlineStr">
        <is>
          <t>Jul. 27, 2020</t>
        </is>
      </c>
      <c r="D1" s="2" t="inlineStr">
        <is>
          <t>May 29, 2020</t>
        </is>
      </c>
      <c r="E1" s="2" t="inlineStr">
        <is>
          <t>Apr. 22, 2020</t>
        </is>
      </c>
      <c r="F1" s="2" t="inlineStr">
        <is>
          <t>Mar. 31, 2020</t>
        </is>
      </c>
      <c r="G1" s="2" t="inlineStr">
        <is>
          <t>Mar. 31, 2019</t>
        </is>
      </c>
      <c r="H1" s="2" t="inlineStr">
        <is>
          <t>Mar. 31, 2018</t>
        </is>
      </c>
    </row>
    <row r="2">
      <c r="A2" s="3" t="inlineStr">
        <is>
          <t>CONSOLIDATED BALANCE SHEETS</t>
        </is>
      </c>
    </row>
    <row r="3">
      <c r="A3" s="4" t="inlineStr">
        <is>
          <t>Ordinary shares, par value</t>
        </is>
      </c>
      <c r="B3" s="7" t="n">
        <v>0.0002</v>
      </c>
      <c r="D3" s="7" t="n">
        <v>0.0002</v>
      </c>
      <c r="E3" s="8" t="n">
        <v>0.00015</v>
      </c>
      <c r="F3" s="7" t="n">
        <v>0.0002</v>
      </c>
      <c r="G3" s="7" t="n">
        <v>0.0002</v>
      </c>
      <c r="H3" s="7" t="n">
        <v>0.0002</v>
      </c>
    </row>
    <row r="4">
      <c r="A4" s="4" t="inlineStr">
        <is>
          <t>Ordinary shares, shares authorized</t>
        </is>
      </c>
      <c r="B4" s="5" t="n">
        <v>500000000</v>
      </c>
      <c r="D4" s="5" t="n">
        <v>500000000</v>
      </c>
      <c r="E4" s="5" t="n">
        <v>500000000</v>
      </c>
      <c r="F4" s="5" t="n">
        <v>500000000</v>
      </c>
      <c r="G4" s="5" t="n">
        <v>500000000</v>
      </c>
      <c r="H4" s="5" t="n">
        <v>500000000</v>
      </c>
    </row>
    <row r="5">
      <c r="A5" s="4" t="inlineStr">
        <is>
          <t>Ordinary shares, shares issued</t>
        </is>
      </c>
      <c r="B5" s="5" t="n">
        <v>12000000</v>
      </c>
      <c r="F5" s="5" t="n">
        <v>9000000</v>
      </c>
      <c r="G5" s="5" t="n">
        <v>9000000</v>
      </c>
      <c r="H5" s="5" t="n">
        <v>9000000</v>
      </c>
    </row>
    <row r="6">
      <c r="A6" s="4" t="inlineStr">
        <is>
          <t>Ordinary shares, shares outstanding</t>
        </is>
      </c>
      <c r="B6" s="5" t="n">
        <v>12000000</v>
      </c>
      <c r="C6" s="5" t="n">
        <v>12000000</v>
      </c>
      <c r="D6" s="5" t="n">
        <v>9000000</v>
      </c>
      <c r="E6" s="5" t="n">
        <v>12000000</v>
      </c>
      <c r="F6" s="5" t="n">
        <v>9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Mar. 31, 2019</t>
        </is>
      </c>
      <c r="C2" s="2" t="inlineStr">
        <is>
          <t>Mar. 31, 2018</t>
        </is>
      </c>
    </row>
    <row r="3">
      <c r="A3" s="3" t="inlineStr">
        <is>
          <t>CONSOLIDATED STATEMENTS OF OPERATIONS AND COMPREHENSIVE INCOME</t>
        </is>
      </c>
    </row>
    <row r="4">
      <c r="A4" s="4" t="inlineStr">
        <is>
          <t>Revenue</t>
        </is>
      </c>
      <c r="B4" s="6" t="n">
        <v>24668840</v>
      </c>
      <c r="C4" s="6" t="n">
        <v>14910543</v>
      </c>
    </row>
    <row r="5">
      <c r="A5" s="4" t="inlineStr">
        <is>
          <t>Cost of revenue</t>
        </is>
      </c>
      <c r="B5" s="5" t="n">
        <v>-9458559</v>
      </c>
      <c r="C5" s="5" t="n">
        <v>-4715419</v>
      </c>
    </row>
    <row r="6">
      <c r="A6" s="4" t="inlineStr">
        <is>
          <t>Gross profit</t>
        </is>
      </c>
      <c r="B6" s="5" t="n">
        <v>15210281</v>
      </c>
      <c r="C6" s="5" t="n">
        <v>10195124</v>
      </c>
    </row>
    <row r="7">
      <c r="A7" s="3" t="inlineStr">
        <is>
          <t>Operating expenses:</t>
        </is>
      </c>
    </row>
    <row r="8">
      <c r="A8" s="4" t="inlineStr">
        <is>
          <t>Selling and marketing expenses</t>
        </is>
      </c>
      <c r="B8" s="5" t="n">
        <v>-1832006</v>
      </c>
      <c r="C8" s="5" t="n">
        <v>-1148375</v>
      </c>
    </row>
    <row r="9">
      <c r="A9" s="4" t="inlineStr">
        <is>
          <t>General and administrative expenses</t>
        </is>
      </c>
      <c r="B9" s="5" t="n">
        <v>-1899110</v>
      </c>
      <c r="C9" s="5" t="n">
        <v>-1108280</v>
      </c>
    </row>
    <row r="10">
      <c r="A10" s="4" t="inlineStr">
        <is>
          <t>Total operating expenses</t>
        </is>
      </c>
      <c r="B10" s="5" t="n">
        <v>-3731116</v>
      </c>
      <c r="C10" s="5" t="n">
        <v>-2256655</v>
      </c>
    </row>
    <row r="11">
      <c r="A11" s="4" t="inlineStr">
        <is>
          <t>Income from operations</t>
        </is>
      </c>
      <c r="B11" s="5" t="n">
        <v>11479165</v>
      </c>
      <c r="C11" s="5" t="n">
        <v>7938469</v>
      </c>
    </row>
    <row r="12">
      <c r="A12" s="4" t="inlineStr">
        <is>
          <t>Interest income</t>
        </is>
      </c>
      <c r="B12" s="5" t="n">
        <v>88588</v>
      </c>
      <c r="C12" s="5" t="n">
        <v>76324</v>
      </c>
    </row>
    <row r="13">
      <c r="A13" s="4" t="inlineStr">
        <is>
          <t>Interest expenses</t>
        </is>
      </c>
      <c r="B13" s="5" t="n">
        <v>-195</v>
      </c>
      <c r="C13" s="5" t="n">
        <v>-114</v>
      </c>
    </row>
    <row r="14">
      <c r="A14" s="4" t="inlineStr">
        <is>
          <t>Income before income taxes</t>
        </is>
      </c>
      <c r="B14" s="5" t="n">
        <v>11567558</v>
      </c>
      <c r="C14" s="5" t="n">
        <v>8014679</v>
      </c>
    </row>
    <row r="15">
      <c r="A15" s="4" t="inlineStr">
        <is>
          <t>Income tax expense</t>
        </is>
      </c>
      <c r="B15" s="5" t="n">
        <v>-2892500</v>
      </c>
      <c r="C15" s="5" t="n">
        <v>-2004711</v>
      </c>
    </row>
    <row r="16">
      <c r="A16" s="4" t="inlineStr">
        <is>
          <t>Net profit</t>
        </is>
      </c>
      <c r="B16" s="5" t="n">
        <v>8675058</v>
      </c>
      <c r="C16" s="5" t="n">
        <v>6009968</v>
      </c>
    </row>
    <row r="17">
      <c r="A17" s="4" t="inlineStr">
        <is>
          <t>Less: net profit attributable to non-controlling interests</t>
        </is>
      </c>
      <c r="B17" s="5" t="n">
        <v>0</v>
      </c>
      <c r="C17" s="5" t="n">
        <v>0</v>
      </c>
    </row>
    <row r="18">
      <c r="A18" s="4" t="inlineStr">
        <is>
          <t>Net income</t>
        </is>
      </c>
      <c r="B18" s="6" t="n">
        <v>8675058</v>
      </c>
      <c r="C18" s="6" t="n">
        <v>6009968</v>
      </c>
    </row>
    <row r="19">
      <c r="A19" s="4" t="inlineStr">
        <is>
          <t>Net earnings per ordinary share, basic and diluted</t>
        </is>
      </c>
      <c r="B19" s="9" t="n">
        <v>0.96</v>
      </c>
      <c r="C19" s="9" t="n">
        <v>0.67</v>
      </c>
    </row>
    <row r="20">
      <c r="A20" s="4" t="inlineStr">
        <is>
          <t>Weighted average number of ordinary shares, basic and diluted</t>
        </is>
      </c>
      <c r="B20" s="5" t="n">
        <v>9000000</v>
      </c>
      <c r="C20" s="5" t="n">
        <v>9000000</v>
      </c>
    </row>
    <row r="21">
      <c r="A21" s="3" t="inlineStr">
        <is>
          <t>Other comprehensive (loss) /income:</t>
        </is>
      </c>
    </row>
    <row r="22">
      <c r="A22" s="4" t="inlineStr">
        <is>
          <t>Foreign currency translation adjustment</t>
        </is>
      </c>
      <c r="B22" s="6" t="n">
        <v>-735192</v>
      </c>
      <c r="C22" s="6" t="n">
        <v>722635</v>
      </c>
    </row>
    <row r="23">
      <c r="A23" s="4" t="inlineStr">
        <is>
          <t>Total comprehensive income</t>
        </is>
      </c>
      <c r="B23" s="6" t="n">
        <v>7939866</v>
      </c>
      <c r="C23" s="6" t="n">
        <v>67326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20" customWidth="1" min="5" max="5"/>
    <col width="46"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Accumulated profits</t>
        </is>
      </c>
      <c r="F1" s="2" t="inlineStr">
        <is>
          <t>Accumulated other comprehensive (loss)/income</t>
        </is>
      </c>
      <c r="G1" s="2" t="inlineStr">
        <is>
          <t>Total</t>
        </is>
      </c>
    </row>
    <row r="2">
      <c r="A2" s="4" t="inlineStr">
        <is>
          <t>Balance at the beginning at Mar. 31, 2017</t>
        </is>
      </c>
      <c r="B2" s="6" t="n">
        <v>1800</v>
      </c>
      <c r="C2" s="6" t="n">
        <v>1619774</v>
      </c>
      <c r="D2" s="6" t="n">
        <v>252020</v>
      </c>
      <c r="E2" s="6" t="n">
        <v>2754491</v>
      </c>
      <c r="F2" s="6" t="n">
        <v>-281522</v>
      </c>
      <c r="G2" s="6" t="n">
        <v>4346563</v>
      </c>
    </row>
    <row r="3">
      <c r="A3" s="4" t="inlineStr">
        <is>
          <t>Balance at the beginning (in shares) at Mar. 31, 2017</t>
        </is>
      </c>
      <c r="B3" s="5" t="n">
        <v>9000000</v>
      </c>
    </row>
    <row r="4">
      <c r="A4" s="3" t="inlineStr">
        <is>
          <t>Increase (Decrease) in Stockholders' Equity [Roll Forward]</t>
        </is>
      </c>
    </row>
    <row r="5">
      <c r="A5" s="4" t="inlineStr">
        <is>
          <t>Net profit for the year</t>
        </is>
      </c>
      <c r="B5" s="6" t="n">
        <v>0</v>
      </c>
      <c r="C5" s="5" t="n">
        <v>0</v>
      </c>
      <c r="D5" s="5" t="n">
        <v>0</v>
      </c>
      <c r="E5" s="5" t="n">
        <v>6009968</v>
      </c>
      <c r="F5" s="5" t="n">
        <v>0</v>
      </c>
      <c r="G5" s="5" t="n">
        <v>6009968</v>
      </c>
    </row>
    <row r="6">
      <c r="A6" s="4" t="inlineStr">
        <is>
          <t>Appropriation to statutory reserve</t>
        </is>
      </c>
      <c r="B6" s="5" t="n">
        <v>0</v>
      </c>
      <c r="C6" s="5" t="n">
        <v>0</v>
      </c>
      <c r="D6" s="5" t="n">
        <v>493570</v>
      </c>
      <c r="E6" s="5" t="n">
        <v>-493570</v>
      </c>
      <c r="F6" s="5" t="n">
        <v>0</v>
      </c>
      <c r="G6" s="5" t="n">
        <v>0</v>
      </c>
    </row>
    <row r="7">
      <c r="A7" s="4" t="inlineStr">
        <is>
          <t>Foreign currency translation adjustment</t>
        </is>
      </c>
      <c r="B7" s="5" t="n">
        <v>0</v>
      </c>
      <c r="C7" s="5" t="n">
        <v>0</v>
      </c>
      <c r="D7" s="5" t="n">
        <v>0</v>
      </c>
      <c r="E7" s="5" t="n">
        <v>0</v>
      </c>
      <c r="F7" s="5" t="n">
        <v>722635</v>
      </c>
      <c r="G7" s="5" t="n">
        <v>722635</v>
      </c>
    </row>
    <row r="8">
      <c r="A8" s="4" t="inlineStr">
        <is>
          <t>Balance at the end at Mar. 31, 2018</t>
        </is>
      </c>
      <c r="B8" s="6" t="n">
        <v>1800</v>
      </c>
      <c r="C8" s="5" t="n">
        <v>1619774</v>
      </c>
      <c r="D8" s="5" t="n">
        <v>745590</v>
      </c>
      <c r="E8" s="5" t="n">
        <v>8270889</v>
      </c>
      <c r="F8" s="5" t="n">
        <v>441113</v>
      </c>
      <c r="G8" s="5" t="n">
        <v>11079166</v>
      </c>
    </row>
    <row r="9">
      <c r="A9" s="4" t="inlineStr">
        <is>
          <t>Balance at the end (in shares) at Mar. 31, 2018</t>
        </is>
      </c>
      <c r="B9" s="5" t="n">
        <v>9000000</v>
      </c>
    </row>
    <row r="10">
      <c r="A10" s="3" t="inlineStr">
        <is>
          <t>Increase (Decrease) in Stockholders' Equity [Roll Forward]</t>
        </is>
      </c>
    </row>
    <row r="11">
      <c r="A11" s="4" t="inlineStr">
        <is>
          <t>Net profit for the year</t>
        </is>
      </c>
      <c r="B11" s="6" t="n">
        <v>0</v>
      </c>
      <c r="C11" s="5" t="n">
        <v>0</v>
      </c>
      <c r="D11" s="5" t="n">
        <v>0</v>
      </c>
      <c r="E11" s="5" t="n">
        <v>8675058</v>
      </c>
      <c r="F11" s="5" t="n">
        <v>0</v>
      </c>
      <c r="G11" s="5" t="n">
        <v>8675058</v>
      </c>
    </row>
    <row r="12">
      <c r="A12" s="4" t="inlineStr">
        <is>
          <t>Foreign currency translation adjustment</t>
        </is>
      </c>
      <c r="B12" s="5" t="n">
        <v>0</v>
      </c>
      <c r="C12" s="5" t="n">
        <v>0</v>
      </c>
      <c r="D12" s="5" t="n">
        <v>0</v>
      </c>
      <c r="E12" s="5" t="n">
        <v>0</v>
      </c>
      <c r="F12" s="5" t="n">
        <v>-735192</v>
      </c>
      <c r="G12" s="5" t="n">
        <v>-735192</v>
      </c>
    </row>
    <row r="13">
      <c r="A13" s="4" t="inlineStr">
        <is>
          <t>Balance at the end at Mar. 31, 2019</t>
        </is>
      </c>
      <c r="B13" s="6" t="n">
        <v>1800</v>
      </c>
      <c r="C13" s="5" t="n">
        <v>1619774</v>
      </c>
      <c r="D13" s="5" t="n">
        <v>745590</v>
      </c>
      <c r="E13" s="5" t="n">
        <v>16945947</v>
      </c>
      <c r="F13" s="5" t="n">
        <v>-294079</v>
      </c>
      <c r="G13" s="5" t="n">
        <v>19019032</v>
      </c>
    </row>
    <row r="14">
      <c r="A14" s="4" t="inlineStr">
        <is>
          <t>Balance at the end (in shares) at Mar. 31, 2019</t>
        </is>
      </c>
      <c r="B14" s="5" t="n">
        <v>9000000</v>
      </c>
    </row>
    <row r="15">
      <c r="A15" s="3" t="inlineStr">
        <is>
          <t>Increase (Decrease) in Stockholders' Equity [Roll Forward]</t>
        </is>
      </c>
    </row>
    <row r="16">
      <c r="A16" s="4" t="inlineStr">
        <is>
          <t>Net profit for the year</t>
        </is>
      </c>
      <c r="B16" s="6" t="n">
        <v>0</v>
      </c>
      <c r="C16" s="5" t="n">
        <v>0</v>
      </c>
      <c r="D16" s="5" t="n">
        <v>0</v>
      </c>
      <c r="E16" s="5" t="n">
        <v>9975225</v>
      </c>
      <c r="F16" s="5" t="n">
        <v>0</v>
      </c>
      <c r="G16" s="5" t="n">
        <v>9975225</v>
      </c>
    </row>
    <row r="17">
      <c r="A17" s="4" t="inlineStr">
        <is>
          <t>Foreign currency translation adjustment</t>
        </is>
      </c>
      <c r="B17" s="5" t="n">
        <v>0</v>
      </c>
      <c r="C17" s="5" t="n">
        <v>0</v>
      </c>
      <c r="D17" s="5" t="n">
        <v>0</v>
      </c>
      <c r="E17" s="5" t="n">
        <v>0</v>
      </c>
      <c r="F17" s="5" t="n">
        <v>-1112209</v>
      </c>
      <c r="G17" s="5" t="n">
        <v>-1112209</v>
      </c>
    </row>
    <row r="18">
      <c r="A18" s="4" t="inlineStr">
        <is>
          <t>Balance at the end at Mar. 31, 2020</t>
        </is>
      </c>
      <c r="B18" s="6" t="n">
        <v>1800</v>
      </c>
      <c r="C18" s="5" t="n">
        <v>1619774</v>
      </c>
      <c r="D18" s="5" t="n">
        <v>745590</v>
      </c>
      <c r="E18" s="5" t="n">
        <v>26921172</v>
      </c>
      <c r="F18" s="5" t="n">
        <v>-1406288</v>
      </c>
      <c r="G18" s="5" t="n">
        <v>27882048</v>
      </c>
    </row>
    <row r="19">
      <c r="A19" s="4" t="inlineStr">
        <is>
          <t>Balance at the end (in shares) at Mar. 31, 2020</t>
        </is>
      </c>
      <c r="B19" s="5" t="n">
        <v>9000000</v>
      </c>
    </row>
    <row r="20">
      <c r="A20" s="3" t="inlineStr">
        <is>
          <t>Increase (Decrease) in Stockholders' Equity [Roll Forward]</t>
        </is>
      </c>
    </row>
    <row r="21">
      <c r="A21" s="4" t="inlineStr">
        <is>
          <t>Net profit for the year</t>
        </is>
      </c>
      <c r="B21" s="6" t="n">
        <v>0</v>
      </c>
      <c r="C21" s="5" t="n">
        <v>0</v>
      </c>
      <c r="D21" s="5" t="n">
        <v>0</v>
      </c>
      <c r="E21" s="5" t="n">
        <v>3498005</v>
      </c>
      <c r="F21" s="5" t="n">
        <v>0</v>
      </c>
      <c r="G21" s="5" t="n">
        <v>3498005</v>
      </c>
    </row>
    <row r="22">
      <c r="A22" s="4" t="inlineStr">
        <is>
          <t>Foreign currency translation adjustment</t>
        </is>
      </c>
      <c r="B22" s="5" t="n">
        <v>0</v>
      </c>
      <c r="C22" s="5" t="n">
        <v>0</v>
      </c>
      <c r="D22" s="5" t="n">
        <v>0</v>
      </c>
      <c r="E22" s="5" t="n">
        <v>0</v>
      </c>
      <c r="F22" s="5" t="n">
        <v>2388306</v>
      </c>
      <c r="G22" s="5" t="n">
        <v>2388306</v>
      </c>
    </row>
    <row r="23">
      <c r="A23" s="4" t="inlineStr">
        <is>
          <t>Balance at the end at Mar. 31, 2021</t>
        </is>
      </c>
      <c r="B23" s="6" t="n">
        <v>2400</v>
      </c>
      <c r="C23" s="6" t="n">
        <v>13415987</v>
      </c>
      <c r="D23" s="6" t="n">
        <v>745590</v>
      </c>
      <c r="E23" s="6" t="n">
        <v>30419177</v>
      </c>
      <c r="F23" s="6" t="n">
        <v>982018</v>
      </c>
      <c r="G23" s="6" t="n">
        <v>45565172</v>
      </c>
    </row>
    <row r="24">
      <c r="A24" s="4" t="inlineStr">
        <is>
          <t>Balance at the end (in shares) at Mar. 31, 2021</t>
        </is>
      </c>
      <c r="B24" s="5" t="n">
        <v>12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c r="E2" s="2" t="inlineStr">
        <is>
          <t>Mar. 31, 2018</t>
        </is>
      </c>
    </row>
    <row r="3">
      <c r="A3" s="3" t="inlineStr">
        <is>
          <t>Cash flows from operating activities</t>
        </is>
      </c>
    </row>
    <row r="4">
      <c r="A4" s="4" t="inlineStr">
        <is>
          <t>Net profit</t>
        </is>
      </c>
      <c r="B4" s="6" t="n">
        <v>3498005</v>
      </c>
      <c r="C4" s="6" t="n">
        <v>9975225</v>
      </c>
      <c r="D4" s="6" t="n">
        <v>8675058</v>
      </c>
      <c r="E4" s="6" t="n">
        <v>6009968</v>
      </c>
    </row>
    <row r="5">
      <c r="A5" s="3" t="inlineStr">
        <is>
          <t>Adjustments to reconcile net profit to net cash provided by operating activities</t>
        </is>
      </c>
    </row>
    <row r="6">
      <c r="A6" s="4" t="inlineStr">
        <is>
          <t>Depreciation of property and equipment</t>
        </is>
      </c>
      <c r="B6" s="5" t="n">
        <v>3689815</v>
      </c>
      <c r="C6" s="5" t="n">
        <v>2685034</v>
      </c>
      <c r="D6" s="5" t="n">
        <v>922770</v>
      </c>
      <c r="E6" s="5" t="n">
        <v>415838</v>
      </c>
    </row>
    <row r="7">
      <c r="A7" s="4" t="inlineStr">
        <is>
          <t>Amortization of intangible assets</t>
        </is>
      </c>
      <c r="B7" s="5" t="n">
        <v>6651329</v>
      </c>
      <c r="C7" s="5" t="n">
        <v>6309065</v>
      </c>
      <c r="D7" s="5" t="n">
        <v>6324124</v>
      </c>
      <c r="E7" s="5" t="n">
        <v>3968113</v>
      </c>
    </row>
    <row r="8">
      <c r="A8" s="4" t="inlineStr">
        <is>
          <t>Loss on disposals of property and equipment</t>
        </is>
      </c>
      <c r="B8" s="5" t="n">
        <v>0</v>
      </c>
      <c r="C8" s="5" t="n">
        <v>6960</v>
      </c>
      <c r="D8" s="5" t="n">
        <v>7430</v>
      </c>
      <c r="E8" s="5" t="n">
        <v>0</v>
      </c>
    </row>
    <row r="9">
      <c r="A9" s="3" t="inlineStr">
        <is>
          <t>Changes in operating assets and liabilities:</t>
        </is>
      </c>
    </row>
    <row r="10">
      <c r="A10" s="4" t="inlineStr">
        <is>
          <t>Accounts receivables</t>
        </is>
      </c>
      <c r="B10" s="5" t="n">
        <v>-5195</v>
      </c>
      <c r="C10" s="5" t="n">
        <v>372347</v>
      </c>
      <c r="D10" s="5" t="n">
        <v>-279379</v>
      </c>
      <c r="E10" s="5" t="n">
        <v>-131162</v>
      </c>
    </row>
    <row r="11">
      <c r="A11" s="4" t="inlineStr">
        <is>
          <t>Prepayments and other current assets</t>
        </is>
      </c>
      <c r="B11" s="5" t="n">
        <v>-1268175</v>
      </c>
      <c r="C11" s="5" t="n">
        <v>-1060291</v>
      </c>
      <c r="D11" s="5" t="n">
        <v>-900838</v>
      </c>
      <c r="E11" s="5" t="n">
        <v>60158</v>
      </c>
    </row>
    <row r="12">
      <c r="A12" s="4" t="inlineStr">
        <is>
          <t>Accounts payable</t>
        </is>
      </c>
      <c r="B12" s="5" t="n">
        <v>-135379</v>
      </c>
      <c r="C12" s="5" t="n">
        <v>239061</v>
      </c>
      <c r="D12" s="5" t="n">
        <v>-6034249</v>
      </c>
      <c r="E12" s="5" t="n">
        <v>4021643</v>
      </c>
    </row>
    <row r="13">
      <c r="A13" s="4" t="inlineStr">
        <is>
          <t>Amounts due to a related party</t>
        </is>
      </c>
      <c r="B13" s="5" t="n">
        <v>257037</v>
      </c>
      <c r="C13" s="5" t="n">
        <v>0</v>
      </c>
      <c r="D13" s="5" t="n">
        <v>-1590305</v>
      </c>
      <c r="E13" s="5" t="n">
        <v>-2757962</v>
      </c>
    </row>
    <row r="14">
      <c r="A14" s="4" t="inlineStr">
        <is>
          <t>Deferred revenue</t>
        </is>
      </c>
      <c r="B14" s="5" t="n">
        <v>-5017679</v>
      </c>
      <c r="C14" s="5" t="n">
        <v>-7194492</v>
      </c>
      <c r="D14" s="5" t="n">
        <v>13423585</v>
      </c>
      <c r="E14" s="5" t="n">
        <v>4948787</v>
      </c>
    </row>
    <row r="15">
      <c r="A15" s="4" t="inlineStr">
        <is>
          <t>Other payables</t>
        </is>
      </c>
      <c r="B15" s="5" t="n">
        <v>824404</v>
      </c>
      <c r="C15" s="5" t="n">
        <v>75980</v>
      </c>
      <c r="D15" s="5" t="n">
        <v>66326</v>
      </c>
      <c r="E15" s="5" t="n">
        <v>33851</v>
      </c>
    </row>
    <row r="16">
      <c r="A16" s="4" t="inlineStr">
        <is>
          <t>Taxes payable</t>
        </is>
      </c>
      <c r="B16" s="5" t="n">
        <v>-95115</v>
      </c>
      <c r="C16" s="5" t="n">
        <v>168263</v>
      </c>
      <c r="D16" s="5" t="n">
        <v>-321762</v>
      </c>
      <c r="E16" s="5" t="n">
        <v>382874</v>
      </c>
    </row>
    <row r="17">
      <c r="A17" s="4" t="inlineStr">
        <is>
          <t>Net cash generated from operating activities</t>
        </is>
      </c>
      <c r="B17" s="5" t="n">
        <v>10754484</v>
      </c>
      <c r="C17" s="5" t="n">
        <v>11480117</v>
      </c>
      <c r="D17" s="5" t="n">
        <v>20292760</v>
      </c>
      <c r="E17" s="5" t="n">
        <v>16952108</v>
      </c>
    </row>
    <row r="18">
      <c r="A18" s="3" t="inlineStr">
        <is>
          <t>Cash flows from investing activities</t>
        </is>
      </c>
    </row>
    <row r="19">
      <c r="A19" s="4" t="inlineStr">
        <is>
          <t>Purchase of property and equipment</t>
        </is>
      </c>
      <c r="B19" s="5" t="n">
        <v>-5091647</v>
      </c>
      <c r="C19" s="5" t="n">
        <v>-1672529</v>
      </c>
      <c r="D19" s="5" t="n">
        <v>-13963669</v>
      </c>
      <c r="E19" s="5" t="n">
        <v>0</v>
      </c>
    </row>
    <row r="20">
      <c r="A20" s="4" t="inlineStr">
        <is>
          <t>Purchase of intangible assets</t>
        </is>
      </c>
      <c r="B20" s="5" t="n">
        <v>-7773051</v>
      </c>
      <c r="C20" s="5" t="n">
        <v>-8728734</v>
      </c>
      <c r="D20" s="5" t="n">
        <v>-1782615</v>
      </c>
      <c r="E20" s="5" t="n">
        <v>-15073518</v>
      </c>
    </row>
    <row r="21">
      <c r="A21" s="4" t="inlineStr">
        <is>
          <t>Net cash used in investing activities</t>
        </is>
      </c>
      <c r="B21" s="5" t="n">
        <v>-20864698</v>
      </c>
      <c r="C21" s="5" t="n">
        <v>-10401263</v>
      </c>
      <c r="D21" s="5" t="n">
        <v>-15746284</v>
      </c>
      <c r="E21" s="5" t="n">
        <v>-15073518</v>
      </c>
    </row>
    <row r="22">
      <c r="A22" s="4" t="inlineStr">
        <is>
          <t>Net cash flows from financing activities</t>
        </is>
      </c>
      <c r="B22" s="5" t="n">
        <v>13243554</v>
      </c>
      <c r="D22" s="5" t="n">
        <v>0</v>
      </c>
      <c r="E22" s="5" t="n">
        <v>0</v>
      </c>
    </row>
    <row r="23">
      <c r="A23" s="4" t="inlineStr">
        <is>
          <t>Effects of foreign currency translation</t>
        </is>
      </c>
      <c r="B23" s="5" t="n">
        <v>2388306</v>
      </c>
      <c r="C23" s="5" t="n">
        <v>490577</v>
      </c>
      <c r="D23" s="5" t="n">
        <v>919740</v>
      </c>
      <c r="E23" s="5" t="n">
        <v>-1030294</v>
      </c>
    </row>
    <row r="24">
      <c r="A24" s="4" t="inlineStr">
        <is>
          <t>Net increase in cash and cash equivalents</t>
        </is>
      </c>
      <c r="B24" s="5" t="n">
        <v>5521646</v>
      </c>
      <c r="C24" s="5" t="n">
        <v>1569431</v>
      </c>
      <c r="D24" s="5" t="n">
        <v>5466216</v>
      </c>
      <c r="E24" s="5" t="n">
        <v>848296</v>
      </c>
    </row>
    <row r="25">
      <c r="A25" s="4" t="inlineStr">
        <is>
          <t>Cash and cash equivalents at beginning of year</t>
        </is>
      </c>
      <c r="B25" s="5" t="n">
        <v>11931714</v>
      </c>
      <c r="C25" s="5" t="n">
        <v>10362283</v>
      </c>
      <c r="D25" s="5" t="n">
        <v>4896067</v>
      </c>
      <c r="E25" s="5" t="n">
        <v>4047771</v>
      </c>
    </row>
    <row r="26">
      <c r="A26" s="4" t="inlineStr">
        <is>
          <t>Cash and cash equivalents at end of year</t>
        </is>
      </c>
      <c r="B26" s="5" t="n">
        <v>17453360</v>
      </c>
      <c r="C26" s="5" t="n">
        <v>11931714</v>
      </c>
      <c r="D26" s="5" t="n">
        <v>10362283</v>
      </c>
      <c r="E26" s="5" t="n">
        <v>4896067</v>
      </c>
    </row>
    <row r="27">
      <c r="A27" s="3" t="inlineStr">
        <is>
          <t>Supplemental disclosures of cash flow information:</t>
        </is>
      </c>
    </row>
    <row r="28">
      <c r="A28" s="4" t="inlineStr">
        <is>
          <t>Cash paid for income taxes</t>
        </is>
      </c>
      <c r="B28" s="5" t="n">
        <v>3612851</v>
      </c>
      <c r="C28" s="5" t="n">
        <v>3063628</v>
      </c>
      <c r="D28" s="5" t="n">
        <v>3257505</v>
      </c>
      <c r="E28" s="5" t="n">
        <v>1658830</v>
      </c>
    </row>
    <row r="29">
      <c r="A29" s="4" t="inlineStr">
        <is>
          <t>Cash paid for interest expense</t>
        </is>
      </c>
      <c r="B29" s="6" t="n">
        <v>0</v>
      </c>
      <c r="C29" s="6" t="n">
        <v>422</v>
      </c>
      <c r="D29" s="6" t="n">
        <v>195</v>
      </c>
      <c r="E29" s="6" t="n">
        <v>11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1</t>
        </is>
      </c>
      <c r="C2" s="2" t="inlineStr">
        <is>
          <t>Mar. 31, 2019</t>
        </is>
      </c>
    </row>
    <row r="3">
      <c r="A3" s="3" t="inlineStr">
        <is>
          <t>Summary of Significant Accounting Policies</t>
        </is>
      </c>
    </row>
    <row r="4">
      <c r="A4" s="4" t="inlineStr">
        <is>
          <t>Summary of Significant Accounting Policies</t>
        </is>
      </c>
      <c r="B4" s="4" t="inlineStr">
        <is>
          <t>2.
a)
The accompanying consolidated financial statements have been prepared in accordance with the accounting principles generally accepted in the United States of America (“US GAAP”).
b)
The consolidated financial statements include the financial statements of the Company, its subsidiaries and the VIE. All significant inter-company transactions and balances between the Company, its subsidiaries and the VIE have been eliminated upon consolidation.
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
f)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g)
Intangible assets with definite lives are carried at cost less accumulated amortization. Amortization of definite-lived intangible assets is computed using the straight-line method over the estimated average useful lives, which are as follows:
Acquired software
5 years
Purchased courseware
5 years
Copyrights
5 years
h)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0 and 2021.
i)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
j)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As of March 31,
2021
2020
Deferred revenue-current
$
11,456,667
$
16,736,365
Deferred revenue-non-current
312,896
50,877
Total
$
11,769,563
$
16,787,242
For the years ended March 31,
2021
2020
Revenue recognized from deferred revenue balance
$
16,736,365
$
15,258,021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
k)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l)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
m)
Selling and marketing are expensed as incurred in accordance with ASC 720‑35. Among these, advertising and promotion costs were $939,878 and $893,754 for years ended March 31, 2021 and 2020, respectively.
n)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
o)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p)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q)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
r)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t)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u)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21
March 31, 2020
Year-end spot rate
US$1= 6.5712 RMB
US$1= 7.0851 RMB
Average rate
US$1= 6.7720 RMB
US$1= 6.9655 RMB
v)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w)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x)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y)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z)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
aa)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c r="C4" s="4" t="inlineStr">
        <is>
          <t xml:space="preserve">2.
a)
The accompanying consolidated financial statements have been prepared in accordance with the accounting principles generally accepted in the United States of America (“US GAAP”). On April 22, 2020, our initial shareholders approved a consolidation and increase of share capital such that the authorized share capital of the company consists of $75,000 divided into 500,000,000 ordinary shares of $0.00015 par value each, resulting in an aggregate of 12,000,000 ordinary shares outstanding. On May 29, 2020, our shareholders approved a consolidation and increase of share capital such that the authorized share capital of the company consists of $100,000 divided into 500,000,000 ordinary shares of $0.0002 par value each, resulting in an aggregate of 9,000,000 ordinary shares outstanding. Accordingly, unless otherwise noted, all share and per share information has been restated to retroactively show the effect of the stock consolidation.
b)
The consolidated financial statements include the financial statements of the Company, its subsidiaries and the VIE. All significant inter-company transactions and balances between the Company, its subsidiaries and the VIE have been eliminated upon consolidation.
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Cash and cash equivalents include cash on hand, cash accounts, interest-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f)
Property and equipment are stated at cost including the cost of improvements. Maintenance and repairs are charged to expense as incurred. Depreciation and amortization are provided on the straight line method based on the estimated useful lives of the assets as follows:
Useful Lives
Server hardware
5 years
Vehicle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g)
Intangible assets with definite lives are carried at cost less accumulated amortization. Amortization of definite-lived intangible assets is computed using the straight-line method over the estimated average useful lives, which are as follows:
Useful Lives
Acquired software
5 years
Purchased courseware
5 years
Copyrights
5 years
h)
Leases are classified at lease commencement date as either a finance lease or an operating lease. A lease is a finance lease if any of the following criteria meets: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 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
The Group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19 and 2018.
j)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 and operating lease, accounts payable and taxes payable approximate the fair value of the respective assets and liabilities as of March 31, 2019 and 2018 owing to their short-term nature or present value of the assets and liabilities.
k)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to the members through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 300 per member per quarter.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 revenue from technology services including software development as well as comprehensive cloud services for private companies, academic institutions and government agencies in PRC, which is recognized proportionally over the time throughout service period.
Contract balances
The following table provides information about the Group’s contract liabilities arising from contract with customers. The increase in contract liabilities primarily resulted from the Group’s business growth.
As of March 31,
2019
2018
2017
Deferred revenue-current
$
15,308,898
$
10,558,149
$
5,609,362
Deferred revenue-non-current
8,672,836
—
—
Total
$
23,981,734
$
10,558,149
$
5,609,362
For the years ended March 31,
2019
2018
Revenue recognized from deferred revenue balance
$
10,558,149
$
5,609,362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19, the aggregate amount of the transaction price allocated for the remaining performance obligations amounted to $23,981,734. The Group expects to recognize revenue of $15,308,898 and $8,672,836 related the remaining performance obligations over the next 12 months and the next 12 months to 24 months, respectively.
Disaggregation of revenue
For the years ended March 31, 2018 and 2019, all of the Group’s revenues were generated in the PRC. Additionally, all of the revenues for the periods were recognized from contracts with customers. The following table provides information about disaggregated revenue by types:
For the years ended March 31,
2019
2018
Online VIP membership revenue
$
19,271,739
$
14,717,609
Online SVIP membership revenue
5,054,983
—
Technical service revenue
342,118
192,934
Total
$
24,668,840
$
14,910,543
l)
Cost of revenue is mainly composed of copyright fee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m)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19 and 2018.
n)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79,056 and $65,076 of for the years ended March 31, 2019 and 2018, respectively.
o)
Selling and marketing are expensed as incurred in accordance with ASC 720‑35. Among this, advertising and promotion costs were $1,319,969 and $779,162 for years ended March 31, 2019 and 2018, respectively.
p)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
q)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Group accounted for uncertainties in income taxes in accordance with ASC 740. Interest and penalties related to unrecognized tax benefit recognized in accordance with ASC 740 are classified in the consolidated statements of income as income tax expense.
r)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u)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v)
The Group’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19
March 31, 2018
Year-end spot rate
US$1= 6.7335 RMB
US$1= 6.2881 RMB
Average rate
US$1= 6.7317 RMB
US$1= 6.6021 RMB
w)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x)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y)
Exchange Rate Risks
The Company’s Chinese subsidiaries may be exposed to significant foreign currency risks from fluctuations and the degree of volatility of foreign exchange rates between the U.S. Dollar and the RMB. As of March 31, 2019 and 2018, the RMB denominated cash and cash equivalents amounted to $10,362,283 and $4,896,067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z)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aa)
The Group considers the applicability and impact of all accounting standards updates (“ASU”). Management periodically reviews new accounting standards that are issued.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Group is currently assessing the timing and impact of adopting the updated provisions to its consolidated financial statements.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Early adoption is permitted. The Group is currently assessing the impact of this pronouncement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Group is currently assessing the timing and impact of adopting the updated provisions to its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Group is currently evaluating the impact of the adoption of ASU 2016‑13 on our consolidated financial statements.
The Group does not believe other recently issued but not yet effective accounting standards would have a material effect would have a material effect on the consolidated financial position, statements of operations and cash flows.
bb)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Group adopted this standard in the first quarter of 2019 and did not elect to reclassify the stranded tax effects of the Act on items within accumulated other comprehensive income to retained earnings. The Group uses the portfolio method for releasing the stranded tax effects from accumulated other comprehensive income.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asis of financial statements</t>
        </is>
      </c>
      <c r="B1" s="2" t="inlineStr">
        <is>
          <t>12 Months Ended</t>
        </is>
      </c>
    </row>
    <row r="2">
      <c r="B2" s="2" t="inlineStr">
        <is>
          <t>Mar. 31, 2021</t>
        </is>
      </c>
      <c r="C2" s="2" t="inlineStr">
        <is>
          <t>Mar. 31, 2019</t>
        </is>
      </c>
    </row>
    <row r="3">
      <c r="A3" s="3" t="inlineStr">
        <is>
          <t>Organization and basis of financial statements</t>
        </is>
      </c>
    </row>
    <row r="4">
      <c r="A4" s="4" t="inlineStr">
        <is>
          <t>Organization and basis of financial statements</t>
        </is>
      </c>
      <c r="B4" s="4" t="inlineStr">
        <is>
          <t>1.
Skillful Craftsman Education Technology Limited (“the Company”)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completed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ordinary shares and 1,800,000 ordinary shares to Mr. Gao Xiaofeng and Mr. Hua Lugang (“the Founders”), respectively (“the Reorganization”).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 were as follows:
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Internet Content Provider), which shall only be held by domestic companies. The Group’s offshore holding company is not a domestic company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years ended March 31, 2021 and 2020, the VIE contributed 100% and 100% of the Group’s consolidated revenues, respectively. As of March 31, 2021 and 2020, the VIE accounted for an aggregate of 87% and 100%, respectively, of the consolidated total assets, and 93% and 100%, respectively, of the consolidated total liabilities. The following financial statement balances and amounts of the Company’s VIE were included in the accompanying consolidated financial statements:
As of March 31,
2021
2020
ASSETS
Current assets:
Cash and cash equivalents
$
14,716,543
$
11,931,714
Accounts receivable, net
83,980
78,785
Prepayments and other current assets
1,657,531
1,961,350
Amounts due from related parties
850,517
—
Total current assets
17,308,571
13,971,849
Non-current assets:
Property and equipment, net
13,725,957
12,324,125
Intangible assets, net
20,416,461
19,294,740
Long-term prepayments and other non-current assets
28,406
97,035
Total non-current assets
34,170,824
31,715,900
TOTAL ASSETS
$
51,479,395
$
45,687,749
Current liabilities:
Accounts payable
$
113,707
$
249,086
Taxes payable
448,485
543,600
Accrued expenses
385,292
227,525
Deferred revenue-current
11,456,667
16,736,365
Total current liabilities:
12,404,151
17,756,576
Non-current liabilities:
Deferred revenue-noncurrent
312,896
50,877
Total non-current liabilities
312,896
50,877
TOTAL LIABILITIES
$
12,717,047
$
17,807,453
For the years ended March 31,
2021
2020
Revenue
$
29,168,546
$
28,601,071
Net income
$
8,436,207
$
9,975,225
For the year ended March 31,
2021
2020
Net cash provided by operating activities
$
13,927,170
$
11,480,117
Net cash used in investing activities
(12,864,697)
(10,401,263)
Net cash provided by financing activities
—
—
Effects of exchange rate changes on cash
1,722,482
490,577
Net cash inflow
$
2,784,954
$
1,569,431
There are no consolidated VIE’s assets that are pledged or collateralized for the VIE’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 is incorporated as a limited liability company under the PRC Company Law, creditors of the VIE do not have recourse to the general credit of the Company for any of the liabilities of the VIE. There were no other pledges or collateralization of the VIE’s assets.</t>
        </is>
      </c>
      <c r="C4" s="4" t="inlineStr">
        <is>
          <t>1.
Skillful Craftsman Education Technology Limited (“the Company”)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undergone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ordinary shares and 1,800,000 ordinary shares to Mr. Gao Xiaofeng and Mr. Hua Lugang (“the Founders”), respectively (“the Reorganization”).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Group’s subsidiaries and the VIE were as follows:
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which shall only be held by domestic companies. The Group’s offshore holding company is not a domestic company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
Under the Exclusive Business Cooperation Agreement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years ended March 31, 2019 and 2018, the VIE contributed 100% and 100% of the Group’s consolidated revenues, respectively. As of March 31, 2019 and 2018, the VIE accounted for an aggregate of 100% and 100%, respectively, of the consolidated total assets, and 100% and 100%, respectively, of the consolidated total liabilities. The following financial statement balances and amounts of the Company’s VIE were included in the accompanying consolidated financial statements:
As of March 31,
2019
2018
ASSETS
Current assets:
Cash and cash equivalents
$
10,362,283
$
4,896,067
Accounts receivable, net
451,132
171,753
Prepayments and other current assets
900,968
—
Total current assets
11,714,383
5,067,820
Non-current assets:
Property and equipment, net
14,022,240
1,062,573
Intangible assets, net
17,799,207
23,921,846
Total non-current assets
31,821,447
24,984,419
TOTAL ASSETS
$
43,535,830
$
30,052,239
Current liabilities:
Accounts payable
$
10,025
$
6,044,274
Taxes payable
375,337
697,099
Amounts due to a related party
—
1,590,305
Other payables
151,545
85,219
Deferred revenue-current
15,308,898
10,558,149
Total current liabilities:
15,845,805
18,975,046
Non-current liabilities:
Deferred revenue-noncurrent
8,672,836
—
Total non-current liabilities
8,672,836
—
TOTAL LIABILITIES
24,518,641
18,975,046
For the years ended March 31,
2019
2018
Revenue
$
24,668,840
$
14,910,543
Net profit
$
8,675,058
$
6,009,968
For the years ended March 31,
2019
2018
Net cash generated from operating activities
$
20,292,760
$
16,952,108
Net cash used in investing activities
(15,746,284)
(15,073,518)
Net cash generated from financing activities
—
—
Net increase in cash and cash equivalents
5,466,216
848,296
There are no consolidated VIE’s assets that are pledged or collateralized for the VIE’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 is incorporated as a limited liability company under the PRC Company Law, creditors of the VIE do not have recourse to the general credit of the Company for any of the liabilities of the VIE. There were no other pledges or collateralization of the VIE’s asset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1</t>
        </is>
      </c>
      <c r="C2" s="2" t="inlineStr">
        <is>
          <t>Mar. 31, 2019</t>
        </is>
      </c>
    </row>
    <row r="3">
      <c r="A3" s="3" t="inlineStr">
        <is>
          <t>Summary of Significant Accounting Policies</t>
        </is>
      </c>
    </row>
    <row r="4">
      <c r="A4" s="4" t="inlineStr">
        <is>
          <t>Summary of Significant Accounting Policies</t>
        </is>
      </c>
      <c r="B4" s="4" t="inlineStr">
        <is>
          <t>2.
a)
The accompanying consolidated financial statements have been prepared in accordance with the accounting principles generally accepted in the United States of America (“US GAAP”).
b)
The consolidated financial statements include the financial statements of the Company, its subsidiaries and the VIE. All significant inter-company transactions and balances between the Company, its subsidiaries and the VIE have been eliminated upon consolidation.
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
f)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g)
Intangible assets with definite lives are carried at cost less accumulated amortization. Amortization of definite-lived intangible assets is computed using the straight-line method over the estimated average useful lives, which are as follows:
Acquired software
5 years
Purchased courseware
5 years
Copyrights
5 years
h)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0 and 2021.
i)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
j)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As of March 31,
2021
2020
Deferred revenue-current
$
11,456,667
$
16,736,365
Deferred revenue-non-current
312,896
50,877
Total
$
11,769,563
$
16,787,242
For the years ended March 31,
2021
2020
Revenue recognized from deferred revenue balance
$
16,736,365
$
15,258,021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
k)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l)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
m)
Selling and marketing are expensed as incurred in accordance with ASC 720‑35. Among these, advertising and promotion costs were $939,878 and $893,754 for years ended March 31, 2021 and 2020, respectively.
n)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
o)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p)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q)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
r)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t)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u)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21
March 31, 2020
Year-end spot rate
US$1= 6.5712 RMB
US$1= 7.0851 RMB
Average rate
US$1= 6.7720 RMB
US$1= 6.9655 RMB
v)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w)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x)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y)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z)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
aa)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c r="C4" s="4" t="inlineStr">
        <is>
          <t xml:space="preserve">2.
a)
The accompanying consolidated financial statements have been prepared in accordance with the accounting principles generally accepted in the United States of America (“US GAAP”). On April 22, 2020, our initial shareholders approved a consolidation and increase of share capital such that the authorized share capital of the company consists of $75,000 divided into 500,000,000 ordinary shares of $0.00015 par value each, resulting in an aggregate of 12,000,000 ordinary shares outstanding. On May 29, 2020, our shareholders approved a consolidation and increase of share capital such that the authorized share capital of the company consists of $100,000 divided into 500,000,000 ordinary shares of $0.0002 par value each, resulting in an aggregate of 9,000,000 ordinary shares outstanding. Accordingly, unless otherwise noted, all share and per share information has been restated to retroactively show the effect of the stock consolidation.
b)
The consolidated financial statements include the financial statements of the Company, its subsidiaries and the VIE. All significant inter-company transactions and balances between the Company, its subsidiaries and the VIE have been eliminated upon consolidation.
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Cash and cash equivalents include cash on hand, cash accounts, interest-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f)
Property and equipment are stated at cost including the cost of improvements. Maintenance and repairs are charged to expense as incurred. Depreciation and amortization are provided on the straight line method based on the estimated useful lives of the assets as follows:
Useful Lives
Server hardware
5 years
Vehicle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g)
Intangible assets with definite lives are carried at cost less accumulated amortization. Amortization of definite-lived intangible assets is computed using the straight-line method over the estimated average useful lives, which are as follows:
Useful Lives
Acquired software
5 years
Purchased courseware
5 years
Copyrights
5 years
h)
Leases are classified at lease commencement date as either a finance lease or an operating lease. A lease is a finance lease if any of the following criteria meets: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 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
The Group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19 and 2018.
j)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 and operating lease, accounts payable and taxes payable approximate the fair value of the respective assets and liabilities as of March 31, 2019 and 2018 owing to their short-term nature or present value of the assets and liabilities.
k)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to the members through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 300 per member per quarter.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 revenue from technology services including software development as well as comprehensive cloud services for private companies, academic institutions and government agencies in PRC, which is recognized proportionally over the time throughout service period.
Contract balances
The following table provides information about the Group’s contract liabilities arising from contract with customers. The increase in contract liabilities primarily resulted from the Group’s business growth.
As of March 31,
2019
2018
2017
Deferred revenue-current
$
15,308,898
$
10,558,149
$
5,609,362
Deferred revenue-non-current
8,672,836
—
—
Total
$
23,981,734
$
10,558,149
$
5,609,362
For the years ended March 31,
2019
2018
Revenue recognized from deferred revenue balance
$
10,558,149
$
5,609,362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19, the aggregate amount of the transaction price allocated for the remaining performance obligations amounted to $23,981,734. The Group expects to recognize revenue of $15,308,898 and $8,672,836 related the remaining performance obligations over the next 12 months and the next 12 months to 24 months, respectively.
Disaggregation of revenue
For the years ended March 31, 2018 and 2019, all of the Group’s revenues were generated in the PRC. Additionally, all of the revenues for the periods were recognized from contracts with customers. The following table provides information about disaggregated revenue by types:
For the years ended March 31,
2019
2018
Online VIP membership revenue
$
19,271,739
$
14,717,609
Online SVIP membership revenue
5,054,983
—
Technical service revenue
342,118
192,934
Total
$
24,668,840
$
14,910,543
l)
Cost of revenue is mainly composed of copyright fee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m)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19 and 2018.
n)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79,056 and $65,076 of for the years ended March 31, 2019 and 2018, respectively.
o)
Selling and marketing are expensed as incurred in accordance with ASC 720‑35. Among this, advertising and promotion costs were $1,319,969 and $779,162 for years ended March 31, 2019 and 2018, respectively.
p)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
q)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Group accounted for uncertainties in income taxes in accordance with ASC 740. Interest and penalties related to unrecognized tax benefit recognized in accordance with ASC 740 are classified in the consolidated statements of income as income tax expense.
r)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u)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v)
The Group’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19
March 31, 2018
Year-end spot rate
US$1= 6.7335 RMB
US$1= 6.2881 RMB
Average rate
US$1= 6.7317 RMB
US$1= 6.6021 RMB
w)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x)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y)
Exchange Rate Risks
The Company’s Chinese subsidiaries may be exposed to significant foreign currency risks from fluctuations and the degree of volatility of foreign exchange rates between the U.S. Dollar and the RMB. As of March 31, 2019 and 2018, the RMB denominated cash and cash equivalents amounted to $10,362,283 and $4,896,067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z)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aa)
The Group considers the applicability and impact of all accounting standards updates (“ASU”). Management periodically reviews new accounting standards that are issued.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Group is currently assessing the timing and impact of adopting the updated provisions to its consolidated financial statements.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Early adoption is permitted. The Group is currently assessing the impact of this pronouncement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Group is currently assessing the timing and impact of adopting the updated provisions to its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Group is currently evaluating the impact of the adoption of ASU 2016‑13 on our consolidated financial statements.
The Group does not believe other recently issued but not yet effective accounting standards would have a material effect would have a material effect on the consolidated financial position, statements of operations and cash flows.
bb)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Group adopted this standard in the first quarter of 2019 and did not elect to reclassify the stranded tax effects of the Act on items within accumulated other comprehensive income to retained earnings. The Group uses the portfolio method for releasing the stranded tax effects from accumulated other comprehensive income.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12 Months Ended</t>
        </is>
      </c>
    </row>
    <row r="2">
      <c r="B2" s="2" t="inlineStr">
        <is>
          <t>Mar. 31, 2021</t>
        </is>
      </c>
      <c r="C2" s="2" t="inlineStr">
        <is>
          <t>Mar. 31, 2019</t>
        </is>
      </c>
    </row>
    <row r="3">
      <c r="A3" s="3" t="inlineStr">
        <is>
          <t>Cash and cash equivalents</t>
        </is>
      </c>
    </row>
    <row r="4">
      <c r="A4" s="4" t="inlineStr">
        <is>
          <t>Cash and cash equivalents</t>
        </is>
      </c>
      <c r="B4" s="4" t="inlineStr">
        <is>
          <t>3.
Cash and cash equivalents consisted of the following:
As of March 31,
2021
2020
Cash on hand
$
42
$
187
Bank balances
17,453,318
11,931,527
Total
$
17,453,360
$
11,931,714</t>
        </is>
      </c>
      <c r="C4" s="4" t="inlineStr">
        <is>
          <t>3.
Cash and cash equivalents consisted of the followings:
As of March 31,
2019
2018
Cash on hand
$
110
$
2,662
Bank balances
10,362,173
4,893,405
Total
$
10,362,283
$
4,896,06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Mar. 31, 2021</t>
        </is>
      </c>
      <c r="C2" s="2" t="inlineStr">
        <is>
          <t>Mar. 31, 2019</t>
        </is>
      </c>
    </row>
    <row r="3">
      <c r="A3" s="3" t="inlineStr">
        <is>
          <t>Accounts receivable, net</t>
        </is>
      </c>
    </row>
    <row r="4">
      <c r="A4" s="4" t="inlineStr">
        <is>
          <t>Accounts receivable, net</t>
        </is>
      </c>
      <c r="B4" s="4" t="inlineStr">
        <is>
          <t>4.
Accounts receivable, net consisted of the following:
As of March 31,
2021
2020
Accounts receivable, gross
$
83,980
$
78,785
Less: allowance for doubtful accounts
—
—
Accounts receivable, net
$
83,980
$
78,785</t>
        </is>
      </c>
      <c r="C4" s="4" t="inlineStr">
        <is>
          <t>4.
Accounts receivable, net consisted of the followings:
As of March 31,
2019
2018
Accounts receivable, gross
$
451,132
$
171,753
Less: allowance for doubtful accounts
—
—
Accounts receivable, net
$
451,132
$
171,75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12 Months Ended</t>
        </is>
      </c>
    </row>
    <row r="2">
      <c r="B2" s="2" t="inlineStr">
        <is>
          <t>Mar. 31, 2021</t>
        </is>
      </c>
      <c r="C2" s="2" t="inlineStr">
        <is>
          <t>Mar. 31, 2019</t>
        </is>
      </c>
    </row>
    <row r="3">
      <c r="A3" s="3" t="inlineStr">
        <is>
          <t>Prepayments and other current assets</t>
        </is>
      </c>
    </row>
    <row r="4">
      <c r="A4" s="4" t="inlineStr">
        <is>
          <t>Prepayments and other current assets</t>
        </is>
      </c>
      <c r="B4" s="4" t="inlineStr">
        <is>
          <t>5.
Prepayments and other current assets consisted of the following:
As of March 31,
2021
2020
Prepaid service fees
$
1,708,093
$
1,385,756
Prepaid legal service fee
8,334
575,594
Prepaid insurance fee
68,110
—
Other current assets
—
1,752
Total
$
1,784,537
$
1,963,102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c r="C4" s="4" t="inlineStr">
        <is>
          <t>5.
Prepayments and other current assets consisted of the followings:
As of March 31,
2019
2018
Prepaid service fees
$
900,968
$
—
Others
1,843
—
Total
$
902,811
$
1,973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12 Months Ended</t>
        </is>
      </c>
    </row>
    <row r="2">
      <c r="B2" s="2" t="inlineStr">
        <is>
          <t>Mar. 31, 2021</t>
        </is>
      </c>
      <c r="C2" s="2" t="inlineStr">
        <is>
          <t>Mar. 31, 2019</t>
        </is>
      </c>
    </row>
    <row r="3">
      <c r="A3" s="3" t="inlineStr">
        <is>
          <t>Property and equipment, net</t>
        </is>
      </c>
    </row>
    <row r="4">
      <c r="A4" s="4" t="inlineStr">
        <is>
          <t>Property and equipment, net</t>
        </is>
      </c>
      <c r="B4" s="4" t="inlineStr">
        <is>
          <t>7.
Property and equipment consisted of the following:
As of March 31,
2021
2020
Server hardware
$
22,242,229
$
16,696,081
Vehicles
117,023
108,536
22,359,252
16,804,617
Less: accumulated depreciation
(8,633,295)
(4,480,492)
Property and equipment, net
$
13,725,957
$
12,324,125
During the years ended March 31, 2021 and 2020, the Group had no impaired or pledged property and equipment.
Additions to property and equipment for the years ended March 31, 2021 and 2020 were $5,091,647 and $1,672,529, respectively. Disposals of property and equipment for the years ended March 31, 2021 and 2020 were nil and $65,073.
Depreciation expenses were $3,689,815 and $2,685,034 for the years ended March 31, 2021 and 2020, respectively.</t>
        </is>
      </c>
      <c r="C4" s="4" t="inlineStr">
        <is>
          <t>6.
Property and equipment consisted of the followings:
As of March 31,
2019
2018
Server hardware
$
8,479,493
$
2,128,252
Vehicles
114,204
122,294
8,593,697
2,250,546
Less: accumulated depreciation
(1,997,016)
(1,187,973)
Server development in progress
7,425,559
—
Property and equipment, net
$
14,022,240
$
1,062,573
Server development in process represented the advance payment made to a third party.
During the years ended March 31, 2019 and 2018, the Group had no impaired or pledged property and equipment.
Depreciation expenses were $ 922,770 and $ 415,838 for the years ended March 31, 2019 and 2018, respectively.</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12 Months Ended</t>
        </is>
      </c>
    </row>
    <row r="2">
      <c r="B2" s="2" t="inlineStr">
        <is>
          <t>Mar. 31, 2021</t>
        </is>
      </c>
      <c r="C2" s="2" t="inlineStr">
        <is>
          <t>Mar. 31, 2019</t>
        </is>
      </c>
    </row>
    <row r="3">
      <c r="A3" s="3" t="inlineStr">
        <is>
          <t>Intangible assets, net</t>
        </is>
      </c>
    </row>
    <row r="4">
      <c r="A4" s="4" t="inlineStr">
        <is>
          <t>Intangible assets, net</t>
        </is>
      </c>
      <c r="B4" s="4" t="inlineStr">
        <is>
          <t>8.
Intangible assets consisted of the following:
As of March 31,
2021
2020
Software
$
5,867,028
$
5,441,560
Courseware
31,835,306
25,998,130
Copyrights
10,850,212
4,064,869
48,552,546
35,504,559
Less: accumulated amortization
(28,136,085)
(19,738,351)
Courseware development in progress
—
3,528,532
Intangible assets, net
$
20,416,461
$
19,294,740
Courseware development in progress represented the advance payment made to a third party as of March 31, 2020, which has completed as of March 31, 2021.
During the years ended March 31, 2021 and 2020, the Group had no impaired or pledged intangible assets.
Additions to intangible assets for the years ended March 31, 2021 and 2020 were $7,773,051 and $8,728,734, respectively. There were no disposals of intangible assets for the years ended March 31, 2021 and 2020.
Amortization expenses were $6,651,329 and $6,309,065 for the years ended March 31, 2021 and 2020, respectively. The following is a schedule, by fiscal year, of amortization amounts of intangible asset as of March 31, 2021:
2022
$
7,462,511
2023
5,723,772
2024
3,227,672
2025
2,418,091
Thereafter
1,584,415
Total
$
20,416,461</t>
        </is>
      </c>
      <c r="C4" s="4" t="inlineStr">
        <is>
          <t>7.
Intangible assets consisted of the followings:
As of March 31,
2019
2018
Software
$
1,567,387
$
1,678,408
Courseware
27,355,662
29,293,324
Copyrights
3,118,735
1,431,275
32,041,784
32,403,007
Less: accumulated amortization
(14,242,577)
(8,481,161)
Intangible assets, net
$
17,799,207
$
23,921,846
During the years ended March 31, 2019 and 2018, the Group had no impaired or pledged intangible assets.
Amortization expenses were $ 6,324,124 and $ 3,968,113 for the years ended March 31, 2019 and 2018, respectively.</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ounts payable</t>
        </is>
      </c>
      <c r="B1" s="2" t="inlineStr">
        <is>
          <t>12 Months Ended</t>
        </is>
      </c>
    </row>
    <row r="2">
      <c r="B2" s="2" t="inlineStr">
        <is>
          <t>Mar. 31, 2021</t>
        </is>
      </c>
      <c r="C2" s="2" t="inlineStr">
        <is>
          <t>Mar. 31, 2019</t>
        </is>
      </c>
    </row>
    <row r="3">
      <c r="A3" s="3" t="inlineStr">
        <is>
          <t>Accounts payable</t>
        </is>
      </c>
    </row>
    <row r="4">
      <c r="A4" s="4" t="inlineStr">
        <is>
          <t>Accounts payable</t>
        </is>
      </c>
      <c r="B4" s="4" t="inlineStr">
        <is>
          <t>9.
Accounts payable consisted of the following:
As of March 31,
2021
2020
Payable to a supplier of virtual simulation software
$
108,381
$
115,425
Payable to a copyright supplier
—
110,090
Payable to accessories suppliers
5,326
23,571
Total
$
113,707
$
249,086</t>
        </is>
      </c>
      <c r="C4" s="4" t="inlineStr">
        <is>
          <t>8.
Accounts payable consisted of the followings:
As of March 31,
2019
2018
Payable to a courseware supplier
$
—
$
6,044,274
Payable to accessories suppliers
10,025
—
Total
$
10,025
$
6,044,274</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Mar. 31, 2019</t>
        </is>
      </c>
    </row>
    <row r="3">
      <c r="A3" s="3" t="inlineStr">
        <is>
          <t>Other payables</t>
        </is>
      </c>
    </row>
    <row r="4">
      <c r="A4" s="4" t="inlineStr">
        <is>
          <t>Other payables</t>
        </is>
      </c>
      <c r="B4" s="4" t="inlineStr">
        <is>
          <t>9.
Other payable consisted of the followings:
As of March 31,
2019
2018
Promotion fee payable
$
143,710
$
77,872
Welfare payables
7,835
7,347
Total
$
151,545
$
85,21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12 Months Ended</t>
        </is>
      </c>
    </row>
    <row r="2">
      <c r="B2" s="2" t="inlineStr">
        <is>
          <t>Mar. 31, 2021</t>
        </is>
      </c>
      <c r="C2" s="2" t="inlineStr">
        <is>
          <t>Mar. 31, 2019</t>
        </is>
      </c>
    </row>
    <row r="3">
      <c r="A3" s="3" t="inlineStr">
        <is>
          <t>Revenue</t>
        </is>
      </c>
    </row>
    <row r="4">
      <c r="A4" s="4" t="inlineStr">
        <is>
          <t>Revenue</t>
        </is>
      </c>
      <c r="B4" s="4" t="inlineStr">
        <is>
          <t>11.
Disaggregated revenue by types consisted of the following:
For the years ended March 31,
2021
2020
Online VIP membership revenue
$
$
22,317,033
Online SVIP membership revenue
6,093,679
Technology services revenue
190,359
Total
$
$
28,601,071</t>
        </is>
      </c>
      <c r="C4" s="4" t="inlineStr">
        <is>
          <t>10.
Disaggregation of revenue
For the years ended March 31, 2018 and 2019, all of the Group’s revenues were generated in the PRC. Additionally, all of the revenues for the periods were recognized from contracts with customers. Revenue consisted of the following categories:
For the years ended March 31,
2019
2018
Online VIP membership revenue
$
19,271,739
$
14,717,609
Online SVIP membership revenue
5,054,983
—
Technical service revenue
342,118
192,934
Total
$
24,668,840
$
14,910,543
The Group’s revenue is principally derived from the rendering of vocational education services to the members through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 300 per member per quarter.
Contract balances
The following table provides information about the Group’s contract liabilities arising from contract with customers. The increase in contract liabilities primarily resulted from the Group’s business growth.
As of March 31,
2019
2018
2017
Deferred revenue-current
$
15,308,898
$
10,558,149
$
5,609,362
Deferred revenue-non-current
8,672,836
—
—
Total
$
23,981,734
$
10,558,149
$
5,609,362
For the years ended March 31,
2019
2018
Revenue recognized from deferred revenue balance
$
10,558,149
$
5,609,362
Deferred revenue refers to the remaining unamortized amount of membership fee of online members paid in advance.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19, the aggregate amount of the transaction price allocated for the remaining performance obligations amounted to $23,981,734. The Group expects to recognize revenue of $ 15,308,898 and $ 8,672,836 related the remaining performance obligations over the next 12 months and the next 12 months to 24 months, respectively.</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12 Months Ended</t>
        </is>
      </c>
    </row>
    <row r="2">
      <c r="B2" s="2" t="inlineStr">
        <is>
          <t>Mar. 31, 2021</t>
        </is>
      </c>
      <c r="C2" s="2" t="inlineStr">
        <is>
          <t>Mar. 31, 2019</t>
        </is>
      </c>
    </row>
    <row r="3">
      <c r="A3" s="3" t="inlineStr">
        <is>
          <t>Cash and cash equivalents</t>
        </is>
      </c>
    </row>
    <row r="4">
      <c r="A4" s="4" t="inlineStr">
        <is>
          <t>Cash and cash equivalents</t>
        </is>
      </c>
      <c r="B4" s="4" t="inlineStr">
        <is>
          <t>3.
Cash and cash equivalents consisted of the following:
As of March 31,
2021
2020
Cash on hand
$
42
$
187
Bank balances
17,453,318
11,931,527
Total
$
17,453,360
$
11,931,714</t>
        </is>
      </c>
      <c r="C4" s="4" t="inlineStr">
        <is>
          <t>3.
Cash and cash equivalents consisted of the followings:
As of March 31,
2019
2018
Cash on hand
$
110
$
2,662
Bank balances
10,362,173
4,893,405
Total
$
10,362,283
$
4,896,067</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ost of revenue</t>
        </is>
      </c>
      <c r="B1" s="2" t="inlineStr">
        <is>
          <t>12 Months Ended</t>
        </is>
      </c>
    </row>
    <row r="2">
      <c r="B2" s="2" t="inlineStr">
        <is>
          <t>Mar. 31, 2021</t>
        </is>
      </c>
      <c r="C2" s="2" t="inlineStr">
        <is>
          <t>Mar. 31, 2019</t>
        </is>
      </c>
    </row>
    <row r="3">
      <c r="A3" s="3" t="inlineStr">
        <is>
          <t>Cost of revenue</t>
        </is>
      </c>
    </row>
    <row r="4">
      <c r="A4" s="4" t="inlineStr">
        <is>
          <t>Cost of revenue</t>
        </is>
      </c>
      <c r="B4" s="4" t="inlineStr">
        <is>
          <t>12.
Cost of revenue consisted of the following:
For the years ended March 31,
2021
2020
Amortization expenses
$
6,651,329
$
6,309,065
Depreciation expenses of server hardware
3,689,815
2,663,616
Resource usage fees
1,407,768
1,493,073
Virtual simulation fee
1,279,050
820,806
Website maintenance fee
1,565,281
344,555
Raw material consumption fees
39,425
86,117
Other
79,743
80,638
Total
$
14,712,411
$
11,797,870</t>
        </is>
      </c>
      <c r="C4" s="4" t="inlineStr">
        <is>
          <t>11.
Cost of revenue consisted of the followings:
For the years ended March 31,
2019
2018
Amortization expenses
$
6,324,124
$
3,968,113
Resource usage fees
1,573,653
—
Depreciation expenses of server hardware
900,608
393,242
Website maintenance fee
356,523
227,199
Raw material consumption fees
156,790
59,132
Others
146,861
67,733
Total
$
9,458,559
$
4,715,419</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12 Months Ended</t>
        </is>
      </c>
    </row>
    <row r="2">
      <c r="B2" s="2" t="inlineStr">
        <is>
          <t>Mar. 31, 2021</t>
        </is>
      </c>
      <c r="C2" s="2" t="inlineStr">
        <is>
          <t>Mar. 31, 2019</t>
        </is>
      </c>
    </row>
    <row r="3">
      <c r="A3" s="3" t="inlineStr">
        <is>
          <t>Operating expenses</t>
        </is>
      </c>
    </row>
    <row r="4">
      <c r="A4" s="4" t="inlineStr">
        <is>
          <t>Operating expenses</t>
        </is>
      </c>
      <c r="B4" s="4" t="inlineStr">
        <is>
          <t>13.
Operating expenses consisted of the followings:
For the years ended March 31,
2021
2020
Selling and marketing expenses:
Promotion expenses
$
939,878
$
893,755
Telecommunications service fees
461,216
296,101
Union pay service charges
235,038
233,398
Employee compensation
159,216
81,487
Employee benefit expenses
11,784
16,060
$
1,807,132
$
1,520,801
General and administrative expenses:
Employee compensation
$
2,620,776
$
1,661,587
Consulting fees
216,309
103,755
Audit fees
152,925
—
Insurance fee
151,890
—
Travel and Communication expenses
120,445
25,928
Attorney fee
94,666
—
Investment relationship fee
90,581
—
Rental fee
77,768
138,618
Employee benefit expenses
39,880
25,147
Depreciation expenses of vehicles
—
21,418
Entertainment
17,673
14,067
Other
71,536
48,048
$
3,654,449
$
2,038,568
Operating expenses
$
5,461,581
$
3,559,369</t>
        </is>
      </c>
      <c r="C4" s="4" t="inlineStr">
        <is>
          <t>12.
Operating expenses consisted of the followings:
For the years ended March 31,
2019
2018
Selling and marketing expenses:
Promotion expenses
$
1,319,969
$
779,162
Union pay service charges
393,205
193,477
Employee compensation
99,514
94,378
Employee benefit expenses
18,056
18,310
Others
1,262
63,048
1,832,006
1,148,375
General and administrative expenses:
Employee compensation
$
1,749,429
$
1,017,412
Employee benefit expenses
61,000
46,766
Depreciation expenses of vehicles
22,162
22,596
Others
66,519
21,506
1,899,110
1,108,280
Operating expenses
$
3,731,116
$
2,256,65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Taxes Payable</t>
        </is>
      </c>
      <c r="B1" s="2" t="inlineStr">
        <is>
          <t>12 Months Ended</t>
        </is>
      </c>
    </row>
    <row r="2">
      <c r="B2" s="2" t="inlineStr">
        <is>
          <t>Mar. 31, 2021</t>
        </is>
      </c>
      <c r="C2" s="2" t="inlineStr">
        <is>
          <t>Mar. 31, 2019</t>
        </is>
      </c>
    </row>
    <row r="3">
      <c r="A3" s="3" t="inlineStr">
        <is>
          <t>Taxation</t>
        </is>
      </c>
    </row>
    <row r="4">
      <c r="A4" s="4" t="inlineStr">
        <is>
          <t>Taxes Payable</t>
        </is>
      </c>
      <c r="B4" s="4" t="inlineStr">
        <is>
          <t>14.
The Company is registered in the Cayman Islands. The Group generated substantially all of its income from its PRC operations for the years ended March 31, 2021 and 2020.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 2,000,000 from April 2018 onwards. The Group had no assessable profit subject to Hong Kong profit tax for the years ended March 31, 2021 and 2020 .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For the years ended March 31
2021
2020
Current
$
3,479,303
$
3,338,886
Deferred
—
—
Income tax expense
$
3,479,303
$
3,338,886
The following table sets forth reconciliation between the statutory EIT rate of 25% and the effective tax for the years ended March 31, 2021 and 2020, respectively:
For the years ended March 31,
2021
2020
Income before income taxes
$
$
13,314,111
Tax rate
%
25
%
Provision for income taxes at statutory tax rate
$
$
3,328,528
Effect of tax exempt entity
—
Effect of previous year over-paid tax expense
—
Effect of non-tax deductible expenses
10,358
Income tax expense
$
$
3,338,886
There was not any temporary difference between the tax base and the reported amount of assets and liabilities in the financial statements as of March 31, 2021 and 2020, thus no deferred income tax is recognized.
Value Added Tax (“VAT”)
The Group’s membership revenues for providing non-academic education services are subject to a simple tax method to calculate VAT at 3%. The Group’s technical service revenue is subject to a VAT rate of 6%.
Taxes payable consisted of the following:
As of March 31,
2021
2020
Income tax payable
$
375,467
$
477,466
VAT payable
54,961
58,897
Other tax payables
18,057
7,237
Total
$
448,485
$
543,600</t>
        </is>
      </c>
      <c r="C4" s="4" t="inlineStr">
        <is>
          <t>13.
The Company is incorporated in the Cayman Islands. The Group generated substantially all of its income from its PRC operations for the years ended March 31, 2019 and 2018.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2,000,000 from April 2018 onwards. The Group had no assessable profit subject to Hong Kong profit tax for the years ended March 31, 2019 and 2018 .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For the years ended March 31
2019
2018
Current
$
2,892,500
$
2,004,711
Deferred
—
—
Income tax expense
$
2,892,500
$
2,004,711
The following table sets forth reconciliation between the statutory EIT rate of 25% and the effective tax for the years ended March 31, 2019 and 2018, respectively:
For the years ended March 31,
2019
2018
Income before income taxes
11,567,558
8,014,679
Tax rate
25
%
25
%
Provision for income taxes at statutory tax rate
$
2,891,890
$
2,003,670
Effect of non-tax deductible expenses
610
1,041
Income tax expense
$
2,892,500
$
2,004,711
There was not any temporary difference between the tax base and the reported amount of assets and liabilities in the financial statements as of March 31, 2019 and 2018, thus no deferred income tax is recognized.
Value Added Tax (“VAT”)
The Group’s membership revenues for providing non-academic education services are subject to a simple tax method to calculate VAT at 3%. The Group’s technical service revenue is subject to a VAT rate of 6%.
Taxes payable consisted of the followings:
As of March 31,
2019
2018
Income tax payable
$
224,882
$
631,565
VAT payable
134,172
57,720
Other tax payables
16,283
7,814
Total
$
375,337
$
697,09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12 Months Ended</t>
        </is>
      </c>
    </row>
    <row r="2">
      <c r="B2" s="2" t="inlineStr">
        <is>
          <t>Mar. 31, 2021</t>
        </is>
      </c>
      <c r="C2" s="2" t="inlineStr">
        <is>
          <t>Mar. 31, 2019</t>
        </is>
      </c>
    </row>
    <row r="3">
      <c r="A3" s="3" t="inlineStr">
        <is>
          <t>Related parties</t>
        </is>
      </c>
    </row>
    <row r="4">
      <c r="A4" s="4" t="inlineStr">
        <is>
          <t>Related parties</t>
        </is>
      </c>
      <c r="B4" s="4" t="inlineStr">
        <is>
          <t xml:space="preserve">15.
a)
Name of related party
Relationship with the Company
Xiaofeng Gao
Chairman of the Board of Directors and Chief Executive Officer, 32.3% beneficial owner of the Company
b)
As of March 31,
2021
2020
Amounts due to Xiaofeng Gao
$
257,037
$
—
c)
For the years ended March 31,
2021
2020
Expense paid by Xiaofeng Gao
$
2,266,396
$
—
The Group did not have other significant balances or transactions with its related parties for the years ended March 31, 2020 and 2021. </t>
        </is>
      </c>
      <c r="C4" s="4" t="inlineStr">
        <is>
          <t>14.
1)
Nature of relationships with related parties
Name of related parties
Relationship with the Company
Gao Xiaofeng
Shareholder
2)
Amounts due to a related party:
As of March 31,
2019
2018
Gao Xiaofeng
—
1,590,305
Total
—
$
1,590,305
The amounts represented an interest-free loan borrowed from a related party which was settled in December 2018.</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2 Months Ended</t>
        </is>
      </c>
    </row>
    <row r="2">
      <c r="B2" s="2" t="inlineStr">
        <is>
          <t>Mar. 31, 2021</t>
        </is>
      </c>
      <c r="C2" s="2" t="inlineStr">
        <is>
          <t>Mar. 31, 2019</t>
        </is>
      </c>
    </row>
    <row r="3">
      <c r="A3" s="3" t="inlineStr">
        <is>
          <t>Commitments and Contingencies</t>
        </is>
      </c>
    </row>
    <row r="4">
      <c r="A4" s="4" t="inlineStr">
        <is>
          <t>Commitments and Contingencies</t>
        </is>
      </c>
      <c r="B4" s="4" t="inlineStr">
        <is>
          <t>16.
(1)
Due to the impact of Covid-19, the Company entered a supplement agreement with Jimei University and Wuxi Vocational Technology College in June 2020 to transfer the IDC construction project to Wuxi Vocational Technology College. The unpaid purchase amount $2,841,903 (RMB18,675,000) of software, software copyrights and hardware are operational commitment.
(2)
The Group’s lease consisted of operating leases for administrative office spaces in Wuxi in the PRC. As of March 31, 2021, the Group had no obligation under long-term operating leases and financing lease requiring minimum rentals. As of March 31, 2021, the Group did not have additional operating leases that have not yet commenced.
Total operating lease expenses for the year ended March 31, 2021 was $77,768 and was recorded in general and administrative expense on the consolidated statements of operations. As of March 31, 2021, the Group had no future minimum payments under non-cancelable operating leases for a period greater than one year.
As of March 31, 2021, future minimum payments under non-cancelable operating leases were as follows:
Future Lease Payments
Within one year
$
58,328
Total
$
58,328</t>
        </is>
      </c>
      <c r="C4" s="4" t="inlineStr">
        <is>
          <t>15.
The Group’s lease consisted of operating leases for administrative office spaces in Wuxi in the PRC. As of March 31, 2019, the Group had no obligation under long-term operating leases and financing lease requiring minimum rentals. As of March 31, 2019, the Group did not have additional operating leases that have not yet commenced.
Total operating lease expenses for the period ended March 31, 2019 was $31,046, and was recorded in general and administrative expense on the consolidated statements of operations. On March 31, 2019, the Group had no future minimum payments under non-cancelable operating leases over one year.
As of March 31, 2019, future minimum payments under non-cancelable operating leases were as followings:
Future Lease Payments
Within one year
$
58,677
Total
$
58,677</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12 Months Ended</t>
        </is>
      </c>
    </row>
    <row r="2">
      <c r="B2" s="2" t="inlineStr">
        <is>
          <t>Mar. 31, 2021</t>
        </is>
      </c>
      <c r="C2" s="2" t="inlineStr">
        <is>
          <t>Mar. 31, 2019</t>
        </is>
      </c>
    </row>
    <row r="3">
      <c r="A3" s="3" t="inlineStr">
        <is>
          <t>Subsequent events</t>
        </is>
      </c>
    </row>
    <row r="4">
      <c r="A4" s="4" t="inlineStr">
        <is>
          <t>Subsequent events</t>
        </is>
      </c>
      <c r="B4" s="4" t="inlineStr">
        <is>
          <t>17.
(1)
On May 25, 2021, the Group announced a definitive agreement to acquire 100% equity interest in Shenzhen Jisen Information Tech Limited (“Jisen Information”), an integrated financial education and service provider in China, for a total consideration of 2,900,000 newly issued ordinary shares of the Company. The transaction has been unanimously approved by the Company’s board of directors and is expected to be closed in August 2021.
(2)
Up to July 12, 2021, the Group has received the total outstanding $5.6 million of redemption fund recorded in other receivables.
The Group has evaluated subsequent events through the issuance of the consolidated financial statements and noted that there are no other subsequent events.</t>
        </is>
      </c>
      <c r="C4" s="4" t="inlineStr">
        <is>
          <t>16.
Reorganization
The reorganization of the Group's legal structure was completed on July 17, 2019 (Note 1).
Stock Consolidation
On April 22, 2020, our initial shareholders approved a consolidation and increase of share capital such that the authorized share capital of the company consists of $75,000 divided into 500,000,000 ordinary shares of $0.00015 par value each, resulting in an aggregate of 12,000,000 ordinary shares outstanding. On May 29, 2020, our shareholders approved a consolidation and increase of share capital such that the authorized share capital of the company consists of $100,000 divided into 500,000,000 ordinary shares of $0.0002 par value each, resulting in an aggregate of 9,000,000 ordinary shares outstanding.
Accordingly, all share and per share information have been retrospectively adjusted to reflect the effect of the stock consolidation for all periods presented.</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densed financial information of the Company</t>
        </is>
      </c>
      <c r="B1" s="2" t="inlineStr">
        <is>
          <t>12 Months Ended</t>
        </is>
      </c>
    </row>
    <row r="2">
      <c r="B2" s="2" t="inlineStr">
        <is>
          <t>Mar. 31, 2021</t>
        </is>
      </c>
      <c r="C2" s="2" t="inlineStr">
        <is>
          <t>Mar. 31, 2019</t>
        </is>
      </c>
    </row>
    <row r="3">
      <c r="A3" s="3" t="inlineStr">
        <is>
          <t>Condensed financial information of the Company</t>
        </is>
      </c>
    </row>
    <row r="4">
      <c r="A4" s="4" t="inlineStr">
        <is>
          <t>Condensed financial information of the Company</t>
        </is>
      </c>
      <c r="B4" s="4" t="inlineStr">
        <is>
          <t>18.
The condensed financial information of the parent company has been prepared in accordance with SEC Regulation, using the same accounting policies as set out in the Group’s consolidated financial statements.
Condensed balance sheets
As of March 31,
2021
2020
ASSETS
Current assets:
Cash and cash equivalents
$
$
—
Deferred expenses
50,562
—
Prepayment and other current assets
5,789,634
1,752
Investment in subsidiaries and VIE
38,701,420
27,880,296
TOTAL ASSETS
$
47,278,324
$
27,882,048
Amounts due to related parties
252,602
—
Amounts due to subsidiaries and VIE
897,835
—
Accrued expenses
—
TOTAL LIABILITIES
$
$
Shareholders’ equity
Ordinary shares, par value $0.0002 per share, 500,000,000 shares authorized; 12,000,000 and 9,000,000 shares issued and outstanding as of March 31, 2021 and 2020, respectively
2,400
1,800
Additional paid-in capital
13,415,987
1,619,774
Statutory reserve
745,590
745,590
Accumulated profits
30,419,177
26,921,172
Accumulated other comprehensive income (loss)
982,018
(1,406,288)
Total shareholders’ equity
$
45,565,172
$
27,882,048
Condensed statements of income
For the years ended March 31,
2021
2020
Revenue
$
—
$
—
Cost of revenue
—
—
Gross profit
—
—
Operating expenses:
General and administrative expenses
$
(2,493,845)
$
—
Investment loss, net
(2,436,809)
—
Share of profit in subsidiaries and VIE
8,428,844
9,975,225
Others, net
(185)
—
Income before income tax provision
3,498,005
9,975,225
Provision for income tax
—
—
Net profit
$
3,498,005
$
9,975,225
Condensed cash flow
For the years ended March 31,
2021
2020
Net income
$
3,498,005
$
9,975,225
Other comprehensive income (loss)
2,388,306
(1,112,209)
Total comprehensive income
$
5,886,311
$
8,863,016
Condensed statements of comprehensive income
For the year ended March 31,
2021
2020
Net cash provided by operating activities
$
(2,506,846)
$
—
Net cash used in investing activities
(8,000,000)
—
Net cash provided by financing activities
13,243,554
—
Net cash inflow
$
2,736,708
$
—
For the years ended March 31,
2021
2020
2019
Net income
$
3,498,005
$
9,975,225
$
Total comprehensive income
$
5,886,311
$
8,863,016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a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c r="C4" s="4" t="inlineStr">
        <is>
          <t>17.
The following is the condensed financial information of the Company on a parent company only basis.
Condensed balance sheets
As of March 31,
2019
2018
Assets/(liability)
Prepayment and other current assets
$
1,843
$
1,973
Investment in subsidiaries and VIE
19,017,189
11,077,193
Total assets/(liability)
$
19,019,032
$
11,079,166
Shareholders’ equity
Ordinary shares, par value $0.0002 per share, 500,000,000 shares authorized; 9,000,000 shares issued and outstanding
1,800
1,800
Additional paid-in capital
1,619,774
1,619,774
Statutory reserve
745,590
745,590
Accumulated Profits
16,945,947
8,270,889
Accumulated other comprehensive (loss)/income
(294,079)
441,113
Total shareholders’ equity
$
19,019,032
$
11,079,166
Condensed statements of income
For the years ended March 31,
2019
2018
Share of profit in subsidiaries and VIE
8,675,058
6,009,968
Income before income tax provision
8,675,058
6,009,968
Provision for income tax
—
—
Net profit
$
8,675,058
$
6,009,968
Condensed statements of comprehensive income
For the years ended March 31,
2019
2018
Net income
$
8,675,058
$
6,009,968
Other comprehensive income
(735,192)
722,635
Comprehensive income
$
7,939,866
$
6,732,603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a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1</t>
        </is>
      </c>
      <c r="C2" s="2" t="inlineStr">
        <is>
          <t>Mar. 31, 2019</t>
        </is>
      </c>
    </row>
    <row r="3">
      <c r="A3" s="3" t="inlineStr">
        <is>
          <t>Summary of Significant Accounting Policies</t>
        </is>
      </c>
    </row>
    <row r="4">
      <c r="A4" s="4" t="inlineStr">
        <is>
          <t>Basis of presentation</t>
        </is>
      </c>
      <c r="B4" s="4" t="inlineStr">
        <is>
          <t>a)
The accompanying consolidated financial statements have been prepared in accordance with the accounting principles generally accepted in the United States of America (“US GAAP”).</t>
        </is>
      </c>
      <c r="C4" s="4" t="inlineStr">
        <is>
          <t>a)
The accompanying consolidated financial statements have been prepared in accordance with the accounting principles generally accepted in the United States of America (“US GAAP”). On April 22, 2020, our initial shareholders approved a consolidation and increase of share capital such that the authorized share capital of the company consists of $75,000 divided into 500,000,000 ordinary shares of $0.00015 par value each, resulting in an aggregate of 12,000,000 ordinary shares outstanding. On May 29, 2020, our shareholders approved a consolidation and increase of share capital such that the authorized share capital of the company consists of $100,000 divided into 500,000,000 ordinary shares of $0.0002 par value each, resulting in an aggregate of 9,000,000 ordinary shares outstanding. Accordingly, unless otherwise noted, all share and per share information has been restated to retroactively show the effect of the stock consolidation.</t>
        </is>
      </c>
    </row>
    <row r="5">
      <c r="A5" s="4" t="inlineStr">
        <is>
          <t>Principles of consolidation</t>
        </is>
      </c>
      <c r="B5" s="4" t="inlineStr">
        <is>
          <t>b)
The consolidated financial statements include the financial statements of the Company, its subsidiaries and the VIE. All significant inter-company transactions and balances between the Company, its subsidiaries and the VIE have been eliminated upon consolidation.</t>
        </is>
      </c>
      <c r="C5" s="4" t="inlineStr">
        <is>
          <t>b)
The consolidated financial statements include the financial statements of the Company, its subsidiaries and the VIE. All significant inter-company transactions and balances between the Company, its subsidiaries and the VIE have been eliminated upon consolidation.</t>
        </is>
      </c>
    </row>
    <row r="6">
      <c r="A6" s="4" t="inlineStr">
        <is>
          <t>Use of estimates</t>
        </is>
      </c>
      <c r="B6" s="4" t="inlineStr">
        <is>
          <t>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c r="C6" s="4" t="inlineStr">
        <is>
          <t>c)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row>
    <row r="7">
      <c r="A7" s="4" t="inlineStr">
        <is>
          <t>Cash and cash equivalents</t>
        </is>
      </c>
      <c r="B7" s="4" t="inlineStr">
        <is>
          <t>d)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c r="C7" s="4" t="inlineStr">
        <is>
          <t>d)
Cash and cash equivalents include cash on hand, cash accounts, interest-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row>
    <row r="8">
      <c r="A8" s="4" t="inlineStr">
        <is>
          <t>Accounts receivable, net</t>
        </is>
      </c>
      <c r="B8" s="4" t="inlineStr">
        <is>
          <t>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t>
        </is>
      </c>
      <c r="C8" s="4" t="inlineStr">
        <is>
          <t>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t>
        </is>
      </c>
    </row>
    <row r="9">
      <c r="A9" s="4" t="inlineStr">
        <is>
          <t>Property and equipment, net</t>
        </is>
      </c>
      <c r="B9" s="4" t="inlineStr">
        <is>
          <t>f)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c r="C9" s="4" t="inlineStr">
        <is>
          <t>f)
Property and equipment are stated at cost including the cost of improvements. Maintenance and repairs are charged to expense as incurred. Depreciation and amortization are provided on the straight line method based on the estimated useful lives of the assets as follows:
Useful Lives
Server hardware
5 years
Vehicle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0">
      <c r="A10" s="4" t="inlineStr">
        <is>
          <t>Intangible assets</t>
        </is>
      </c>
      <c r="B10" s="4" t="inlineStr">
        <is>
          <t>g)
Intangible assets with definite lives are carried at cost less accumulated amortization. Amortization of definite-lived intangible assets is computed using the straight-line method over the estimated average useful lives, which are as follows:
Acquired software
5 years
Purchased courseware
5 years
Copyrights
5 years</t>
        </is>
      </c>
      <c r="C10" s="4" t="inlineStr">
        <is>
          <t>g)
Intangible assets with definite lives are carried at cost less accumulated amortization. Amortization of definite-lived intangible assets is computed using the straight-line method over the estimated average useful lives, which are as follows:
Useful Lives
Acquired software
5 years
Purchased courseware
5 years
Copyrights
5 years</t>
        </is>
      </c>
    </row>
    <row r="11">
      <c r="A11" s="4" t="inlineStr">
        <is>
          <t>Leases</t>
        </is>
      </c>
      <c r="C11" s="4" t="inlineStr">
        <is>
          <t>h)
Leases are classified at lease commencement date as either a finance lease or an operating lease. A lease is a finance lease if any of the following criteria meets: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 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t>
        </is>
      </c>
    </row>
    <row r="12">
      <c r="A12" s="4" t="inlineStr">
        <is>
          <t>Impairment of long-lived assets</t>
        </is>
      </c>
      <c r="B12" s="4" t="inlineStr">
        <is>
          <t>h)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0 and 2021.</t>
        </is>
      </c>
      <c r="C12" s="4" t="inlineStr">
        <is>
          <t>i)
The Group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19 and 2018.</t>
        </is>
      </c>
    </row>
    <row r="13">
      <c r="A13" s="4" t="inlineStr">
        <is>
          <t>Fair value of financial instruments</t>
        </is>
      </c>
      <c r="B13" s="4" t="inlineStr">
        <is>
          <t>i)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t>
        </is>
      </c>
      <c r="C13" s="4" t="inlineStr">
        <is>
          <t>j)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 and operating lease, accounts payable and taxes payable approximate the fair value of the respective assets and liabilities as of March 31, 2019 and 2018 owing to their short-term nature or present value of the assets and liabilities.</t>
        </is>
      </c>
    </row>
    <row r="14">
      <c r="A14" s="4" t="inlineStr">
        <is>
          <t>Revenue recognition</t>
        </is>
      </c>
      <c r="B14" s="4" t="inlineStr">
        <is>
          <t>j)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As of March 31,
2021
2020
Deferred revenue-current
$
11,456,667
$
16,736,365
Deferred revenue-non-current
312,896
50,877
Total
$
11,769,563
$
16,787,242
For the years ended March 31,
2021
2020
Revenue recognized from deferred revenue balance
$
16,736,365
$
15,258,021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t>
        </is>
      </c>
      <c r="C14" s="4" t="inlineStr">
        <is>
          <t>k)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to the members through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 300 per member per quarter.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 revenue from technology services including software development as well as comprehensive cloud services for private companies, academic institutions and government agencies in PRC, which is recognized proportionally over the time throughout service period.
Contract balances
The following table provides information about the Group’s contract liabilities arising from contract with customers. The increase in contract liabilities primarily resulted from the Group’s business growth.
As of March 31,
2019
2018
2017
Deferred revenue-current
$
15,308,898
$
10,558,149
$
5,609,362
Deferred revenue-non-current
8,672,836
—
—
Total
$
23,981,734
$
10,558,149
$
5,609,362
For the years ended March 31,
2019
2018
Revenue recognized from deferred revenue balance
$
10,558,149
$
5,609,362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19, the aggregate amount of the transaction price allocated for the remaining performance obligations amounted to $23,981,734. The Group expects to recognize revenue of $15,308,898 and $8,672,836 related the remaining performance obligations over the next 12 months and the next 12 months to 24 months, respectively.
Disaggregation of revenue
For the years ended March 31, 2018 and 2019, all of the Group’s revenues were generated in the PRC. Additionally, all of the revenues for the periods were recognized from contracts with customers. The following table provides information about disaggregated revenue by types:
For the years ended March 31,
2019
2018
Online VIP membership revenue
$
19,271,739
$
14,717,609
Online SVIP membership revenue
5,054,983
—
Technical service revenue
342,118
192,934
Total
$
24,668,840
$
14,910,543</t>
        </is>
      </c>
    </row>
    <row r="15">
      <c r="A15" s="4" t="inlineStr">
        <is>
          <t>Cost of revenue</t>
        </is>
      </c>
      <c r="B15" s="4" t="inlineStr">
        <is>
          <t>k)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t>
        </is>
      </c>
      <c r="C15" s="4" t="inlineStr">
        <is>
          <t>l)
Cost of revenue is mainly composed of copyright fee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t>
        </is>
      </c>
    </row>
    <row r="16">
      <c r="A16" s="4" t="inlineStr">
        <is>
          <t>Allowance for doubtful accounts</t>
        </is>
      </c>
      <c r="C16" s="4" t="inlineStr">
        <is>
          <t>m)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19 and 2018.</t>
        </is>
      </c>
    </row>
    <row r="17">
      <c r="A17" s="4" t="inlineStr">
        <is>
          <t>Employee benefit expenses</t>
        </is>
      </c>
      <c r="B17" s="4" t="inlineStr">
        <is>
          <t>l)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t>
        </is>
      </c>
      <c r="C17" s="4" t="inlineStr">
        <is>
          <t>n)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79,056 and $65,076 of for the years ended March 31, 2019 and 2018, respectively.</t>
        </is>
      </c>
    </row>
    <row r="18">
      <c r="A18" s="4" t="inlineStr">
        <is>
          <t>Selling and marketing expenses</t>
        </is>
      </c>
      <c r="B18" s="4" t="inlineStr">
        <is>
          <t>m)
Selling and marketing are expensed as incurred in accordance with ASC 720‑35. Among these, advertising and promotion costs were $939,878 and $893,754 for years ended March 31, 2021 and 2020, respectively.</t>
        </is>
      </c>
      <c r="C18" s="4" t="inlineStr">
        <is>
          <t>o)
Selling and marketing are expensed as incurred in accordance with ASC 720‑35. Among this, advertising and promotion costs were $1,319,969 and $779,162 for years ended March 31, 2019 and 2018, respectively.</t>
        </is>
      </c>
    </row>
    <row r="19">
      <c r="A19" s="4" t="inlineStr">
        <is>
          <t>Research and development costs</t>
        </is>
      </c>
      <c r="B19" s="4" t="inlineStr">
        <is>
          <t>n)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t>
        </is>
      </c>
      <c r="C19" s="4" t="inlineStr">
        <is>
          <t>p)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t>
        </is>
      </c>
    </row>
    <row r="20">
      <c r="A20" s="4" t="inlineStr">
        <is>
          <t>Income taxes</t>
        </is>
      </c>
      <c r="B20" s="4" t="inlineStr">
        <is>
          <t>o)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is>
      </c>
      <c r="C20" s="4" t="inlineStr">
        <is>
          <t>q)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Group accounted for uncertainties in income taxes in accordance with ASC 740. Interest and penalties related to unrecognized tax benefit recognized in accordance with ASC 740 are classified in the consolidated statements of income as income tax expense.</t>
        </is>
      </c>
    </row>
    <row r="21">
      <c r="A21" s="4" t="inlineStr">
        <is>
          <t>Ordinary Shares</t>
        </is>
      </c>
      <c r="B21" s="4" t="inlineStr">
        <is>
          <t>q)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t>
        </is>
      </c>
      <c r="C21" s="4" t="inlineStr">
        <is>
          <t>r)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t>
        </is>
      </c>
    </row>
    <row r="22">
      <c r="A22" s="4" t="inlineStr">
        <is>
          <t>Related parties</t>
        </is>
      </c>
      <c r="B22" s="4" t="inlineStr">
        <is>
          <t>r)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c r="C22" s="4" t="inlineStr">
        <is>
          <t>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3">
      <c r="A23" s="4" t="inlineStr">
        <is>
          <t>Statutory reserves</t>
        </is>
      </c>
      <c r="B23" s="4" t="inlineStr">
        <is>
          <t>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c r="C23" s="4" t="inlineStr">
        <is>
          <t>t)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24">
      <c r="A24" s="4" t="inlineStr">
        <is>
          <t>Earnings per share</t>
        </is>
      </c>
      <c r="B24" s="4" t="inlineStr">
        <is>
          <t>t)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c r="C24" s="4" t="inlineStr">
        <is>
          <t>u)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5">
      <c r="A25" s="4" t="inlineStr">
        <is>
          <t>Foreign currency translation</t>
        </is>
      </c>
      <c r="B25" s="4" t="inlineStr">
        <is>
          <t>u)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21
March 31, 2020
Year-end spot rate
US$1= 6.5712 RMB
US$1= 7.0851 RMB
Average rate
US$1= 6.7720 RMB
US$1= 6.9655 RMB</t>
        </is>
      </c>
      <c r="C25" s="4" t="inlineStr">
        <is>
          <t>v)
The Group’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March 31, 2019
March 31, 2018
Year-end spot rate
US$1= 6.7335 RMB
US$1= 6.2881 RMB
Average rate
US$1= 6.7317 RMB
US$1= 6.6021 RMB</t>
        </is>
      </c>
    </row>
    <row r="26">
      <c r="A26" s="4" t="inlineStr">
        <is>
          <t>Comprehensive income / (loss)</t>
        </is>
      </c>
      <c r="B26" s="4" t="inlineStr">
        <is>
          <t>v)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c r="C26" s="4" t="inlineStr">
        <is>
          <t>w)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row>
    <row r="27">
      <c r="A27" s="4" t="inlineStr">
        <is>
          <t>Segment reporting</t>
        </is>
      </c>
      <c r="B27" s="4" t="inlineStr">
        <is>
          <t>w)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c r="C27" s="4" t="inlineStr">
        <is>
          <t>x)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row>
    <row r="28">
      <c r="A28" s="4" t="inlineStr">
        <is>
          <t>Concentration of risks</t>
        </is>
      </c>
      <c r="B28" s="4" t="inlineStr">
        <is>
          <t>x)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c r="C28" s="4" t="inlineStr">
        <is>
          <t>y)
Exchange Rate Risks
The Company’s Chinese subsidiaries may be exposed to significant foreign currency risks from fluctuations and the degree of volatility of foreign exchange rates between the U.S. Dollar and the RMB. As of March 31, 2019 and 2018, the RMB denominated cash and cash equivalents amounted to $10,362,283 and $4,896,067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row>
    <row r="29">
      <c r="A29" s="4" t="inlineStr">
        <is>
          <t>Risks and uncertainties</t>
        </is>
      </c>
      <c r="B29" s="4" t="inlineStr">
        <is>
          <t>y)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c r="C29" s="4" t="inlineStr">
        <is>
          <t>z)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row>
    <row r="30">
      <c r="A30" s="4" t="inlineStr">
        <is>
          <t>Recently announced accounting standards</t>
        </is>
      </c>
      <c r="B30" s="4" t="inlineStr">
        <is>
          <t>z)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t>
        </is>
      </c>
      <c r="C30" s="4" t="inlineStr">
        <is>
          <t>aa)
The Group considers the applicability and impact of all accounting standards updates (“ASU”). Management periodically reviews new accounting standards that are issued.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Group is currently assessing the timing and impact of adopting the updated provisions to its consolidated financial statements.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Early adoption is permitted. The Group is currently assessing the impact of this pronouncement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Group is currently assessing the timing and impact of adopting the updated provisions to its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Group is currently evaluating the impact of the adoption of ASU 2016‑13 on our consolidated financial statements.
The Group does not believe other recently issued but not yet effective accounting standards would have a material effect would have a material effect on the consolidated financial position, statements of operations and cash flows.</t>
        </is>
      </c>
    </row>
    <row r="31">
      <c r="A31" s="4" t="inlineStr">
        <is>
          <t>Recently adopted accounting standards</t>
        </is>
      </c>
      <c r="B31" s="4" t="inlineStr">
        <is>
          <t>aa)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c r="C31" s="4" t="inlineStr">
        <is>
          <t>bb)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Group adopted this standard in the first quarter of 2019 and did not elect to reclassify the stranded tax effects of the Act on items within accumulated other comprehensive income to retained earnings. The Group uses the portfolio method for releasing the stranded tax effects from accumulated other comprehensive income.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Group does not expect that adoption of Topic 606 did not have a material impact on its consolidated balance sheets or on its consolidated statements of cash flows.
In February 2016,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On adoption and as of March 31, 2019, we did not recognize ROU assets or lease liabilities as we did not enter into any lease agreements with lease term over 12 month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financial statements (Tables)</t>
        </is>
      </c>
      <c r="B1" s="2" t="inlineStr">
        <is>
          <t>12 Months Ended</t>
        </is>
      </c>
    </row>
    <row r="2">
      <c r="B2" s="2" t="inlineStr">
        <is>
          <t>Mar. 31, 2021</t>
        </is>
      </c>
      <c r="C2" s="2" t="inlineStr">
        <is>
          <t>Mar. 31, 2019</t>
        </is>
      </c>
    </row>
    <row r="3">
      <c r="A3" s="3" t="inlineStr">
        <is>
          <t>Organization and basis of financial statements</t>
        </is>
      </c>
    </row>
    <row r="4">
      <c r="A4" s="4" t="inlineStr">
        <is>
          <t>Summary of the Company's subsidiaries and the VIE</t>
        </is>
      </c>
      <c r="B4" s="4" t="inlineStr">
        <is>
          <t>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t>
        </is>
      </c>
      <c r="C4" s="4" t="inlineStr">
        <is>
          <t>Percentage
of direct or
indirect
ownership
Date of
Place of
by the
Name of Entity
incorporation
incorporation
Company
Principal activities
Subsidiaries:
Direct
Easy Skills Technology Limited (“Hong Kong ES”)
December 24, 2018
HK
100
%
Holding company
Skillful Craftsman Network Technology (Wuxi) Co., Ltd. (“WOFE” or “Craftsman Wuxi”)
January 16, 2019
PRC
100
%
Investment holding
VIE:
Indirect
Wuxi Kingway Technology Co., Ltd.( “Wuxi Wangdao”)
June 6, 2013
PRC
100
%
Vocational online</t>
        </is>
      </c>
    </row>
    <row r="5">
      <c r="A5" s="4" t="inlineStr">
        <is>
          <t>Summary of financial statement balances and amounts of the Company's VIE were included in the accompanying consolidated financial statements</t>
        </is>
      </c>
      <c r="B5" s="4" t="inlineStr">
        <is>
          <t>As of March 31,
2021
2020
ASSETS
Current assets:
Cash and cash equivalents
$
14,716,543
$
11,931,714
Accounts receivable, net
83,980
78,785
Prepayments and other current assets
1,657,531
1,961,350
Amounts due from related parties
850,517
—
Total current assets
17,308,571
13,971,849
Non-current assets:
Property and equipment, net
13,725,957
12,324,125
Intangible assets, net
20,416,461
19,294,740
Long-term prepayments and other non-current assets
28,406
97,035
Total non-current assets
34,170,824
31,715,900
TOTAL ASSETS
$
51,479,395
$
45,687,749
Current liabilities:
Accounts payable
$
113,707
$
249,086
Taxes payable
448,485
543,600
Accrued expenses
385,292
227,525
Deferred revenue-current
11,456,667
16,736,365
Total current liabilities:
12,404,151
17,756,576
Non-current liabilities:
Deferred revenue-noncurrent
312,896
50,877
Total non-current liabilities
312,896
50,877
TOTAL LIABILITIES
$
12,717,047
$
17,807,453
For the years ended March 31,
2021
2020
Revenue
$
29,168,546
$
28,601,071
Net income
$
8,436,207
$
9,975,225
For the year ended March 31,
2021
2020
Net cash provided by operating activities
$
13,927,170
$
11,480,117
Net cash used in investing activities
(12,864,697)
(10,401,263)
Net cash provided by financing activities
—
—
Effects of exchange rate changes on cash
1,722,482
490,577
Net cash inflow
$
2,784,954
$
1,569,431</t>
        </is>
      </c>
      <c r="C5" s="4" t="inlineStr">
        <is>
          <t>As of March 31,
2019
2018
ASSETS
Current assets:
Cash and cash equivalents
$
10,362,283
$
4,896,067
Accounts receivable, net
451,132
171,753
Prepayments and other current assets
900,968
—
Total current assets
11,714,383
5,067,820
Non-current assets:
Property and equipment, net
14,022,240
1,062,573
Intangible assets, net
17,799,207
23,921,846
Total non-current assets
31,821,447
24,984,419
TOTAL ASSETS
$
43,535,830
$
30,052,239
Current liabilities:
Accounts payable
$
10,025
$
6,044,274
Taxes payable
375,337
697,099
Amounts due to a related party
—
1,590,305
Other payables
151,545
85,219
Deferred revenue-current
15,308,898
10,558,149
Total current liabilities:
15,845,805
18,975,046
Non-current liabilities:
Deferred revenue-noncurrent
8,672,836
—
Total non-current liabilities
8,672,836
—
TOTAL LIABILITIES
24,518,641
18,975,046
For the years ended March 31,
2019
2018
Revenue
$
24,668,840
$
14,910,543
Net profit
$
8,675,058
$
6,009,968
For the years ended March 31,
2019
2018
Net cash generated from operating activities
$
20,292,760
$
16,952,108
Net cash used in investing activities
(15,746,284)
(15,073,518)
Net cash generated from financing activities
—
—
Net increase in cash and cash equivalents
5,466,216
848,296</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1</t>
        </is>
      </c>
      <c r="C2" s="2" t="inlineStr">
        <is>
          <t>Mar. 31, 2019</t>
        </is>
      </c>
    </row>
    <row r="3">
      <c r="A3" s="3" t="inlineStr">
        <is>
          <t>Summary of Significant Accounting Policies</t>
        </is>
      </c>
    </row>
    <row r="4">
      <c r="A4" s="4" t="inlineStr">
        <is>
          <t>Summary of estimated useful lives of property and equipment</t>
        </is>
      </c>
      <c r="B4" s="4" t="inlineStr">
        <is>
          <t>Server hardware
5 years
Vehicles
5 years</t>
        </is>
      </c>
      <c r="C4" s="4" t="inlineStr">
        <is>
          <t>Useful Lives
Server hardware
5 years
Vehicle
5 years</t>
        </is>
      </c>
    </row>
    <row r="5">
      <c r="A5" s="4" t="inlineStr">
        <is>
          <t>Summary of estimated useful lives of intangible assets</t>
        </is>
      </c>
      <c r="B5" s="4" t="inlineStr">
        <is>
          <t>Acquired software
5 years
Purchased courseware
5 years
Copyrights
5 years</t>
        </is>
      </c>
      <c r="C5" s="4" t="inlineStr">
        <is>
          <t>Useful Lives
Acquired software
5 years
Purchased courseware
5 years
Copyrights
5 years</t>
        </is>
      </c>
    </row>
    <row r="6">
      <c r="A6" s="4" t="inlineStr">
        <is>
          <t>Schedule of contract balances</t>
        </is>
      </c>
      <c r="B6" s="4" t="inlineStr">
        <is>
          <t>As of March 31,
2021
2020
Deferred revenue-current
$
11,456,667
$
16,736,365
Deferred revenue-non-current
312,896
50,877
Total
$
11,769,563
$
16,787,242
For the years ended March 31,
2021
2020
Revenue recognized from deferred revenue balance
$
16,736,365
$
15,258,021
As of March 31,
2021
2020
Deferred revenue-current
$
11,456,667
$
16,736,365
Deferred revenue-non-current
312,896
50,877
Total
$
11,769,563
$
16,787,242
For the years ended March 31,
2021
2020
Revenue recognized from deferred revenue balance
$
16,736,365
$
15,258,021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t>
        </is>
      </c>
      <c r="C6" s="4" t="inlineStr">
        <is>
          <t>As of March 31,
2021
2020
Deferred revenue-current
$
11,456,667
$
16,736,365
Deferred revenue-non-current
312,896
50,877
Total
$
11,769,563
$
16,787,242
For the years ended March 31,
2021
2020
Revenue recognized from deferred revenue balance
$
16,736,365
$
15,258,021
As of March 31,
2019
2018
2017
Deferred revenue-current
$
15,308,898
$
10,558,149
$
5,609,362
Deferred revenue-non-current
8,672,836
—
—
Total
$
23,981,734
$
10,558,149
$
5,609,362
For the years ended March 31,
2019
2018
Revenue recognized from deferred revenue balance
$
10,558,149
$
5,609,362
As of March 31,
2019
2018
2017
Deferred revenue-current
$
15,308,898
$
10,558,149
$
5,609,362
Deferred revenue-non-current
8,672,836
—
—
Total
$
23,981,734
$
10,558,149
$
5,609,362
For the years ended March 31,
2019
2018
Revenue recognized from deferred revenue balance
$
10,558,149
$
5,609,362</t>
        </is>
      </c>
    </row>
    <row r="7">
      <c r="A7" s="4" t="inlineStr">
        <is>
          <t>Summary of disaggregated revenue by types</t>
        </is>
      </c>
      <c r="B7" s="4" t="inlineStr">
        <is>
          <t>For the years ended March 31,
2021
2020
Online VIP membership revenue
$
$
22,317,033
Online SVIP membership revenue
6,093,679
Technology services revenue
190,359
Total
$
$
28,601,071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t>
        </is>
      </c>
      <c r="C7" s="4" t="inlineStr">
        <is>
          <t>For the years ended March 31,
2021
2020
Online VIP membership revenue
$
$
22,317,033
Online SVIP membership revenue
6,093,679
Technology services revenue
190,359
Total
$
$
28,601,071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
For the years ended March 31,
2019
2018
Online VIP membership revenue
$
19,271,739
$
14,717,609
Online SVIP membership revenue
5,054,983
—
Technical service revenue
342,118
192,934
Total
$
24,668,840
$
14,910,543</t>
        </is>
      </c>
    </row>
    <row r="8">
      <c r="A8" s="4" t="inlineStr">
        <is>
          <t>Summary of currency exchange rates that were used in the consolidated financial statements</t>
        </is>
      </c>
      <c r="B8" s="4" t="inlineStr">
        <is>
          <t>March 31, 2021
March 31, 2020
Year-end spot rate
US$1= 6.5712 RMB
US$1= 7.0851 RMB
Average rate
US$1= 6.7720 RMB
US$1= 6.9655 RMB</t>
        </is>
      </c>
      <c r="C8" s="4" t="inlineStr">
        <is>
          <t>March 31, 2019
March 31, 2018
Year-end spot rate
US$1= 6.7335 RMB
US$1= 6.2881 RMB
Average rate
US$1= 6.7317 RMB
US$1= 6.6021 RMB</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20:00:37Z</dcterms:created>
  <dcterms:modified xmlns:dcterms="http://purl.org/dc/terms/" xmlns:xsi="http://www.w3.org/2001/XMLSchema-instance" xsi:type="dcterms:W3CDTF">2021-07-20T20:00:37Z</dcterms:modified>
</cp:coreProperties>
</file>